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Basis of presentation" sheetId="9" r:id="rId9"/>
    <s:sheet name="Summary of significant accounti" sheetId="10" r:id="rId10"/>
    <s:sheet name="Acquisitions and dispositions" sheetId="11" r:id="rId11"/>
    <s:sheet name="Severance-related expenses" sheetId="12" r:id="rId12"/>
    <s:sheet name="Goodwill and other intangible a" sheetId="13" r:id="rId13"/>
    <s:sheet name="Investments" sheetId="14" r:id="rId14"/>
    <s:sheet name="Revolving Credit Facility" sheetId="15" r:id="rId15"/>
    <s:sheet name="Retirement plans" sheetId="16" r:id="rId16"/>
    <s:sheet name="Postretirement benefits other t" sheetId="17" r:id="rId17"/>
    <s:sheet name="Income taxes" sheetId="18" r:id="rId18"/>
    <s:sheet name="Shareholders' equity" sheetId="19" r:id="rId19"/>
    <s:sheet name="Commitments, contingent liabili" sheetId="20" r:id="rId20"/>
    <s:sheet name="Fair value measurement" sheetId="21" r:id="rId21"/>
    <s:sheet name="Relationship with our former pa" sheetId="22" r:id="rId22"/>
    <s:sheet name="Summary of significant accoun23" sheetId="23" r:id="rId23"/>
    <s:sheet name="Summary of significant accoun24" sheetId="24" r:id="rId24"/>
    <s:sheet name="Acquisitions and dispositions (" sheetId="25" r:id="rId25"/>
    <s:sheet name="Severance-related expenses (Tab" sheetId="26" r:id="rId26"/>
    <s:sheet name="Goodwill and other intangible27" sheetId="27" r:id="rId27"/>
    <s:sheet name="Investments (Tables)" sheetId="28" r:id="rId28"/>
    <s:sheet name="Retirement plans (Tables)" sheetId="29" r:id="rId29"/>
    <s:sheet name="Postretirement benefits other30" sheetId="30" r:id="rId30"/>
    <s:sheet name="Income taxes (Tables)" sheetId="31" r:id="rId31"/>
    <s:sheet name="Shareholders' equity (Tables)" sheetId="32" r:id="rId32"/>
    <s:sheet name="Commitments, contingent liabi33" sheetId="33" r:id="rId33"/>
    <s:sheet name="Fair value measurement (Tables)" sheetId="34" r:id="rId34"/>
    <s:sheet name="Relationship with our former 35" sheetId="35" r:id="rId35"/>
    <s:sheet name="Basis of presentation - Narrati" sheetId="36" r:id="rId36"/>
    <s:sheet name="Summary of significant accoun37" sheetId="37" r:id="rId37"/>
    <s:sheet name="Summary of significant accoun38" sheetId="38" r:id="rId38"/>
    <s:sheet name="Summary of significant accoun39" sheetId="39" r:id="rId39"/>
    <s:sheet name="Summary of significant accoun40" sheetId="40" r:id="rId40"/>
    <s:sheet name="Acquisitions and dispositions -" sheetId="41" r:id="rId41"/>
    <s:sheet name="Acquisitions and dispositions42" sheetId="42" r:id="rId42"/>
    <s:sheet name="Severance-related expenses - Na" sheetId="43" r:id="rId43"/>
    <s:sheet name="Severance-related expenses - Re" sheetId="44" r:id="rId44"/>
    <s:sheet name="Severance-related expenses - Su" sheetId="45" r:id="rId45"/>
    <s:sheet name="Goodwill and other intangible46" sheetId="46" r:id="rId46"/>
    <s:sheet name="Goodwill and other intangible47" sheetId="47" r:id="rId47"/>
    <s:sheet name="Goodwill and other intangible48" sheetId="48" r:id="rId48"/>
    <s:sheet name="Goodwill and other intangible49" sheetId="49" r:id="rId49"/>
    <s:sheet name="Investments - Equity Method Inv" sheetId="50" r:id="rId50"/>
    <s:sheet name="Investments - Narrative (Detail" sheetId="51" r:id="rId51"/>
    <s:sheet name="Revolving Credit Facility - Nar" sheetId="52" r:id="rId52"/>
    <s:sheet name="Retirement plans - Narrative (D" sheetId="53" r:id="rId53"/>
    <s:sheet name="Retirement plans - Pension Cost" sheetId="54" r:id="rId54"/>
    <s:sheet name="Retirement plans - Reconciliati" sheetId="55" r:id="rId55"/>
    <s:sheet name="Retirement plans - Funded Statu" sheetId="56" r:id="rId56"/>
    <s:sheet name="Retirement plans - Benefit Obli" sheetId="57" r:id="rId57"/>
    <s:sheet name="Retirement plans - Amounts incl" sheetId="58" r:id="rId58"/>
    <s:sheet name="Retirement plans - Other Change" sheetId="59" r:id="rId59"/>
    <s:sheet name="Retirement plans - Assumptions " sheetId="60" r:id="rId60"/>
    <s:sheet name="Retirement plans - Assumption61" sheetId="61" r:id="rId61"/>
    <s:sheet name="Retirement plans - Asset Alloca" sheetId="62" r:id="rId62"/>
    <s:sheet name="Retirement plans - Estimated Be" sheetId="63" r:id="rId63"/>
    <s:sheet name="Retirement plans - Multi-Employ" sheetId="64" r:id="rId64"/>
    <s:sheet name="Postretirement benefits other65" sheetId="65" r:id="rId65"/>
    <s:sheet name="Postretirement benefits other66" sheetId="66" r:id="rId66"/>
    <s:sheet name="Postretirement benefits other67" sheetId="67" r:id="rId67"/>
    <s:sheet name="Postretirement benefits other68" sheetId="68" r:id="rId68"/>
    <s:sheet name="Postretirement benefits other69" sheetId="69" r:id="rId69"/>
    <s:sheet name="Postretirement benefits other70" sheetId="70" r:id="rId70"/>
    <s:sheet name="Postretirement benefits other71" sheetId="71" r:id="rId71"/>
    <s:sheet name="Income taxes - Narrative (Detai" sheetId="72" r:id="rId72"/>
    <s:sheet name="Income taxes - Provision (Benef" sheetId="73" r:id="rId73"/>
    <s:sheet name="Income taxes - Components of In" sheetId="74" r:id="rId74"/>
    <s:sheet name="Income taxes - Reconciliation o" sheetId="75" r:id="rId75"/>
    <s:sheet name="Income taxes - Deferred Tax Lia" sheetId="76" r:id="rId76"/>
    <s:sheet name="Income taxes - Summary of Valua" sheetId="77" r:id="rId77"/>
    <s:sheet name="Income taxes - Summary of Activ" sheetId="78" r:id="rId78"/>
    <s:sheet name="Shareholders' equity - Narrativ" sheetId="79" r:id="rId79"/>
    <s:sheet name="Shareholders' equity - Earnings" sheetId="80" r:id="rId80"/>
    <s:sheet name="Shareholders' equity - Assumpti" sheetId="81" r:id="rId81"/>
    <s:sheet name="Shareholders' equity - Stock-Ba" sheetId="82" r:id="rId82"/>
    <s:sheet name="Shareholders' equity - Summary " sheetId="83" r:id="rId83"/>
    <s:sheet name="Shareholders' equity - Summar84" sheetId="84" r:id="rId84"/>
    <s:sheet name="Shareholders' equity - Summar85" sheetId="85" r:id="rId85"/>
    <s:sheet name="Shareholders' equity - Accumula" sheetId="86" r:id="rId86"/>
    <s:sheet name="Shareholders' equity - Reclassi" sheetId="87" r:id="rId87"/>
    <s:sheet name="Commitments, contingent liabi88" sheetId="88" r:id="rId88"/>
    <s:sheet name="Commitments, contingent liabi89" sheetId="89" r:id="rId89"/>
    <s:sheet name="Fair value measurement - Narrat" sheetId="90" r:id="rId90"/>
    <s:sheet name="Fair value measurement - Fair V" sheetId="91" r:id="rId91"/>
    <s:sheet name="Fair value measurement - Summar" sheetId="92" r:id="rId92"/>
    <s:sheet name="Fair value measurement - Summ93" sheetId="93" r:id="rId93"/>
    <s:sheet name="Relationship with our former 94" sheetId="94" r:id="rId94"/>
    <s:sheet name="Relationship with our former 95" sheetId="95" r:id="rId95"/>
  </s:sheets>
  <s:definedNames/>
  <s:calcPr calcId="124519" calcMode="auto" fullCalcOnLoad="1"/>
</s:workbook>
</file>

<file path=xl/sharedStrings.xml><?xml version="1.0" encoding="utf-8"?>
<sst xmlns="http://schemas.openxmlformats.org/spreadsheetml/2006/main" uniqueCount="1053">
  <si>
    <t>Document and Entity Information - USD ($)</t>
  </si>
  <si>
    <t>12 Months Ended</t>
  </si>
  <si>
    <t>Dec. 27, 2015</t>
  </si>
  <si>
    <t>Jan. 29, 2016</t>
  </si>
  <si>
    <t>Jun. 28, 2015</t>
  </si>
  <si>
    <t>Document Documentand Entity Information [Abstract]</t>
  </si>
  <si>
    <t>Document Type</t>
  </si>
  <si>
    <t>10-K</t>
  </si>
  <si>
    <t>Amendment Flag</t>
  </si>
  <si>
    <t>false</t>
  </si>
  <si>
    <t>Document Period End Date</t>
  </si>
  <si>
    <t>Dec. 27,
		2015</t>
  </si>
  <si>
    <t>Document Fiscal Year Focus</t>
  </si>
  <si>
    <t>Document Fiscal Period Focus</t>
  </si>
  <si>
    <t>FY</t>
  </si>
  <si>
    <t>Trading Symbol</t>
  </si>
  <si>
    <t>GCI</t>
  </si>
  <si>
    <t>Entity Registrant Name</t>
  </si>
  <si>
    <t>Gannett Co., Inc.</t>
  </si>
  <si>
    <t>Entity Central Index Key</t>
  </si>
  <si>
    <t>Current Fiscal Year End Date</t>
  </si>
  <si>
    <t>--12-27</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AND COMBINED BALANCE SHEETS - USD ($) $ in Thousands</t>
  </si>
  <si>
    <t>Dec. 28, 2014</t>
  </si>
  <si>
    <t>Current assets</t>
  </si>
  <si>
    <t>Cash and cash equivalents</t>
  </si>
  <si>
    <t>Accounts receivable, less allowance for doubtful accounts of $8,836 and $5,788, respectively</t>
  </si>
  <si>
    <t>Other receivables</t>
  </si>
  <si>
    <t>Inventories</t>
  </si>
  <si>
    <t>Assets held for sale</t>
  </si>
  <si>
    <t>Prepaid expenses and other current assets</t>
  </si>
  <si>
    <t>Total current assets</t>
  </si>
  <si>
    <t>Property, plant and equipment, net</t>
  </si>
  <si>
    <t>Goodwill</t>
  </si>
  <si>
    <t>Intangible assets, net</t>
  </si>
  <si>
    <t>Deferred income taxes</t>
  </si>
  <si>
    <t>Investments and other assets</t>
  </si>
  <si>
    <t>Total assets</t>
  </si>
  <si>
    <t>Current liabilities</t>
  </si>
  <si>
    <t>Accounts payable and accrued liabilities</t>
  </si>
  <si>
    <t>Dividends payable</t>
  </si>
  <si>
    <t>Income taxes</t>
  </si>
  <si>
    <t>Deferred income</t>
  </si>
  <si>
    <t>Total current liabilities</t>
  </si>
  <si>
    <t>Postretirement medical and life insurance liabilities</t>
  </si>
  <si>
    <t>Pension liabilities</t>
  </si>
  <si>
    <t>Other noncurrent liabilities</t>
  </si>
  <si>
    <t>Total noncurrent liabilities</t>
  </si>
  <si>
    <t>Total liabilities</t>
  </si>
  <si>
    <t>Commitments and contingent liabilities (see Note 12)</t>
  </si>
  <si>
    <t xml:space="preserve"> </t>
  </si>
  <si>
    <t>Equity</t>
  </si>
  <si>
    <t>Preferred stock of $0.01 par value per share, 5,000,000 shares authorized, none issued</t>
  </si>
  <si>
    <t>Common stock of $0.01 par value per share, 500,000,000 shares authorized, 115,668,957 shares issued</t>
  </si>
  <si>
    <t>Additional paid-in capital</t>
  </si>
  <si>
    <t>Retained earnings</t>
  </si>
  <si>
    <t>Former parent’s investment, net</t>
  </si>
  <si>
    <t>Accumulated other comprehensive loss</t>
  </si>
  <si>
    <t>Total equity</t>
  </si>
  <si>
    <t>Total liabilities and equity</t>
  </si>
  <si>
    <t>CONSOLIDATED AND COMBINED BALANCE SHEETS (Parenthetical) - USD ($) $ in Thousands</t>
  </si>
  <si>
    <t>Statement of Financial Position [Abstract]</t>
  </si>
  <si>
    <t>Trade receivables, allowance for doubtful receivabl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NSOLIDATED AND COMBINED STATEMENTS OF INCOME - USD ($) $ in Thousands</t>
  </si>
  <si>
    <t>Dec. 29, 2013</t>
  </si>
  <si>
    <t>Operating revenues:</t>
  </si>
  <si>
    <t>Advertising</t>
  </si>
  <si>
    <t>Circulation</t>
  </si>
  <si>
    <t>Other</t>
  </si>
  <si>
    <t>Total operating revenues</t>
  </si>
  <si>
    <t>Operating expenses:</t>
  </si>
  <si>
    <t>Cost of sales and operating expenses</t>
  </si>
  <si>
    <t>Selling, general and administrative expenses</t>
  </si>
  <si>
    <t>Depreciation</t>
  </si>
  <si>
    <t>Amortization</t>
  </si>
  <si>
    <t>Facility consolidation and asset impairment charges</t>
  </si>
  <si>
    <t>Total operating expenses</t>
  </si>
  <si>
    <t>Operating income</t>
  </si>
  <si>
    <t>Non-operating income (expense):</t>
  </si>
  <si>
    <t>Equity income in unconsolidated investees, net</t>
  </si>
  <si>
    <t>Other non-operating items, net</t>
  </si>
  <si>
    <t>Total non-operating income</t>
  </si>
  <si>
    <t>Income before income taxes</t>
  </si>
  <si>
    <t>Provision for income taxes</t>
  </si>
  <si>
    <t>Net income</t>
  </si>
  <si>
    <t>Net income per share-basic (in dollars per share)</t>
  </si>
  <si>
    <t>Net income per share-diluted (in dollars per share)</t>
  </si>
  <si>
    <t>CONSOLIDATED AND COMBINED STATEMENTS OF COMPREHENSIVE INCOME (LOSS) - USD ($) $ in Thousands</t>
  </si>
  <si>
    <t>Statement of Comprehensive Income [Abstract]</t>
  </si>
  <si>
    <t>Other comprehensive income (loss), before tax:</t>
  </si>
  <si>
    <t>Foreign currency translation adjustments</t>
  </si>
  <si>
    <t>Pension and other postretirement benefit items:</t>
  </si>
  <si>
    <t>Actuarial (loss) gain arising during the period</t>
  </si>
  <si>
    <t>Amortization of actuarial loss</t>
  </si>
  <si>
    <t>Change in prior service credit</t>
  </si>
  <si>
    <t>Amortization of prior service credit</t>
  </si>
  <si>
    <t>Settlement charge</t>
  </si>
  <si>
    <t>Transfer from Separation</t>
  </si>
  <si>
    <t>Pension and other postretirement benefit items</t>
  </si>
  <si>
    <t>Other comprehensive income (loss) before tax</t>
  </si>
  <si>
    <t>Income tax effect related to components of other comprehensive (loss) income</t>
  </si>
  <si>
    <t>Other comprehensive income (loss), net of tax</t>
  </si>
  <si>
    <t>Comprehensive income (loss)</t>
  </si>
  <si>
    <t>CONSOLIDATED AND COMBINED STATEMENTS OF CASH FLOWS - USD ($) $ in Thousands</t>
  </si>
  <si>
    <t>Cash flows from operating activities</t>
  </si>
  <si>
    <t>Adjustments to reconcile net income to operating cash flows:</t>
  </si>
  <si>
    <t>Gain on acquisition</t>
  </si>
  <si>
    <t>Facility consolidation and asset impairment charges (see Notes 4 and 5)</t>
  </si>
  <si>
    <t>Stock-based compensation — equity awards</t>
  </si>
  <si>
    <t>Provision for deferred income taxes</t>
  </si>
  <si>
    <t>Pension and other postretirement expense, net of contributions</t>
  </si>
  <si>
    <t>Equity income in unconsolidated investees, net (see Notes 4 and 6)</t>
  </si>
  <si>
    <t>Decrease in accounts receivable</t>
  </si>
  <si>
    <t>(Increase) decrease in other receivables</t>
  </si>
  <si>
    <t>Decrease (increase) in inventories</t>
  </si>
  <si>
    <t>Increase (decrease) in accounts payable</t>
  </si>
  <si>
    <t>Decrease in interest and taxes payable</t>
  </si>
  <si>
    <t>Increase (decrease) in accrued expenses</t>
  </si>
  <si>
    <t>Decrease in deferred income</t>
  </si>
  <si>
    <t>Other, net</t>
  </si>
  <si>
    <t>Net cash flows from operating activities</t>
  </si>
  <si>
    <t>Cash flows from investing activities</t>
  </si>
  <si>
    <t>Purchase of property, plant and equipment</t>
  </si>
  <si>
    <t>Payments for acquisitions, net of cash acquired</t>
  </si>
  <si>
    <t>Payments for investments</t>
  </si>
  <si>
    <t>Proceeds from investments</t>
  </si>
  <si>
    <t>Proceeds from sale of certain assets</t>
  </si>
  <si>
    <t>Net cash used for investing activities</t>
  </si>
  <si>
    <t>Cash flows from financing activities</t>
  </si>
  <si>
    <t>Dividends paid</t>
  </si>
  <si>
    <t>Proceeds from issuance of common stock upon settlement of stock awards</t>
  </si>
  <si>
    <t>Transactions with former parent, net</t>
  </si>
  <si>
    <t>Deferred payments for acquisitions</t>
  </si>
  <si>
    <t>Net cash used for financing activities</t>
  </si>
  <si>
    <t>Effect of currency exchange rate change</t>
  </si>
  <si>
    <t>Increase (decrease) in cash and cash equivalents</t>
  </si>
  <si>
    <t>Balance of cash and cash equivalents at beginning of year</t>
  </si>
  <si>
    <t>Balance of cash and cash equivalents at end of year</t>
  </si>
  <si>
    <t>Supplemental cash flow information:</t>
  </si>
  <si>
    <t>Cash paid for taxes, net of refunds</t>
  </si>
  <si>
    <t>Cash paid for interest</t>
  </si>
  <si>
    <t>CONSOLIDATED AND COMBINED STATEMENTS OF EQUITY - USD ($) $ in Thousands</t>
  </si>
  <si>
    <t>Total</t>
  </si>
  <si>
    <t>Common stock $0.01 par value</t>
  </si>
  <si>
    <t>Accumulated other comprehensive (loss) income</t>
  </si>
  <si>
    <t>Beginning Balance at Dec. 30, 2012</t>
  </si>
  <si>
    <t>Increase (Decrease) in Stockholders' Equity [Roll Forward]</t>
  </si>
  <si>
    <t>Total comprehensive income</t>
  </si>
  <si>
    <t>Transactions with our former parent, net</t>
  </si>
  <si>
    <t>Ending Balance at Dec. 29, 2013</t>
  </si>
  <si>
    <t>Ending Balance at Dec. 28, 2014</t>
  </si>
  <si>
    <t>Dividends declared, 2015: $0.32 per share</t>
  </si>
  <si>
    <t>Issuance of common shares</t>
  </si>
  <si>
    <t>Stock options exercised</t>
  </si>
  <si>
    <t>Restricted stock awards settled</t>
  </si>
  <si>
    <t>Stock-based compensation</t>
  </si>
  <si>
    <t>Tax benefit derived from stock awards settled</t>
  </si>
  <si>
    <t>Transfer of former parent's investment, net</t>
  </si>
  <si>
    <t>Other activity</t>
  </si>
  <si>
    <t>Ending Balance at Dec. 27, 2015</t>
  </si>
  <si>
    <t>CONSOLIDATED AND COMBINED STATEMENTS OF EQUITY (Parenthetical)</t>
  </si>
  <si>
    <t>Dec. 27, 2015$ / shares</t>
  </si>
  <si>
    <t>Statement of Stockholders' Equity [Abstract]</t>
  </si>
  <si>
    <t>Dividends declared, per share (in dollars per share)</t>
  </si>
  <si>
    <t>Basis of presentation</t>
  </si>
  <si>
    <t>Organization, Consolidation and Presentation of Financial Statements [Abstract]</t>
  </si>
  <si>
    <t xml:space="preserve">Basis of presentation Description of business: Gannett Co., Inc. (“Gannett,” “our,” “us” and “we”) is a leading international, multi-platform news and information company that delivers high-quality, trusted content where and when consumers want to engage with it on virtually any device. Our operations comprise 112 daily publications in the U.S. and the U.K., more than 400 non-daily local publications in the U.S. and more than 150 such titles in the U.K. Our 93 U.S. daily publications include USA TODAY. Separation from Former Parent: On June 29, 2015, the separation of Gannett from our former parent, TEGNA Inc., was completed pursuant to a Separation and Distribution Agreement (the “Separation Agreement”) dated June 26, 2015. On the distribution date of June 29, 2015, our former parent completed the pro rata distribution to its stockholders of 98.5% of the outstanding shares of Gannett common stock, and Gannett common stock began trading “regular way” on the New York Stock Exchange. Each holder of our former parent’s common stock received one share of Gannett common stock for every two shares of our former parent’s common stock held on June 22, 2015, the record date for the distribution. Following the distribution, our former parent owns 1.5% of Gannett’s outstanding common stock and our former parent will continue to own our shares for a period of time not to exceed five years after the distribution. Our former parent structured the distribution to be tax free to its U.S. shareholders for U.S. federal income tax purposes. Basis of presentation: Prior to the spin-off, we did not prepare separate financial statements. The accompanying audited consolidated and combined financial statements for periods prior to the spin-off were derived from the consolidated and combined financial statements and accounting records of our former parent and present our combined financial position, results of operations and cash flows as of and for the periods presented as if we were a separate entity. Through the date of the spin-off, in preparing these consolidated and combined financial statements, management has made certain assumptions or implemented methodologies to allocate various expenses from our former parent to us and from us back to our former parent in the form of cost recoveries. These allocations represent services provided between the two entities and are more fully detailed in Note 14 — Relationship with our former parent. All such costs and expenses are assumed to be settled with our former parent through “Former parent’s investment, net” in the period in which the costs were incurred. Current income taxes are also assumed to be settled with our former parent through “Former parent’s investment, net,” and settlement is deemed to occur in the year following recognition in the current income tax provision. We believe the assumptions and methodologies used in these allocations are reasonable; however, such allocated costs, net of cost recoveries, may not be indicative of the actual level of expense that would have been incurred had we been operating on a stand-alone basis, and, accordingly, may not necessarily reflect our consolidated and combined financial position, results of operations and cash flows had we operated as a stand-alone entity during the periods presented. Subsequent to the spin-off, our financial statements are presented on a consolidated basis as we became a separate consolidated entity. All intercompany accounts have been eliminated in consolidation. For periods prior to the spin-off, all significant intercompany transactions between either (i) us and our former parent or (ii) us and our former parent’s affiliates have been included within the combined financial statements and are considered to be effectively settled through equity contributions or distributions at the time the transactions were recorded. The accumulated net effect of intercompany transactions between either (i) us and our former parent or (ii) us and our former parent affiliates are included in “Former parent’s investment, net.” These intercompany transactions are further described in Note 14 — Relationship with our former parent. </t>
  </si>
  <si>
    <t>Summary of significant accounting policies</t>
  </si>
  <si>
    <t>Accounting Policies [Abstract]</t>
  </si>
  <si>
    <t>Summary of significant accounting policies Fiscal year: Our fiscal year ends on the last Sunday of the calendar year. Our 2015 fiscal year ended on Dec. 27, 2015, and encompassed a 52-week period. Our 2014 and 2013 fiscal years encompassed 52-week periods. Consolidation: The consolidated and combined financial statements include our accounts and those over which we have control after elimination of all intercompany transactions and profits. Use of estimates: The preparation of financial statements in conformity with U.S. generally accepted accounting principles (“U.S. GAAP”) requires management to make estimates, judgments and assumptions that affect the amounts reported in the consolidated and combined financial statements and footnotes thereto. Actual results could differ from those estimates. Significant estimates include amounts for income taxes, pension and other post-employment benefits and valuation of long-lived and intangible assets. Segment presentation: All of our operating segments meet the criteria under the Financial Accounting Standards Board Accounting Standards Codification (“ASC”) Topic 280, Segment Reporting , to be aggregated into one reportable segment. Business combinations: We allocate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Management’s estimates of fair value are based upon assumptions believed to be reasonable, but which are inherently uncertain and unpredictable and, as a result, actual results may differ from estimates. Cash and cash equivalents: Cash and cash equivalents consist of cash and investments with maturities of three months or less. Accounts receivables and allowances for doubtful accounts: Accounts receivables are recorded at invoiced amounts and generally do not bear interest. The allowance for doubtful accounts reflects our estimate of credit exposure, determined principally on the basis of our collection experience, aging of our receivables and significant individual account credit risk. Inventories: Inventories, consisting principally of newsprint, printing ink and plate material for our publishing operations, are valued at the lower of cost (first-in, first-out) or market. Assets held for sale: In accordance with the guidance on the disposal of long-lived assets under ASC Topic 360, “Property, Plant and Equipment” (ASC Topic 360), we reported assets held for sale at Dec. 27, 2015 of $12.3 million and at Dec. 28, 2014, of $18.4 million . Valuation of long-lived assets: In accordance with the requirements included within ASC Topic 350, “Intangibles—Goodwill and Other” (ASC Topic 350) and ASC Topic 360, we evaluate the carrying value of long-lived assets (mostly property, plant and equipment and definite-lived intangible assets) to be held and used whenever events or changes in circumstances indicate that the carrying amount may not be recoverable. The carrying value of a long-lived asset group is considered impaired when the projected undiscounted future cash flows are less than their carrying value. We measure impairment based on the amount by which the carrying value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Property and depreciation: Property, plant and equipment is recorded at cost, and depreciation is provided generally on a straight-line basis over the estimated useful lives of the assets. The principal estimated useful lives are 10 to 40 years for buildings and improvements, and 3 to 30 years for machinery, equipment and fixtures. Changes in the estimated useful life of an asset, which, for example, could happen as a result of facility consolidations, can affect depreciation expense and net income. Major renewals and improvements and interest incurred during the construction period of major additions are capitalized. Expenditures for maintenance, repairs and minor renewals are charged to expense as incurred. A breakout of property, plant and equipment by type is presented below: In thousands of dollars Dec. 27, 2015 Dec. 28, 2014 Land $ 84,059 $ 92,470 Buildings and Improvements 752,849 775,078 Machinery, equipment and fixtures 1,687,875 1,712,028 Construction in progress 17,786 10,583 Total 2,542,569 2,590,159 Accumulated depreciation (1,645,984 ) (1,655,676 ) Net property, plant and equipment $ 896,585 $ 934,483 Certain assets of our former parent and former parent affiliates that were not owned by us but were otherwise specifically identifiable or attributable to us and were necessary to present combined financial statements on a stand-alone basis for prior years have also been included in these financial statements. Leases: Operating lease rentals are expensed on a straight-line basis over the life of the lease. At lease inception, we determine the lease term by excluding renewal options that are not reasonably assured. The lease term is used to determine whether a lease is capital or operating and is used to calculate straight-line rent expense. Additionally, the depreciable life of leased assets and leasehold improvements is limited by the expected lease term. Accounts payable and accrued expenses: A breakout of accounts payable and accrued expenses by type is presented below: In thousands of dollars Dec. 27, 2015 Dec. 28, 2014 Compensation $ 115,602 $ 77,606 Taxes 23,644 26,195 Other 108,775 89,096 Total accrued liabilities 248,021 192,897 Accounts payable 145,005 125,888 Total accrued liabilities and accounts payable $ 393,026 $ 318,785 Goodwill and other intangible assets: Goodwill represents the excess of acquisition cost over the fair value of assets acquired, including identifiable intangible assets, net of liabilities assumed. In accordance with the impairment testing provisions included in ASC Topic 350, goodwill is tested for impairment on an annual basis (first day of fourth quarter) or between annual tests if events occur or circumstances change that would more likely than not reduce the fair value of a reporting unit below its carrying amount. Before performing the annual two-step goodwill impairment test, we are first permitted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a two-step quantitative test. Otherwise, the two-step test is not required. In the first step of the quantitative test, we are required to determine the fair value of each reporting unit and compare it to the carrying amount of the reporting unit. Fair value of the reporting unit is determined using various techniques, including multiple of earnings and discounted cash flow valuation techniques. If the carrying amount of the reporting unit exceeds the fair value of the reporting unit, we perform the second step of the impairment test, as this is an indication that the reporting unit goodwill may be impaired. In the second step of the impairment test, we determine the implied fair value of the reporting unit’s goodwill. If the carrying value of a reporting unit’s goodwill exceeds its implied fair value, then an impairment of goodwill has occurred and we must recognize an impairment loss for the difference between the carrying amount and the implied fair value of goodwill. In determining the reporting units, we consider the way we manage our businesses and the nature of those businesses. These reporting units therefore consist principally of U.S. Community Publishing, the USA TODAY group, and the U.K. group. We perform an impairment test annually, or more often if circumstances dictate, of our indefinite-lived intangible assets. Intangible assets that have finite useful lives are amortized over those useful lives and are evaluated for impairment in accordance with ASC Topic 350 as described above. We recognized impairment charges each year from 2013 through 2015. See Note 5 for additional information. Investments and other assets: Investments in entities for which we do not have control, but we have the ability to exercise significant influence over operating and financial policies, are accounted for under the equity method. Our share of net earnings and losses from these ventures is included in “Equity income in unconsolidated investees, net” in the Consolidated and Combined Statements of Income. See Note 6 for additional information. Revenue recognition: Our revenues include amounts charged to customers for space purchased in our newspapers, digital ads placed on our digital platforms, advertising and marketing service fees, online subscription advertising products and commercial printing. • Publishing revenues also include circulation revenues for newspapers, both print and digital, purchased by readers or distributors, reduced by the amount of any discounts taken. • Advertising revenues are recognized, net of agency commissions, in the period when advertising is printed or placed on digital platforms. • Marketing services revenues are generally recognized when advertisements or services are delivered. • Online subscriptions are recognized over the subscription period. • Commercial printing revenues are recognized when the product is delivered to the customer. • Circulation revenues are recognized when purchased newspapers are distributed or made available on our digital platforms. We have various advertising and circulation agreements which have both print and digital deliverables.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Retirement plans: Pension and other postretirement benefit costs under our defined benefit retirement plans are actuarially determined. We recognize the cost of postretirement benefits including pension, medical and life insurance benefits on an accrual basis over the average life expectancy of employees expected to receive such benefits for plans that have had their benefits frozen. For active plans, costs are recognized over the estimated average future service period. Stock-based employee compensation: We grant restricted stock units as well as performance shares to our employees as a form of compensation. The expense for such awards is based on the grant date fair value of the award and is recognized on a straight-line basis over the requisite service period, which is generally the four -year incentive period for restricted stock units and the three -year incentive period for performance shares. Expense for performance share awards for participants meeting certain retirement eligible criteria as defined in the plan is recognized using the accelerated attribution method. See Note 11 for further discuss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0 for further discussion. We also evaluate any uncertain tax positions and recognizes a liability for the tax benefit associated with an uncertain tax position if it is more likely than not that the tax position will not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terest expense. Foreign currency translation: The statements of income of foreign operations have been translated to U.S. dollars using the average currency exchange rates in effect during the relevant period. The balance sheets have been translated using the currency exchange rate as of the end of the accounting period. The impact of currency exchange rate changes on the translation of the balance sheets are included in other comprehensive income (loss) in the Consolidated and Combined Statements of Comprehensive Income and are classified as accumulated other comprehensive income (loss) in the Consolidated and Combined Balance Sheets and Statements of Equity.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Concentration of risk: Due to the distributed nature of our operations, we are not subject to significant concentrations of risk relating to customers, products, or geographic locations. Generally, credit is extended based upon an evaluation of the customer’s financial position, and advance payment is not required. Credit losses are provided for in the financial statements and have been within management’s expectations. Our foreign revenues, principally from businesses in the U.K., totaled approximately $417.4 million in 2015, $461.3 million in 2014, and $452.0 million in 2013. Our long-lived assets in foreign countries, principally in the U.K., totaled approximately $330.0 million at Dec. 27, 2015, $336.7 million at Dec. 28, 2014, and $384.3 million at Dec. 29, 2013. Supplementary Cash Flow Information: Supplementary cash flow information, including non-cash investing and financing activities, are as follows: In thousands of dollars Dec. 27, 2015 Accrued capital expenditures $ 3,251 Dividends payable $ 18,501 Parent, net investment activity subsequent to separation $ 31,762 Fair value of noncontrolling equity interests in TNP and CNP $ 60,954 Pre-acquisition carrying value of TNP $ 39,155 Supplementary non-cash information for fiscal years 2014 and 2013 is immaterial. New accounting pronouncements: In May 2015, the Financial Accounting Standards Board (“FASB”) issued Accounting Standards Update (“ASU”) 2015-07 Fair Value Measurement (“Topic 820”): Disclosures for Investments in Certain Entities That Calculate Net Asset Value per Share (or Its Equivalent). ASU 2015-07 removes the requirement to include investments in the fair value hierarchy for which the fair value is measured at NAV using the practical expedient under Topic 820. ASU 2015-07 is effective for annual reporting periods beginning after Dec. 15, 2015, including interim periods within that reporting period, and is required to be applied retrospectively to all periods presented beginning in the year of adoption. As ASU 2015-07 will impact our disclosures only, adoption will not affect our financial condition, results of operations, or cash flows. In July 2015, the Financial Accounting Standards Board (“FASB”) delayed the effective date for ASU 2014-09 Revenue from Contracts with Customers (“Topic 606”). The core principle contemplated by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We are required to adopt the standard in the first quarter of 2018 and retroactively apply it to our 2016 and 2017 financial results at the time of adoption. Under the new rules, we are permitted to adopt the new standard in 2017. We can also choose to apply the standard using either the full retrospective approach or a modified retrospective approach, which recognizes a cumulative catch up adjustment to the opening balance of retained earnings. We are currently assessing the impact and timing of adopting this pronouncement and the transition method we will use. In July 2015, the FASB issued ASU 2015-11 Inventory (“Topic 330”): “Simplifying the Measurement of Inventory,” which requires entities using the first-in, first-out (“FIFO”) inventory costing method to subsequently value inventory at the lower of cost and net realizable value. Topic 330 defines net realizable value as the estimated selling prices in the ordinary course of business, less reasonably predictable costs of completion, disposal, and transportation. Topic 330 is effective for fiscal years and interim periods within those years beginning after Dec. 15, 2016, with early adoption permitted. We are currently evaluating the provisions of Topic 330 and assessing the impact on our consolidated financial results. In September 2015, the FASB issued ASU 2015-16 Business Combinations (“Topic 805”): “Simplifying the Accounting for Measurement-Period Adjustments,” which eliminates the requirement for an acquirer in a business combination to account for measurement-period adjustments retrospectively. Under Topic 805,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 15, 2016, with early adoption permitted. We are currently evaluating the provisions of Topic 805 and assessing the impact, if any, on our consolidated financial results. In November 2015, the FASB issued ASU 2015-17 Income Taxes (“Topic 740”): “Balance Sheet Classification of Deferred Taxes,” which requires companies to classify all deferred tax assets and liabilities as noncurrent on the balance sheet instead of separating deferred taxes into current and noncurrent amounts. This guidance is effective for fiscal years beginning after Dec. 15, 2016, with early adoption permitted. We have early adopted and this presentation is included in the Consolidated and Combined Balance Sheets.</t>
  </si>
  <si>
    <t>Acquisitions and dispositions</t>
  </si>
  <si>
    <t>Business Combinations [Abstract]</t>
  </si>
  <si>
    <t>Acquisitions and dispositions Texas-New Mexico Partnership : On June 1, 2015, we completed the acquisition of the remaining 59.4% interest in the Texas-New Mexico Partnership (“TNP”) that we did not own from Digital First Media. We completed the acquisition through the assignment of our 19.5% interest in the California Newspapers Partnership (“CNP”), valued at $34.4 million , and additional cash consideration, net of cash acquired, of $5.2 million . As a result, we own 100% of TNP and no longer have any ownership interest or continuing involvement in CNP. Through the transaction, we acquired news organizations in Texas ( El Paso Times ), New Mexico ( Alamogordo Daily News ; Carlsbad Current-Argus ; The Daily Times in Farmington; Deming Headlight ; Las Cruces Sun-News ; and Silver City Sun-News ) and Pennsylvania ( Chambersburg Public Opinion; Hanover Evening Sun; Lebanon Daily News; and The York Daily Record ). The purchase price was allocated to the tangible assets and identified intangible assets acquired based on their estimated fair values. The allocation of the purchase price is based upon management’s preliminary estimates. At the acquisition date, the purchase price assigned to the acquired assets and assumed liabilities is summarized as follows: In thousands of dollars Current assets $ 12,310 Plant, property and equipment 20,792 Intangible assets 28,440 Goodwill 28,250 Total assets acquired 89,792 Current liabilities 10,860 Noncurrent liabilities 11,878 Total liabilities assumed 22,738 Net assets acquired $ 67,054 The fair value of our 40.6% interest in TNP on the acquisition date was $26.6 million . We recognized a $21.8 million pre-tax non-cash gain on the transaction. This gain is included in “Other non-operating items, net” on the Consolidated and Combined Statements of Income. Acquisition-related costs for this transaction were $0.7 million . The impact to our Consolidated and Combined Statements of Income, since the June 1, 2015, acquisition date, was approximately $46.6 million of revenue. Acquired property, plant and equipment will be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e purchase price allocated to goodwill and mastheads will be deductible for tax purposes. Romanes Media Group: On May 26, 2015, Newsquest paid $23.4 million , net of cash acquired, to purchase 100% of the shares of Romanes Media Group (“RMG”). RMG publishes local newspapers in Scotland, Berkshire and Northern Ireland and its portfolio comprises one daily newspaper, 28 weekly newspapers and their associated websites. We incurred $ 0.5 million of acquisition-related costs for this transaction. The impact to our Consolidated and Combined Statements of Income since the acquisition date was $15.9 million of revenue. Journal Media Group: On Oct. 7, 2015 we entered into a merger agreement for the acquisition of Journal Media Group, Inc. (“JMG”) for approximately $280 million . We will finance the transaction through a combination of cash on hand and borrowings under our $500 million Credit Facility. The pending acquisition is expected to close in the first quarter of 2016.</t>
  </si>
  <si>
    <t>Severance-related expenses</t>
  </si>
  <si>
    <t>Restructuring and Related Activities [Abstract]</t>
  </si>
  <si>
    <t>Severance-related expenses We have initiated various cost reducing actions that are severance-related. In March 2015, we announced an Early Retirement Opportunity Program (“EROP”) for our USA TODAY employees. In accordance with Accounting Standards Codification (“ASC”) Topic 712, we recorded severance-related expenses of $7.8 million for the year ended Dec. 27, 2015. In August 2015, we announced an EROP for employees in certain corporate departments and publishing sites. We recorded severance-related expenses of approximately $34.3 million for the year ended Dec. 27, 2015. We recorded $59.3 million in costs of sales and operating expenses and $12.9 million in selling, general and administrative expenses during the year ended Dec. 27, 2015 related to our EROP and employee termination actions. We recorded $15.5 million in costs of sales and operating expenses and $4.2 million in selling, general and administrative expenses during the year ended Dec. 28, 2014 related to employee termination actions. We also had other employee termination actions associated with our facility consolidation and other cost efficiency efforts. We recorded severance-related expenses of $30.2 million and $19.8 million for the years ended Dec. 27, 2015 and Dec. 28, 2014, respectively. A summary of our USA TODAY 2015 EROP is as follows: In thousands of dollars Balance at Dec. 28, 2014 $ — Payments (4,464 ) Expense 7,801 Balance at Dec. 27, 2015 $ 3,337 A summary of our August 2015 EROP is as follows: In thousands of dollars Balance at Dec. 28, 2014 $ — Payments (6,127 ) Expense 34,280 Adjustments 240 Balance at Dec. 27, 2015 $ 28,393 A summary of the related severance liability for our various other one-time actions is as follows: In thousands of dollars Balance at Dec. 29, 2013 $ 14,886 Payments (21,289 ) Expense 13,074 Balance at Dec. 28, 2014 $ 6,671 Payments (19,679 ) Expense 22,826 Balance at Dec. 27, 2015 $ 9,818 We also have an ongoing severance plan to terminated employees in the normal course of business. A summary of the related liability is as follows: In thousands of dollars Balance at Dec. 29, 2013 $ 5,824 Payments (7,696 ) Expense 6,723 Balance at Dec. 28, 2014 $ 4,851 Payments (8,175 ) Expense 7,359 Balance at Dec. 27, 2015 $ 4,035 Facility consolidation and asset impairment charges For each year presented, we recognized charges related to facility consolidations efforts and in certain of these periods, we also recorded non-cash impairment charges to assets and certain investments in which we hold a noncontrolling interest which are accounted for under the equity method. A summary of these charges by year is presented below: In thousands of dollars, except per share amounts 2015 Pre-Tax Amount After-Tax Per Share Amount Facility consolidation and asset impairment charges: Intangible assets $ 19,437 $ 13,131 $ 0.11 Property, plant and equipment 10,061 6,167 0.05 Other 4,780 2,930 0.03 Total facility consolidation and asset impairment charges against operations 34,278 22,228 0.19 Non-operating charges: Equity method investments 658 404 — Total charges $ 34,936 $ 22,632 $ 0.19 In thousands of dollars, except per share amounts 2014 Pre-Tax Amount After-Tax Per Share Amount Facility consolidation and asset impairment charges: Intangible assets $ 1,701 $ 1,000 $ 0.01 Property, plant and equipment 19,467 13,467 0.12 Other 14,048 8,449 0.07 Total facility consolidation and asset impairment charges against operations $ 35,216 $ 22,916 $ 0.20 In thousands of dollars, except per share amounts 2013 Pre-Tax Amount After-Tax Amount Per Share Amount Facility consolidation and asset impairment charges: Intangible assets $ 2,401 $ 1,500 $ 0.01 Property, plant and equipment 14,756 9,156 0.08 Other 9,454 5,854 0.05 Total facility consolidation and asset impairment charges against operations 26,611 16,510 0.14 Non-operating charges: Other non-operating items 2,693 1,593 0.01 Total charges $ 29,304 $ 18,103 $ 0.15 During 2015, 2014 and 2013, we recorded non-cash impairment charges for mastheads, after the qualitative assessments indicated it was more likely than not that the carrying values exceeded the respective fair values. Accordingly, we prepared quantitative assessments for the assets which indicated that certain carrying values were less than its respective fair values, and as a result pre-tax impairment charges totaled $0.9 million in 2015, $1.7 million in 2014 and $2.4 million in 2013. Fair values were determined using a relief-from-royalty method. The impairments recorded were principally a result of revenue projections which were lower than expected. During 2015, we recorded non-cash impairment charges for definite lived other intangibles, after qualitative assessments indicated it was more likely than not that the carrying values exceeded the respective fair values. Accordingly, we prepared quantitative assessments for the years which also indicated that impairments existed. As a results of these assessments, we recorded non-cash impairment charges to reduce the carrying value of each asset to its respective fair value. Fair values were determined using a relief-from-royalty method as well as the excess earnings method. The pre-tax impairment charges totaled $18.5 million in 2015. The impairments recorded were principally a result of revenue projections which were lower than expected. Facility consolidation plans led us to recognize charges associated with revising the useful lives of certain assets over a shortened period as well as shutdown costs. Charges were recognized in each year presented. Certain assets classified as held-for-sale in accordance with ASC Topic 360 resulted in charges also being recognized as the carrying values were reduced to equal the fair value less cost to dispose. These fair values were based on estimates of prices for similar assets. During 2015, the carrying value of a certain investment in which we own noncontrolling interest was written down to fair value because the business underlying the investments had experienced sustained operating losses, leading us to conclude the investment was impaired. These charges of $0.7 million are recorded in “Equity income in unconsolidated investees, net.” We also recorded non-operating charges to write off certain assets that were donated during 2013.</t>
  </si>
  <si>
    <t>Goodwill and other intangible assets</t>
  </si>
  <si>
    <t>Goodwill and Intangible Assets Disclosure [Abstract]</t>
  </si>
  <si>
    <t>Goodwill and other intangible assets The following table displays goodwill, indefinite-lived intangible assets, and amortizable intangible assets at Dec. 27, 2015, and Dec. 28, 2014. In thousands of dollars Gross Accumulated Amortization Net Dec. 27, 2015 Goodwill $ 575,685 $ — $ 575,685 Indefinite-lived intangibles: Mastheads and trade names 31,521 — 31,521 Amortizable intangible assets: Customer relationships 68,005 (39,813 ) 28,192 Other 11,478 (11,478 ) — Total $ 686,689 $ (51,291 ) $ 635,398 Dec. 28, 2014 Goodwill $ 544,345 $ — $ 544,345 Indefinite-lived intangibles: Mastheads and trade names 13,469 — 13,469 Amortizable intangible assets: Customer relationships 173,822 (140,720 ) 33,102 Other 14,279 (10,735 ) 3,544 Total $ 745,915 $ (151,455 ) $ 594,460 Amortization expense was $11.6 million in 2015 and $13.9 million in 2014. The decrease primarily reflects the full amortization of 4 assets partially offset by the impact of the TNP and RMG acquisitions in 2015. Customer relationships, which include subscriber lists and advertiser relationships, are amortized on a straight-line basis over their useful lives. Other intangibles are primarily amortizable trade names and are amortized on a straight-line basis over their useful lives. The weighted average remaining amortization period for customer relationships is approximately 6 years. The other intangibles were fully amortized as of Dec. 27, 2015. The following table shows the projected annual amortization expense, as of Dec. 27, 2015, related to amortizable intangibles assuming no acquisitions or dispositions: In thousands of dollars 2016 $ 5,081 2017 $ 4,980 2018 $ 4,930 2019 $ 4,340 2020 $ 3,948 The following table shows the changes in the carrying amount of goodwill during 2015 and 2014. In thousands of dollars Balance at Dec. 29, 2013: Goodwill $ 7,501,584 Accumulated impairment losses (6,946,105 ) Net balance at Dec. 29, 2013 $ 555,479 Activity during the year: Acquisitions &amp; adjustments 2 Foreign currency exchange rate changes (11,136 ) Total $ (11,134 ) Balance at Dec. 28, 2014: Goodwill 7,358,420 Accumulated impairment losses (6,814,075 ) Net balance at Dec. 28, 2014 $ 544,345 Activity during the year: Acquisitions &amp; adjustments 39,484 Foreign currency exchange rate changes (8,144 ) Total $ 31,340 Balance at Dec. 27, 2015: Goodwill 7,297,752 Accumulated impairment losses (6,722,067 ) Net balance at Dec. 27, 2015 $ 575,685 In fiscal 2015, 2014 and 2013, we performed a quantitative step one analysis of our reporting units as part of the annual goodwill impairment evaluation and determined that the fair values were in excess of the individual reporting units carrying values, and, accordingly, there were no goodwill impairments.</t>
  </si>
  <si>
    <t>Investments</t>
  </si>
  <si>
    <t>Equity Method Investments and Joint Ventures [Abstract]</t>
  </si>
  <si>
    <t>Investments Our investments include several that are accounted for under the equity method. Principal among these are the following: % Owned Dec. 27, 2015 Ponderay Newsprint Company 13.50% Homefinder.com 33.33% Timerazor 7.09% TNI Partners 50.00% The aggregate carrying value of equity investments at Dec. 27, 2015, was $7.9 million and $54.5 million at Dec. 28, 2014. Certain differences exist between our investment carrying value and the underlying equity of the investee companies principally due to fair value measurement at the date of investment acquisition and due to impairment charges we recorded for certain of the investments.</t>
  </si>
  <si>
    <t>Revolving Credit Facility</t>
  </si>
  <si>
    <t>Debt Disclosure [Abstract]</t>
  </si>
  <si>
    <t>Revolving Credit Facility On June 29, 2015, we entered into a new five -year secured revolving credit facility in an aggregate principal amount of $500 million (“Credit Facility”). Under the Credit Facility, we may borrow at an applicable margin above the Eurodollar base rate (“LIBOR loan”) or the higher of the Prime Rate, the Federal Funds Effective Rate plus 0.50% , or the one month LIBOR rate plus 1.00% (“ABR loan”). The applicable margin is determined based on our total leverage ratio but differs between LIBOR loans and ABR loans. For LIBOR-based borrowing, the margin varies from 2.00% to 2.50% . For ABR-based borrowing, the margin will vary from 1.00% to 1.50% . Customary fees are payable related to the Credit Facility, including commitment fees on the undrawn commitments of between 0.30% and 0.40% per annum, payable quarterly in arrears, based on our total leverage ratio. Borrowings under the Credit Facility are guaranteed by a majority of our wholly-owned material domestic subsidiaries. All obligations of Gannett and each subsidiary guarantor under the Credit Facility are or will be secured by first priority security interests in our equipment, inventory, accounts receivable, fixtures, general intangibles and other personal property, mortgages on certain material real property and pledges of the capital stock of each subsidiary guarantor. Pursuant to the Credit Facility, on or after Sept. 30, 2015 we are obligated to not permit our consolidated interest coverage ratio to be less than 3.00 :1.00 and our total leverage ratio to exceed 3.00 :1.00, in each case as of the last day of the test period consisting of four consecutive fiscal quarters. We were in compliance with these financial covenants as of Dec. 27, 2015. The Credit Facility also contains a number of covenants that, among other things, limit or restrict our ability, subject to certain exceptions described in the Credit Facility, to (i) permit certain liens on current or future assets; (ii) enter into certain corporate transactions; (iii) incur additional indebtedness; (iv) make certain payments or declare certain dividends or distributions; (v) dispose of certain property; (vi) make certain investments; (vii) prepay or amend the terms of other indebtedness; or (viii) enter into certain transactions with our affiliates. As of Dec. 27, 2015, we had no outstanding borrowings under the Credit Facility. Up to $50 million of the Credit Facility is available for issuance of letters of credit. As of Dec. 27, 2015, we had $16.4 million of letters of credit outstanding and $483.6 million of availability remaining.</t>
  </si>
  <si>
    <t>Retirement plans</t>
  </si>
  <si>
    <t>Retirement Plans</t>
  </si>
  <si>
    <t>Defined Benefit Plan Disclosure [Line Items]</t>
  </si>
  <si>
    <t>Retirement plans We, along with our subsidiaries, have various defined benefit retirement plans, including plans established under collective bargaining agreements. A number of our current and former employees also participated in pension plans sponsored by our former parent. Retirement benefits obligations pursuant to the former parent-sponsored retirement plans related to our current and former employees were transferred to us at the separation date and, accordingly, were allocated to us in our consolidated and combined financial statements for all periods prior to the spin-off. This allocation was done by estimating the projected benefit obligation of participants for which the liability was transferred to us at the separation. Subsequent to the spin-off, no further costs were allocated to us. Our principal retirement plan is the Gannett Retirement Plan (GRP). The disclosure tables below include the assets and obligations of the GRP, the Gannett 2015 Supplemental Retirement Plan (SERP), the Newsquest Pension Scheme in the U.K. (Newsquest Plan), and the Newspaper Guild of Detroit Pension Plan. We use a Dec. 31 measurement date convention for our retirement plans. Our pension costs, which include costs for our qualified and non-qualified plans, are presented in the following table: In thousands of dollars 2015 2014 2013 Service cost—benefits earned during the period $ 7,993 $ 4,498 $ 6,487 Interest cost on benefit obligation 131,149 145,433 131,270 Expected return on plan assets (196,774 ) (206,164 ) (188,462 ) Amortization of prior service costs 6,893 6,967 6,967 Amortization of actuarial loss 56,722 41,728 56,813 Pension cost (benefit) for our plans and our allocated portions of former parent-sponsored retirement plans 5,983 (7,538 ) 13,075 Settlement charge 1,254 — 1,721 Expense (credit) for retirement plans $ 7,237 $ (7,538 ) $ 14,796 The following table provides a reconciliation of pension benefit obligations (on a projected benefit obligation measurement basis), plan assets and funded status of former parent-sponsored retirement plans, along with the related amounts that are recognized in the Consolidated and Combined Balance Sheets. In thousands of dollars Dec. 27, 2015 Dec. 28, 2014 Change in benefit obligations Benefit obligations at beginning of year $ 3,433,581 $ 3,170,182 Service cost 7,993 4,498 Interest cost 131,149 145,433 Plan participants’ contributions 8 4 Actuarial (gain) loss (106,778 ) 370,700 Foreign currency translation (40,679 ) (57,779 ) Gross benefits paid (218,998 ) (199,457 ) Acquisitions 26,308 — Settlements (4,354 ) — Transfer from separation (43,435 ) — Benefit obligations at end of year $ 3,184,795 $ 3,433,581 Change in plan assets Fair value of plan assets at beginning of year $ 2,654,889 $ 2,668,093 Transfers 1,006 — Actual return on plan assets 38,853 154,462 Plan participants’ contributions 8 4 Employer contributions 128,179 74,442 Gross benefits paid (218,998 ) (199,457 ) Acquisitions 26,179 — Settlements (4,354 ) — Foreign currency translation (30,411 ) (42,655 ) Transfer from separation (36,724 ) — Fair value of plan assets at end of year $ 2,558,627 $ 2,654,889 Funded status at end of year $ (626,168 ) $ (778,692 ) Amounts recognized in Consolidated and Combined Balance Sheets Noncurrent assets $ 2,166 $ — Accrued benefit cost—current $ (15,891 ) $ (8,651 ) Accrued benefit cost—noncurrent $ (612,443 ) $ (770,041 ) The funded status (on a projected benefit obligation basis) of our plans and our allocated portions of former parent-sponsored retirement plans at Dec. 27, 2015, is as follows: In thousands of dollars Fair Value of Plan Assets Benefit Obligation Funded Status GRP $ 1,755,432 $ 2,015,000 $ (259,568 ) SERP (a) — 123,624 (123,624 ) Newsquest 714,010 946,329 (232,319 ) Newspaper Guild of Detroit 89,185 99,842 (10,657 ) Total $ 2,558,627 $ 3,184,795 $ (626,168 ) (a) The SERP is an unfunded, unsecured liability The following table presents information for our retirement plans and our allocated portions of former parent-sponsored retirement plans for which accumulated benefits exceed assets: In thousands of dollars Dec. 27, 2015 Dec. 28, 2014 Accumulated benefit obligation $ 3,179,094 $ 3,420,669 Fair value of plan assets $ 2,558,627 $ 2,654,889 The following table presents information for our retirement plans and our allocated portions of former parent-sponsored retirement plans for which projected benefit obligations exceed assets: In thousands of dollars Dec. 27, 2015 Dec. 28, 2014 Projected benefit obligation $ 3,184,795 $ 3,433,581 Fair value of plan assets $ 2,558,627 $ 2,654,889 The following table summarizes the amounts recorded in “Accumulated other comprehensive loss” that are currently unrecognized as a component of pension expense for our retirement plans and our allocated portions of former parent-sponsored retirement plans as of the dates presented (pre-tax). Amounts included in “Accumulated other comprehensive loss” related to former parent-sponsored plans have been allocated to us in proportion to the projected benefit obligation allocated to us. In thousands of dollars Dec. 27, 2015 Dec. 28, 2014 Net actuarial losses $ (1,613,939 ) $ (1,663,647 ) Prior service cost (35,451 ) (43,257 ) Amounts in accumulated other comprehensive loss $ (1,649,390 ) $ (1,706,904 ) The actuarial loss amounts expected to be amortized from “Accumulated other comprehensive loss” into net periodic benefit cost in 2016 are $60.1 million . The prior service cost amounts expected to be amortized from “Accumulated other comprehensive loss” into net periodic benefit cost in 2016 are $6.7 million . The increased reduction to accumulated other comprehensive income was driven by lower rates used to discount our pension obligations as well as updates to assumed life expectancies of the plan’s participants. Other changes in plan assets and benefit obligations recognized in “Other comprehensive loss” consist of the following: In thousands of dollars 2015 Current year actuarial loss $ (50,137 ) Actuarial gain due to settlement 1,254 Amortization of actuarial loss 56,722 Amortization of prior service costs 6,893 Foreign currency gain 18,598 Transfer from separation 24,180 Total $ 57,510 Pension costs: The following assumptions were used to determine net pension costs: 2015 2014 2013 Discount rate 4.17% 4.74% 4.10% Expected return on plan assets 7.63% 7.91% 7.93% Rate of compensation increase 2.95% 2.96% 2.96% The expected return on plan assets assumption was determined based on plan asset allocations, a review of historic capital market performance, historical plan asset performance and a forecast of expected future plan asset returns. Benefit obligations and funded status: The following assumptions were used to determine the year-end benefit obligations: Dec. 27, 2015 Dec. 28, 2014 Discount rate 4.24% 3.94% Rate of compensation increase 2.96% 2.96% During 2015 , we made contributions of $ 11.6 million to the Newsquest Plan. In 2016, we expect to contribute $ 17.5 million to the Newsquest Plan. During 2015, former parent made contributions of $ 104.7 million to the GRP and $ 3.0 million to the SERP. After our separation from our former parent, we contributed $ 0.6 million to the GRP and $ 7.4 million to the SERP. Beginning in 2016, in addition to any other contributions that may be required, we will make additional contributions of $ 25.0 million in each of the next five fiscal years ending in 2020 and $15.0 million in 2021 for the GRP. Our expected 2016 contribution for the SERP is $ 15.9 million . Plan assets: The asset allocation of our plans at the end of 2015 and 2014 , and target allocations for 2016, by asset category, are presented in the table below: Target Allocation Allocation of Plan Assets 2016 2015 2014 Equity securities 59 % 53 % 60 % Debt securities 19 24 17 Alternative investments* 22 23 23 Total 100 % 100 % 100 % * Alternative investments include real estate, private equity and hedge funds. The primary objective of company-sponsored retirement plans is to provide eligible employees with scheduled pension benefits; the “prudent man” guideline is followed with regard to the investment management of retirement plan assets. Consistent with prudent standards for preservation of capital and maintenance of liquidity, the goal is to earn the highest possible total rate of return while minimizing risk. The principal means of reducing volatility and exercising prudent investment judgment is diversification by asset class and by investment manager; consequently, portfolios are constructed to attain prudent diversification in the total portfolio, each asset class, and within each individual investment manager’s portfolio. Investment diversification is consistent with the intent to minimize the risk of large losses. All objectives are based upon an investment horizon spanning five years so that interim market fluctuations can be viewed with the appropriate perspective. The target asset allocation represents the long-term perspective. Retirement plan assets will be rebalanced periodically to align them with the target asset allocations. Risk characteristics are measured and compared with an appropriate benchmark quarterly; periodic reviews are made of the investment objectives and the investment managers. Our actual investment return on our Gannett Retirement Plan assets was 1.9% for 2015 , 5.2% for 2014 and 16.4% for 2013 . Retirement plan assets include approximately 0.6 million shares of our common stock valued at approximately $10.1 million at the end of 2015 . The plan received dividends of approximately $1.0 million on these shares in 2015 . Cash flows: We estimate the following benefit payments will be made from retirement plan assets, which reflect expected future service, as appropriate. The amounts below represent the benefit payments for our plans. In thousands of dollars 2016 $ 228,979 2017 $ 201,919 2018 $ 200,073 2019 $ 199,106 2020 $ 197,063 2021-2025 $ 942,375 401(k) savings plan Substantially all our employees (other than those covered by a collective bargaining agreement) who are scheduled to work at least 1,000 hours during each year of employment are eligible to participate in our principal defined contribution plan, The Gannett Co., Inc. 401(k) Savings Plan. Employees can elect to save up to 50% of compensation on a pre-tax basis subject to certain limits. For most participants, the plan’s matching formula is 100% of the first 5% of employee contributions. We also make additional employer contributions on behalf of certain long-term employees. Compensation expense related to 401(k) contributions was $25.8 million in 2015, $30.4 million in 2014, and $34.0 million in 2013. We settled the 401(k) employee match obligation payable in company stock by buying our stock in the open market and depositing it in the participants’ accounts. Multi-employer plans that provide pension benefits: We contribute to a number of multi-employer defined benefit pension plans under the terms of collective-bargaining agreements (CBA) that cover our union-represented employees. The risks of participating in these multi-employer plans are different from single-employer plans in the following aspects: • We play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funded status of the plan, referred to as withdrawal liability. Our participation in these plans for the annual period ended Dec. 27, 2015, is outlined in the table below. The “EIN/Pension Plan Number” column provides the Employee Identification Number (EIN) and the three-digit plan number. Unless otherwise noted, the two most recent Pension Protection Act (PPA) zone statuses available are for the plan’s year-end at Dec. 27, 2015 and Dec. 28, 2014. The zone status is based on information that we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We make all required contributions to these plans as determined under the respective CBAs. For each of the plans listed below, our contribution represented less than 5% of total contributions to the plan except for one plan where we contributed approximately 7% of the total contributions to the Newspaper Guild International Pension Plan. This calculation is based on the plan financial statements issued at the end of Dec. 31, 2014. At the date we issue our financial statements, Forms 5500 were unavailable for the plan years ending after Dec. 31, 2014. We incurred expenses for multi-employer withdrawal liabilities of $6.1 million in 2015 and $8.2 million in 2014. Other noncurrent liabilities on the Consolidated and Combined Balance Sheet include $43.5 million as of Dec. 27, 2015, and $41.2 million as of Dec. 28, 2014, for such withdrawal liabilities. Multi-employer Pension Plans EIN Number/ Zone Status FIP/RP Status Contributions (in thousands) Surcharge Imposed Expiration Dates of CBAs Pension Plan Name Plan Number 2015 2014 2015 2014 2013 CWA/ITU Negotiated Pension Plan 13-6212879/001 Red Red Implemented $ 411 $ 433 $ 242 No 2/2/2017 GCIU—Employer Retirement Benefit Plan (a), (b) 91-6024903/001 Red Red Implemented 43 71 216 No N/A The Newspaper Guild International Pension Plan (a) 52-1082662/001 Red Red Implemented 226 244 279 No 2/23/2016 IAM National Pension Plan (a) 51-6031295/002 Green Green NA 352 403 736 NA 4/30/2016 Teamsters Pension Trust Fund of Philadelphia and Vicinity (a) 23-1511735/001 Yellow Yellow Implemented 1,452 1,298 1,355 NA N/A Central Pension Fund of the International Union of Operating Engineers and Participating Employers (a) 36-6052390/001 Green Green NA 99 153 160 NA 4/30/2016 Central States Southeast and Southwest Areas Pension Fund (b) 36-6044243/001 Red Red Implemented — — 40 No N/A Total $ 2,583 $ 2,602 $ 3,028 (a) This plan has elected to utilize special amortization provisions provided under the Preservation of Access to Care for Medicare Beneficiaries and Pension Relief Act of 2010. (b) We have no ongoing participation in these plans.</t>
  </si>
  <si>
    <t>Postretirement benefits other than pensions</t>
  </si>
  <si>
    <t>Other Postretirement Benefit Plans, Defined Benefit</t>
  </si>
  <si>
    <t>Postretirement benefits other than pensions We provide health care and life insurance benefits to certain retired employees who meet age and service requirements. Most of our retirees contribute to the cost of these benefits and retiree contributions are increased as actual benefit costs increase. Certain of our employees also participated in postretirement benefit plans sponsored by our former parent. Health care and life insurance benefit obligations pursuant to the former parent-sponsored postretirement plans related to our current and former employees were transferred to us at the separation date and, accordingly, have been allocated to us in our consolidated and combined financial statements for periods prior to the separation date by determining the projected benefit obligation of participants for which the liability was transferred to us at the separation. Subsequent to the separation, no further costs were allocated to us. The cost of providing retiree health care and life insurance benefits is actuarially determined. Our policy is to fund benefits as claims and premiums are paid. In March 2014, our former parent adopted changes to the retiree medical plan that were effective July 1, 2014. Beginning on that date, a stipend is paid to certain Medicare-eligible Gannett retirees. As a result of this change, our former parent remeasured the related postretirement benefit obligation during the first quarter of 2014 and recorded a reduction to the liability of $ 33.9 million , of which our allocated portion was $ 32.9 million (with a corresponding adjustment to “Accumulated other comprehensive loss”). We use a Dec. 31 measurement date for these plans. Postretirement benefit cost for health care and life insurance included the following components: In thousands of dollars 2015 2014 2013 Service cost – benefits earned during the period $ 301 $ 365 $ 523 Interest cost on net benefit obligation 4,019 4,610 5,526 Amortization of prior service credit (9,615 ) (11,421 ) (9,006 ) Amortization of actuarial loss 1,426 718 1,127 Net periodic postretirement benefit credit $ (3,869 ) $ (5,728 ) $ (1,830 ) The table below provides a reconciliation of benefit obligations and funded status of our postretirement benefit plans and our allocated portions of former parent-sponsored postretirement plans: In thousands of dollars Dec. 27, 2015 Dec. 28, 2014 Change in benefit obligations Net benefit obligations at beginning of year $ 103,528 $ 141,447 Service cost 301 365 Interest cost 4,019 4,610 Plan participants’ contributions 3,839 5,018 Plan amendments — (36,873 ) Actuarial loss 3,898 6,590 Gross benefits paid (13,935 ) (18,294 ) Federal subsidy on benefits paid — 665 Transfer from separation (4,142 ) — Net benefit obligations at end of year $ 97,508 $ 103,528 Change in plan assets Fair value of plan assets at beginning of year $ — $ — Employer contributions 10,096 13,276 Plan participants’ contributions 3,839 5,018 Gross benefits paid (13,935 ) (18,294 ) Fair value of plan assets at end of year $ — $ — Benefit obligation at end of year $ (97,508 ) $ (103,528 ) Amounts recognized in Consolidated and Combined Balance Sheets Accrued benefit cost—current $ (9,914 ) $ (10,054 ) Accrued benefit cost—noncurrent $ (87,594 ) $ (93,474 ) The following table summarizes the amounts recorded in “Accumulated other comprehensive loss” that are currently unrecognized as a component of net periodic postretirement benefit credit as of the dates presented (pre-tax): In thousands of dollars Dec. 27, 2015 Dec. 28, 2014 Net actuarial losses $ (12,611 ) $ (12,044 ) Prior service credit 29,515 41,454 Amounts in accumulated other comprehensive loss $ 16,904 $ 29,410 The actuarial loss and prior service credit estimated to be amortized from “Accumulated other comprehensive loss” into net periodic benefit cost in 2016 are $0.9 million and $5.0 million, respectively. Other changes in plan assets and benefit obligations recognized in “Other comprehensive loss” consist of the following: In thousands of dollars 2015 Current year actuarial loss $ (4,005 ) Amortization of actuarial loss 1,426 Amortization of prior service credit (9,615 ) Other adjustments (311 ) Total $ (12,505 ) Postretirement benefit costs: The following assumptions were used to determine postretirement benefit cost: 2015 2014 2013 Discount rate 4.11 % 4.50 % 3.80 % Health care cost trend rate assumed for next year 6.18 % 6.26 % 7.17 % Ultimate trend rate 5.00 % 5.00 % 5.00 % Year that ultimate trend rate is reached 2018 2018 2017 Benefit obligations and funded status: The following assumptions were used to determine the year-end benefit obligation: Dec. 27, 2015 Dec. 28, 2014 Discount rate 4.35 % 4.00 % Health care cost trend rate assumed for next year 6.18 % 6.26 % Ultimate trend rate 5.00 % 5.00 % Year that ultimate trend rate is reached 2018 2018 Assumed health care cost trend rates have an effect on the amounts reported for the health care plans. The effect of a 1% change in the health care cost trend rate would result in a change of approximately $0.2 million in the 2015 postretirement benefit obligation and no measurable change in the aggregate service and interest components of the 2015 expense. Cash flows: We expect to make the following benefit payments, which reflect expected future service. The amounts below represent the benefit payments for our plans and our allocated portions of former parent-sponsored retirement plans. In thousands of dollars Benefit Payments 2016 $ 9,914 2017 $ 8,877 2018 $ 8,720 2019 $ 8,136 2020 $ 7,415 2021-2025 $ 31,302 The amounts above exclude the participants’ share of the benefit cost. Our policy is to fund benefits as claims, stipends and premiums are paid. We expect no subsidy benefits for 2016 and beyond.</t>
  </si>
  <si>
    <t>Income Tax Disclosure [Abstract]</t>
  </si>
  <si>
    <t>Income taxes The provision (benefit) for income taxes consists of the following: In thousands of dollars 2015 Current Deferred Total Federal $ (5,383 ) $ 36,489 $ 31,106 State and other (560 ) 4,046 3,486 Foreign 6,447 6,845 13,292 Total $ 504 $ 47,380 $ 47,884 In thousands of dollars 2014 Current Deferred Total Federal $ 39,740 $ 18,282 $ 58,022 State and other (21,123 ) 27,731 6,608 Foreign — 2,930 2,930 Total $ 18,617 $ 48,943 $ 67,560 In thousands of dollars 2013 Current Deferred Total Federal $ 21,933 $ 64,317 $ 86,250 State and other (17,252 ) (2,944 ) (20,196 ) Foreign — 5,248 5,248 Total $ 4,681 $ 66,621 $ 71,302 The components of net income before income taxes consist of the following: In thousands of dollars 2015 2014 2013 Domestic $ 128,316 $ 192,741 $ 260,937 Foreign 65,659 85,524 84,826 Total $ 193,975 $ 278,265 $ 345,763 The provision for income taxes varies from the U.S. federal statutory tax rate as a result of the following differences: 2015 2014 2013 U.S. statutory tax rate 35.0 % 35.0 % 35.0 % Increase (decrease) in taxes resulting from: State/other income taxes net of federal income tax 2.4 2.5 2.6 Statutory rate differential and permanent differences in earnings in foreign jurisdictions (6.3 ) (13.4 ) (11.0 ) Impact of rate change in foreign tax jurisdiction 1.9 — — Valuation allowance — 4.4 2.9 Lapse of statutes of limitations net of federal income tax (1.1 ) (0.9 ) (8.6 ) Impact of accounting method change (3.4 ) — — Domestic manufacturing deduction (1.4 ) (1.9 ) (1.1 ) Other, net (2.4 ) (1.4 ) 0.8 Effective tax rate 24.7 % 24.3 % 20.6 % Deferred income taxes reflect temporary differences in the recognition of revenue and expense for tax reporting and financial statement purposes. Deferred tax liabilities and assets are adjusted for enacted changes in tax laws or tax rates of the various tax jurisdictions. The amount of such adjustments for 2015 was $3.8 million due to reductions in U.K. tax rates. The amount of such adjustments for 2014 and 2013 were not significant. Deferred tax liabilities and assets were composed of the following at the end of 2015 and 2014: In thousands of dollars Dec. 27, 2015 Dec. 28, 2014 Liabilities Accelerated depreciation $ (165,457 ) $ (186,222 ) Total deferred tax liabilities (165,457 ) (186,222 ) Assets Accrued compensation costs 41,321 20,587 Pension and postretirement benefits 257,764 346,792 Basis difference and amortization of intangibles 164,485 56,082 Federal tax benefits of uncertain state tax positions 7,506 3,846 Partnership investments including impairments 5,353 9,894 Loss carryforwards 34,312 52,759 Other 38,600 18,773 Total deferred tax assets 549,341 508,733 Valuation allowance (181,893 ) (59,392 ) Total net deferred tax assets (liabilities) $ 201,991 $ 263,119 Amounts recognized in Consolidated and Combined Balance Sheets Current deferred tax assets $ — $ 1,797 Noncurrent deferred tax assets $ 201,991 $ 261,322 As of Dec. 27, 2015 we had approximately $15.2 million of foreign tax credits, $1.8 million of state credits, $93.8 million of apportioned state net operating loss carryforwards, $127.8 million of foreign net operating loss carry forwards and $34.3 million of foreign capital loss carryforwards. The foreign tax credits, the state tax credits, and the state net operating loss carryovers expire in various amounts beginning in 2016 through 2034. The foreign net operating loss carryovers and the foreign capital losses can be carried forward indefinitely. Included in total deferred tax assets are valuation allowances of approximately $181.9 million in 2015 and $59.4 million in 2014, primarily related to unamortizable intangible assets, foreign tax credits and foreign losses available for carry forward to future years. The increase in the valuation allowance from 2014 to 2015 is related to unamortizable intangible assets that arose from the spin-off. The valuation allowance is based on an analysis of future sources of taxable income and other sources of positive and negative evidence, it is more likely than not that the foreign credits and losses will not be utilized before their expiration. The following table summarizes the activity related to our valuation allowance for deferred tax assets: In thousands of dollars Balance at beginning of period Additions/(reductions) charged to cost and expenses Additions/(reductions) for acquisitions/dispositions (Deductions from)/additions to reserves Balance at end of period $ 59,392 $ (2,316 ) $ — $ 124,817 $ 181,893 Realization of deferred tax assets for which valuation allowances have not been established is dependent upon generating sufficient future taxable income. We expect to realize the benefit of these deferred tax assets through future reversals of our deferred tax liabilities, through the recognition of taxable income in the allowable carryback and carryforward periods, and through implementation of future tax planning strategies. Although realization is not assured, we believe it is more likely than not that all deferred tax assets for which valuation allowances have not been established will be realized. The following table summarizes the activity related to unrecognized tax benefits, excluding the federal tax benefit of state tax deductions: In thousands of dollars Dec. 27, 2015 Dec. 28, 2014 Change in unrecognized tax benefits Balance at beginning of year $ 10,919 $ 13,875 Additions based on tax positions related to the current year 2,021 1,768 Additions for tax positions of prior years 6,713 545 Reductions for tax positions of prior years — (2,398 ) Settlements — (36 ) Reductions due to lapse of statutes of limitations (2,621 ) (2,835 ) Balance at end of year $ 17,032 $ 10,919 The total amount of unrecognized tax benefits that, if recognized, would impact the effective tax rate was $11.3 million as of Dec. 27, 2015, $7.5 million as of Dec. 28, 2014, and $9.2 million as of Dec. 29, 2013. This amount includes the federal tax benefit of state tax deductions. We recognize interest and penalties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We recognized income from interest and the release of penalty reserves of $0.6 million in 2015, $1.2 million in 2014, and $12.2 million in 2013. The amount of accrued interest and payables related to unrecognized tax benefits was $3.4 million as of Dec. 27, 2015, $1.1 million as of Dec. 28, 2014 and $2.3 million as of Dec. 29, 2013. It is reasonably possible that the amount of unrecognized benefit with respect to certain of our unrecognized tax positions will significantly increase or decrease within the next 12 months. These changes may be the result of settlement of ongoing audits, lapses of statutes of limitations or other regulatory developments. At this time, we estimate the amount of our gross unrecognized tax positions may decrease by up to approximately $2.0 million within the next 12 months primarily due to lapses of statutes of limitations and settlement of ongoing audits in various jurisdictions. In connection with the spin-off, we entered into a tax matters agreement with our former parent which states each company’s rights and responsibilities with respect to payment of taxes, tax return filings and control of tax examinations. We are generally responsible for taxes allocable to periods (or portions of periods) beginning after the spin-off. Although any changes with regards to additional income tax liabilities which relate to periods prior to the spin-off may impact our effective tax rate in the future, we may be entitled to seek indemnification for these items from our former parent under the tax matters agreement.</t>
  </si>
  <si>
    <t>Shareholders' equity</t>
  </si>
  <si>
    <t>Shareholders' Equity and Share-based Payments [Abstract]</t>
  </si>
  <si>
    <t>Shareholders’ equity Capital stock and earnings per share On June 29, 2015, our former parent distributed 98.5% of our total shares and retained the remaining 1.5% . The total shares outstanding at that date was approximately 115 million . The total number of shares outstanding at that date was used for the calculation of both basic and diluted earnings per share for years prior to 2015. Our earnings per share (basic and diluted) for 2015, 2014 and 2013 are presented below: 2015 2014 2013 Net income $ 146,091 $ 210,705 $ 274,461 Weighted average number of common shares outstanding (basic) 115,165 114,959 114,959 Effect of dilutive securities Restricted stock units 728 — — Performance shares 582 — — Stock options 220 — — Weighted average number of common shares outstanding (diluted) 116,695 114,959 114,959 Earnings per share (basic) $ 1.27 $ 1.83 $ 2.39 Earnings per share (diluted) $ 1.25 $ 1.83 $ 2.39 The diluted earnings per share amounts exclude the effects of approximately 0.1 million RSUs outstanding for 2015 as their inclusion would be antidilutive. Share repurchase program In July 2015, we announced that our Board of Directors approved a share repurchase program authorizing us to repurchase shares with an aggregate value of up to $150 million over a three -year period. Shares may be repurchased at management’s discretion, either in the open market or in privately negotiated block transactions. Management’s decision to repurchase shares will depend on share price and other corporate liquidity requirements. We expect that share repurchases may occur from time to time over the three years. As of Dec. 27, 2015, no shares have been repurchased under this program. Equity-based awards We established the Gannett Co. Inc. 2015 Omnibus Incentive Compensation Plan (the “Plan”) for the purpose of granting equity-based and cash-based awards to Gannett employees and directors. The Plan permits the grant of nonqualified stock options, incentive stock options, stock appreciation rights, restricted stock, stock awards, restricted stock units (“RSUs”), performance shares, performance units, and cash-based awards. Awards may be granted to our employees and members of the Board of Directors. The Executive Compensation Committee of the Board of Directors administers the plan and initially reserved 11.0 million shares of our common stock for issuance. The Plan provides that shares of common stock subject to awards granted become available again for issuance if such awards are canceled or forfeited. We currently issue stock-based compensation to employees in the form of performance shares and RSUs. We currently issue stock-based compensation to members of our Board of Directors in the form of RSUs. Award grants to our employees are generally made on Jan. 1 and grants to members of our Board of Directors generally will be made in connection with the date of our annual meetings or commencement of service for a new member. Prior to the spin-off, Gannett employees were eligible to participate in our former parent’s 2001 Omnibus Incentive Compensation Plan (the “former parent plan”). In connection with the spin-off, 4.4 million former parent options, 8.3 million former parent RSUs and 3.0 million former parent performance shares were converted to 1.1 million Gannett options, 3.0 million Gannett RSUs and 1.0 million Gannett performance shares, respectively, with terms that were substantially similar to the terms of the awards under the former parent plan. These awards were modified under the mandatory anti-dilution provision of the grants and an incremental cost of $3.1 million will be recorded over the remaining vesting periods of these awards. Performance share awards generally have a three -year vesting period with the number of shares earned ( 0% to 200% of the target award) determined based upon how our total shareholder return (TSR) compares to the TSR of a peer group of media companies during the three -year period. Performance shares generally vest on a pro rata basis if an employee terminates before the end of the performance period due to death, disability or retirement. Non-vested performance shares are generally forfeited upon termination for any other reason. The fair value and compensation expense of each performance share is determined on date of grant by using a Monte Carlo valuation model. Each performance share is equal to and paid in one share of our common stock, but carries no voting or dividend rights. RSU awards generally have a four -year incentive period and grant one share of common stock for each RSU granted. Subject to special vesting rules that apply to terminations due to death, disability or retirement, RSUs vest at the end of the incentive period; provided that commencing for awards made after 2014, RSUs generally vest 25% per year over the four -year incentive period. Expense is recognized on a straight-line basis over the incentive period based on the grant date fair value. Members of our Board of Directors receive grants of RSUs as well as cash compensation. Director RSUs generally vest in quarterly installments over one year. Expense is recognized on a straight-line basis over the vesting period based on the grant date fair value. The Executive Compensation Committee may grant other types of awards that are valued in whole or in part by reference to or that are otherwise based on fair market value of our common stock or other criteria established by the Executive Compensation Committee including the achievement of performance goals. The maximum aggregate grant of performance shares and RSU awards that may be awarded to any participant in any fiscal year shall not exceed 500,000 shares of common stock. The maximum aggregate amount of cash-based awards that may be awarded to any participant in any fiscal year shall not exceed $10 million . Determining fair value Valuation and amortization method – We determined the fair value of performance shares using the Monte Carlo valuation model. This model projects probable future stock prices for us and our peer group companies subject to certain price caps at the conclusion of the three-year incentive period. Key inputs into the Monte Carlo valuation model include expected term, expected volatility, expected dividend yield and the risk-free rate. Each assumption is discussed below. Expected term – The expected term represents the period that our stock-based awards are expected to be outstanding. The expected term for performance share awards is based on the incentive period of three years. Expected volatility – The fair value of stock-based awards reflects volatility factors calculated using historical market data for our common stock and the common stock of our peer group when the Monte Carlo method is used. The time frame used is equal to the expected term. Expected dividend – The dividend assumption is based on our expectations about our dividend policy on the date of grant. Risk-free interest rate – The risk-free interest rate is based on the yield to maturity at the time of the award grant on zero-coupon U.S. government bonds having a remaining life equal to the award’s expected term. Estimated forfeitures – When estimating forfeitures, voluntary termination behavior as well as analysis of actual forfeitures was considered. The following assumptions were used to estimate the fair value of performance share awards that were granted prior to the separation date: Performance Shares Granted During 2015 2014 2013 Expected term 3 yrs. 3 yrs. 3 yrs. Expected volatility 32% 39.32% 40.8% Risk-free interest rate 1.1% 0.78% 0.36% Expected dividend yield 2.51% 2.70% 4.44% Stock-based Compensation Expense: Stock-based compensation expense for Gannett employee participants in both plans have been included within selling, general, and administrative expense within the Consolidated and Combined Statements of Income. Prior to the distribution date, stock-based compensation expense for Gannett participants in the former parent plan was allocated to us. The following table shows the stock-based compensation related amounts recognized in the Consolidated and Combined Statements of Income for equity awards: In thousands 2015 2014 2013 Restricted stock and RSUs $ 12,235 $ 9,150 $ 10,040 Performance shares 9,478 7,333 4,931 Stock options 29 616 1,230 Total stock-based compensation $ 21,742 $ 17,099 $ 16,201 Restricted Stock and RSUs: As of Dec. 27, 2015, there was $20.2 million of unrecognized compensation cost related to non-vested restricted stock and RSUs. This amount will be adjusted for future changes in estimated forfeitures and recognized on a straight-line basis over a weighted average period of 2.4 years. The tax benefit realized in 2015 was $8.0 million . A summary of restricted stock and RSU awards is presented below for the period after the date of separation from our former parent: 2015 Restricted Stock and RSU Activity Shares Weighted average fair value Outstanding and unvested at June 29, 2015 2,885,994 $ 10.86 Granted 203,061 11.31 Settled (136,658 ) 10.35 Canceled (174,190 ) 10.98 Outstanding and unvested at Dec. 27, 2015 2,778,207 $ 10.91 Performance Shares: As of Dec. 27, 2015, there was $4.6 million of unrecognized compensation cost related to non-vested Performance Shares. This amount will be adjusted for future changes in estimated forfeitures and recognized over a weighted average period of 1.7 years. A summary of the performance shares awards is presented below for the period after the date of separation from our former parent: 2015 Performance Shares Activity Target number of shares Weighted average fair value Outstanding and unvested at June 29, 2015 926,138 $ 15.48 Vested (31,158 ) 15.51 Canceled (101,306 ) 15.21 Outstanding and unvested at Dec. 27, 2015 793,674 $ 15.52 Stock Options: As of Dec. 27, 2015, all stock options were fully vested. Options were exercised with an intrinsic value of approximately $ 4.7 million in 2015. A summary of our stock option awards is presented below: 2015 Stock Option Activity Shares Weighted average exercise price Weighted average remaining contractual term (in years) Aggregate intrinsic value Outstanding at June 29, 2015 1,078,289 $ 6.80 2.5 $ 7,901,831 Exercised (662,304 ) 7.53 Canceled (4,102 ) 12.61 Outstanding and exercisable at Dec. 27, 2015 411,883 $ 5.58 2.6 $ 4,378,900 Accumulated other comprehensive loss The elements of our “Accumulated other comprehensive loss” consisted of pension, retiree medical and life insurance liabilities and foreign currency translation. The following tables summarize the components of, and changes in, “Accumulated other comprehensive loss”: In thousands of dollars 2015 Retirement Plans Foreign Currency Translation Total Balance at beginning of year $ (1,082,312 ) $ 404,200 $ (678,112 ) Other comprehensive loss before reclassifications (12,010 ) (19,390 ) (31,400 ) Amounts reclassified from accumulated other comprehensive loss 36,088 — 36,088 Balance at end of year $ (1,058,234 ) $ 384,810 $ (673,424 ) In thousands of dollars 2014 Retirement Plans Foreign Currency Translation Total Balance at beginning of year $ (873,595 ) $ 431,614 $ (441,981 ) Other comprehensive loss before reclassifications (232,740 ) (27,414 ) (260,154 ) Amounts reclassified from accumulated other comprehensive loss 24,023 — 24,023 Balance at end of year $ (1,082,312 ) $ 404,200 $ (678,112 ) In thousands of dollars 2013 Retirement Plans Foreign Currency Translation Total Balance at beginning of year $ (1,049,171 ) $ 424,098 $ (625,073 ) Other comprehensive income before reclassifications 139,670 7,516 147,186 Amounts reclassified from accumulated other comprehensive loss 35,906 — 35,906 Balance at end of year $ (873,595 ) $ 431,614 $ (441,981 ) “Accumulated other comprehensive loss” components are included in the computation of net periodic postretirement costs (see Notes 8 and 9 for more detail). Reclassifications out of “Accumulated other comprehensive loss” related to these postretirement plans include the following: In thousands of dollars 2015 2014 Amortization of prior service credit $ (2,722 ) $ (4,454 ) Amortization of actuarial loss 58,148 42,446 Total reclassifications, before tax 55,426 37,992 Income tax effect (19,338 ) (13,969 ) Total reclassifications, net of tax $ 36,088 $ 24,023</t>
  </si>
  <si>
    <t>Commitments, contingent liabilities and other matters</t>
  </si>
  <si>
    <t>Commitments and Contingencies Disclosure [Abstract]</t>
  </si>
  <si>
    <t>Commitments, contingent liabilities and other matters Telephone Consumer Protection Act (“TCPA”) litigation: On Jan. 2, 2014, a class action lawsuit was filed against Gannett in the U.S. District Court for the District of New Jersey (Casagrand et al v. Gannett Co., Inc., et al). The suit claims various violations of the Telephone Consumer Protection Act (“TCPA”) arising from allegedly improper telemarketing calls made to consumers by one of our vendors. The plaintiffs seek to certify a class that would include all telemarketing calls made by the vendor or us. The TCPA provides for statutory damages of $500 per violation ( $1,500 for willful violations). The ultimate outcome of this proceeding is uncertain, but may be material to our results of operations and cash flows. We are vigorously defending the case and have asserted cross-claims against the vendor. Environmental contingency: In March 2011, the Advertiser Company, a subsidiary that publishes the Montgomery Advertiser, was notified by the U.S. EPA that it had been identified as a potentially responsible party (“PRP”) for the investigation and remediation of groundwater contamination in downtown Montgomery, AL. The Advertiser is a member of the Downtown Environmental Alliance, which has agreed to jointly fund and conduct all required investigation and remediation. The U.S. EPA has approved the work plan for the investigation and remediation, and has transferred responsibility for oversight of this work to the Alabama Department of Environmental Management. The investigation and remediation are underway. In the third quarter of 2015, the Advertiser and other members of the Downtown Environmental Alliance also reached a settlement with the U.S. EPA regarding the costs that U.S. EPA spent to investigate the site. The Advertiser’s final costs cannot be determined until the cleanup work is completed and contributions from other PRPs are finalized. Other litigation: We, along with a number of our subsidiaries, are defendants in judicial and administrative proceedings involving matters incidental to our business. We believe that any liability that exists as a result of these matters is immaterial. Leases: Future minimum lease commitments for non-cancelable operating leases (primarily real-estate) are as follows: In thousands of dollars 2016 $ 44,995 2017 41,090 2018 38,259 2019 34,442 2020 29,304 Later years 193,159 Total $ 381,249 Expected future sublease income on these lease commitments are expected to be approximately $2.5 million . Total rent expense was $39.7 million in 2015 , $34.1 million in 2014 and $34.7 million in 2013 . The lease for our corporate headquarters in McLean, VA provides for an initial term of 15 years with two five -year renewal options. Lease payments will begin at approximately $ 6.6 million per year with an additional $ 2.2 million in lease payments beginning in 2018. The lease agreement is subject to 2.5% annual rent escalations. Rent expense is recorded on a straight-line basis over the initial lease term. Purchase obligations: We have future expected purchase obligations of $65.5 million related to wire services, interactive marketing agreements, professional services, paper distribution agreements, printing contracts and other legally binding commitments. Amounts which we are liable for under purchase orders outstanding at Dec. 27, 2015, are reflected in the Consolidated and Combined Balance Sheets as “Trade accounts payable” and “Accrued liabilities” and are excluded from the $65.5 million . Self-insurance: We are self-insured for most of our employee medical coverage and for our casualty, general liability and libel coverage (subject to a cap above which third party insurance was in place). The liabilities are established on an actuarial basis, with the advice of consulting actuaries, and totaled $75.5 million at the end of 2015 and $69.1 million at the end of 2014 . Other matters: In 2014, we shut down one of our businesses and incurred $21.0 million of shutdown costs associated with future contractual promotional payments. These costs were recorded on our Consolidated and Combined Balance Sheet and approximately $4.1 million remain as of Dec. 27, 2015, the majority of which will be paid in 2016. These costs are also included in “Selling, general and administrative expenses, exclusive of depreciation” in the Consolidated and Combined Statements of Income.</t>
  </si>
  <si>
    <t>Fair value measurement</t>
  </si>
  <si>
    <t>Fair Value Disclosures [Abstract]</t>
  </si>
  <si>
    <t>Fair value measurement We measure and record certain assets and liabilities at fair value in the accompanying consolidated and combined financial statements. ASC Topic 820, “Fair Value Measurement,” establishe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The financial instruments measured at fair value in the accompanying Consolidated and Combined Balance Sheets consist of the following: The following tables set forth by level within the fair value hierarchy the fair values of our pension plans assets relating to the Newsquest Plan and the Detroit Free Press, Inc. Newspaper Guild of Detroit Pension Plan as well as the fair values of the pension plan assets related to the GRP: Pension Plan Assets/Liabilities In thousands of dollars Fair value measurement as of Dec. 27, 2015 (a) Level 1 Level 2 Level 3 Total Assets: Fixed income: Corporate bonds $ — $ 1,275 $ — $ 1,275 Corporate stock 769,597 — — 769,597 Real estate — — 126,049 126,049 Interest in common/collective trusts: Equities — 549,159 — 549,159 Fixed income 2,478 491,183 — 493,661 Interest in reg. invest. companies 100,711 38,080 — 138,791 Partnership/joint venture interests — 27,412 104,251 131,663 Hedge funds — 20,454 310,590 331,044 Derivative contracts — 117 40 157 Total $ 872,786 $ 1,127,680 $ 540,930 $ 2,541,396 Liabilities: Derivative liabilities $ — $ (615 ) $ (2,008 ) $ (2,623 ) Total $ — $ (615 ) $ (2,008 ) $ (2,623 ) Cash and other 14,938 4,916 — 19,854 Total net fair value of plan assets $ 887,724 $ 1,131,981 $ 538,922 $ 2,558,627 (a) We use a Dec. 31 measurement date for our retirement plans. In thousands of dollars Fair value measurement as of Dec. 28, 2014 (a) Level 1 Level 2 Level 3 Total Assets: Fixed income: U.S. government-related securities $ — $ 3,744 $ — $ 3,744 Mortgage backed securities — 3,735 89 3,824 Other government bonds — 4,266 — 4,266 Corporate bonds — 23,027 357 23,384 Corporate stock 866,418 — — 866,418 Real estate (b) — — 118,936 118,936 Interest in common/collective trusts: Equities — 693,277 — 693,277 Fixed income 6,593 216,728 — 223,321 Interest in reg. invest. companies 144,160 44,406 — 188,566 Interest in 103-12 investments — 22,776 — 22,776 Partnership/joint venture interests (b) — 34,144 128,314 162,458 Hedge funds — 20,166 314,084 334,250 Derivative contracts — 2,831 116 2,947 Total $ 1,017,171 $ 1,069,100 $ 561,896 $ 2,648,167 Liabilities: Derivative liabilities $ (4 ) $ (2,387 ) $ (1,877 ) $ (4,268 ) Total $ (4 ) $ (2,387 ) $ (1,877 ) $ (4,268 ) Cash and other 8,546 2,444 — 10,990 Total net fair value of plan assets $ 1,025,713 $ 1,069,157 $ 560,019 $ 2,654,889 (a) We use a Dec. 31 measurement date for our retirement plans. (b) We corrected a classification of $9.8 million dollars of real estate that had previously been classified as a partnership/joint venture. This reclassification is not material as the changes do not impact the 2014 financial statements nor the total plan assets previously reported, rather just the presentation of the components of the total plan assets in the table above. Items included in “Cash and other” in the table above primarily consist of amounts categorized as cash and cash equivalents and pending purchases and sales of securities. Valuation methodologies used for assets and liabilities measured at fair value are as follows: U.S. government-related securities are treasury bonds, bills and notes that are primarily obligations to the U.S. Treasury. Values are obtained from industry vendors who use various pricing models or quotes for identical or similar securities. Mortgage-backed securities are typically not actively quoted. Values are obtained from industry vendors who use various pricing models or use quotes for identical or similar securities. Other government and corporate bonds are mainly valued based on institutional bid evaluations using proprietary models, using discounted cash flow models or models that derive prices based on similar securities. Corporate bonds categorized in Level 3 are primarily from distressed issuers for whom the values represent an estimate of recovery in a potential or actual bankruptcy situation. Corporate stock is valued primarily at the closing price reported on the active market on which the individual securities are traded. Investments in direct real estate have been valued by an independent qualified valuation professional in the U.K. using a valuation approach that capitalizes any current or future income streams at an appropriate multiplier. Investments in real estate funds are mainly valued utilizing the net asset valuations provided by the underlying private investment companies. Interest in common/collective trusts and interest in 103-12 investments are equity and fixed income investments categorized as Level 2 and are valued using the net asset value as provided monthly by the fund family or fund company. Shares in the common/collective trusts are generally redeemable upon request. Interest in registered investment companies is valued using the published net asset values as quoted through publicly available pricing sources. The investments in Level 2 are proprietary funds of the individual fund managers and are not publicly quoted. Investments in partnerships and joint venture interests classified in Level 3 are valued based on an assessment of each underlying investment, considering items such as expected cash flows, changes in market outlook and subsequent rounds of financing. These investments are included in Level 3 of the fair value hierarchy because exit prices tend to be unobservable and reliance is placed on the above methods. Most of the partnerships are general leveraged buyout funds, others include a venture capital fund, a fund formed to invest in special credit opportunities, an infrastructure fund and a real estate fund. Interest in partnership investments could be sold on the secondary market but cannot be redeemed. Instead, distributions are received as the underlying assets of the funds are liquidated. There are $12.2 million in unfunded commitments related to partnership/joint venture interests. Investments in partnerships and joint venture interests classified as Level 2 represents a limited partnership commingled fund valued using the net asset value as reported by the fund manager. Investments in hedge funds are valued at the net asset value as reported by the fund managers. Within this category is a fund of hedge funds whose objective is to produce a return that is uncorrelated with market movements. Other funds categorized as hedge funds were formed to invest in mortgage and credit trading opportunities. Shares in the hedge funds are generally redeemable twice a year or on the last business day of each quarter with at least 60 days written notice subject to potential 5% holdback. As of Dec. 27, 2015, the Newsquest Pension Scheme plan assets included a hedge fund with a fair value of $ 41.8 million , classified as a Level 3 investment. This hedge fund began returning liquidation proceeds to investors as of Jan. 4, 2016. The fair value of the fund as of Dec. 27, 2015 is the value of the proceeds to be received by the plan. To date, the Newsquest Pension Scheme has received $ 31.7 million which represents 75.9% of the fair value as of Dec. 27, 2015. Final cash payments are expected to be received in the second quarter of 2016. Derivatives primarily consist of forward and swap contracts. Forward contracts are valued at the spot rate, plus or minus forward points between the valuation date and maturity date. Swaps are valued at the mid-evaluation price using discounted cash flow models. Items in Level 3 are valued based on the market values of other securities for which they represent a synthetic combination. We review appraised valued, audited financial statements and additional information to evaluate fair value estimates from our investment managers or fund administrator. The tables below set forth a summary of changes in the fair value of our pension plan assets and liabilities, categorized as Level 3, for the fiscal year ended Dec. 27, 2015, and Dec. 28, 2014: Pension Plan Assets/Liabilities In thousands of dollars For the year ended Dec. 27, 2015 Actual Return on Plan Assets Balance at beginning of year Relating to assets still held at report date Relating to assets sold during the period Purchases, sales, and settlements Transfer from parent Transfers in and/or out of Level 3 (1) Balance at end of year Assets: Fixed income: Mortgage-backed securities $ 89 $ — $ 1 $ (90 ) $ — $ — $ — Corporate bonds 357 — (8 ) (349 ) — — Real estate 118,936 4,346 — 2,765 2 — 126,049 Partnership/joint venture interests 128,314 (4,937 ) 17,213 (30,947 ) (5,392 ) — 104,251 Hedge funds 314,084 2,028 565 (2,788 ) (3,299 ) — 310,590 Derivative contracts 116 (79 ) — — 3 — 40 Total $ 561,896 $ 1,358 $ 17,771 $ (31,409 ) $ (8,686 ) $ — $ 540,930 Liabilities: Derivative liabilities $ (1,877 ) $ — $ — $ — $ (131 ) $ — $ (2,008 ) (1) Our policy is to recognize transfers in and transfers out as of the beginning of the reporting period. Pension Plan Assets/Liabilities (continued) In thousands of dollars For the year ended Dec. 28, 2014 Actual Return on Plan Assets Balance at beginning of year Relating to assets still held at report date Relating to assets sold during the period Purchases, sales, and settlements Transfers in and/or out of Level 3 (1) Balance at end of year Assets: Fixed income: Mortgage backed securities $ 372 $ — $ 1 $ (284 ) $ — $ 89 Corporate bonds 800 109 (117 ) (435 ) — 357 Real estate 105,875 3,148 — 9,913 — 118,936 Partnership/joint venture interests 131,868 (401 ) 20,368 (23,521 ) — 128,314 Hedge funds 239,004 9,787 840 64,453 — 314,084 Derivative contracts 153 — 15 (52 ) — 116 Total $ 478,072 $ 12,643 $ 21,107 $ 50,074 $ — $ 561,896 Liabilities: Derivative liabilities $ (1,877 ) $ — $ — $ — $ — $ (1,877 ) (1) Our policy is to recognize transfers in and transfers out as of the beginning of the reporting period. (2) As stated above, we corrected a classification of $9.8 million dollars of real estate that had previously been classified as a partnership/joint venture. This resulted in an increase of $1.1 million dollars in return on plan assets still held at report date for real estate and a decrease of the same amount for partnerships/joint ventures. This reclassification is not material as the changes do not impact the 2014 financial statements nor the total plan assets previously reported, rather just the presentation of the components of the total plan assets in the table above. Certain assets are measured at fair value on a nonrecurring basis; that is, the instruments are not measured at fair value on an ongoing basis but are subject to fair value adjustments only in certain circumstances (for example, when there is evidence of impairment). Our assets that are measured on a nonrecurring basis are assets held for sale (Level 3), which are evaluated by using executed purchase agreements or third party valuation experts when certain circumstances arise. The following tables summarize the non-financial assets measured at fair value on nonrecurring basis in the accompanying Consolidated and Combined Balance Sheet as of Dec. 27, 2015, and Dec. 28, 2014: Non-Financial Assets In thousands of dollars Fair value measurement as of Dec. 27, 2015 Level 1 Level 2 Level 3 Total Asset held for sale - Quarter 4 $ — $ — $ 12,288 $ 12,288 Non-Financial Assets In thousands of dollars Fair value measurement as of Dec. 28, 2014 Level 1 Level 2 Level 3 Total Asset held for sale - Quarter 4 $ — $ — $ 18,434 $ 18,434</t>
  </si>
  <si>
    <t>Relationship with our former parent subsequent to the spin-off</t>
  </si>
  <si>
    <t>Transactions with Former Parent [Abstract]</t>
  </si>
  <si>
    <t>Relationship with our former parent subsequent to the spin-off Transition services agreement: In connection with the spin-off, we entered into a transition services agreement with our former parent, pursuant to which we and our former parent will provide to each other certain specified services on a transitional basis, including various information technology, financial and administrative services. The charges for the transition services generally are expected to allow the providing entity to fully recover all out-of-pocket costs and expenses it actually incurs in connection with providing the service plus, in some cases, the allocated indirect costs of providing the services, generally without profit. Subsequent to separation, we provided certain IT, payroll and other services to our former parent in the amount of $5.9 million for the year ended Dec. 27, 2015. Our former parent provided certain services to us in the amount of $3.7 million for the year ended Dec. 27, 2015. The transition services agreement will terminate on the expiration of the term of the last service provided under it, not later than 24 months following the distribution date. The recipient for a particular service generally can terminate that service prior to the scheduled expiration date, subject generally to a minimum service period of 90 days and minimum notice period of 30 days . Due to the interdependencies between some services, certain services may be extended or terminated early only if other services are coterminous. Employee matters agreement: In connection with the spin-off, we entered into an employee matters agreement with our former parent prior to the separation to allocate liabilities and responsibilities relating to employment matters, employee compensation and benefit plans and programs and other related matters. The employee matters agreement governs certain compensation and employee benefit obligations with respect to the current and former employees and non-employee directors of each company. See Note 8 — Retirement plans and Note 9 — Postretirement benefits other than pension for more detail. Revenue and other transactions entered into in the ordinary course of business: Certain of our revenue arrangements relate to contracts entered into in the ordinary course of business with our former parent and its affiliates, principally Cars.com, G/O Digital and CareerBuilder. Relationship with our former parent prior to the spin-off The following is a discussion of our relationship with our former parent prior to the spin-off, including the services provided by both parties and how transactions with our former parent and its affiliates through June 28, 2015 were accounted for in the combined financial statements. Equity: Equity in the Combined Balance Sheets includes the accumulated balance of transactions between us and our former parent, our paid-in-capital and our former parent’s interest in our cumulative retained earnings, which are presented within “Former parent’s investment, net” and combined with “Accumulated other comprehensive loss” as the two components of equity. The amounts comprising the accumulated balance of transactions between us, our former parent and its affiliates include (i) the cumulative net assets attributed to us by our former parent and its affiliates, (ii) the cumulative net advances to former parent representing our cumulative funds swept (net of funding provided by our former parent and its affiliates to us) as part of the centralized cash management program described further below and (iii) the cumulative charges (net of credits) allocated by our former parent and its affiliates to us for certain support services received by us. Centralized cash management: Prior to the spin-off, our former parent utilized a centralized approach to cash management and the financing of its operations, providing funds to its entities as needed. These transactions were recorded in “Former parent’s investment, net” when advanced. Accordingly, none of our former parent’s cash and cash equivalents were assigned to us in the combined financial statements. “Cash and cash equivalents” in our Combined Balance Sheet represent cash held by us. Included in “Cash and cash equivalents” as of Dec. 28, 2014 were investments in commercial paper of former parent totaling $63.9 million . These investments matured prior to the spin-off and are now cash held by us as of Dec. 27, 2015. Interest income recorded on these investments, recorded within “Other non-operating items, net,” was $0.4 million and $1.8 million for the years ended Dec. 27, 2015 and Dec. 28, 2014, respectively. Support services provided and other amounts with our former parent and former parent’s affiliates: Prior to the spin-off, we received allocated charges from our former parent and its affiliates for certain corporate support services, which are recorded within “Selling, general and administrative expense” in our Combined Statements of Income, net of cost recoveries reflecting services provided by us and allocated to our former parent. Management believes that the bases used for the allocations are reasonable and reflect the portion of such costs, net of cost recoveries, attributable to our operations; however, the amounts may not be representative of the costs necessary for us to operate as a separate stand-alone company. These allocated costs, net of cost recoveries, are summarized in the following table: In thousands of dollars 2015 (a) 2014 2013 Corporate allocations (b) $ 25,832 $ 60,628 $ 65,718 Occupancy (c) 2,884 5,642 6,678 Depreciation (d) 4,067 7,960 9,275 Other support costs (e) 6,249 15,743 19,019 Cost recoveries (f) (6,055 ) (9,501 ) (4,643 ) Total $ 32,977 $ 80,472 $ 96,047 (a) Costs were allocated from our former parent to us up to the spin date. No costs were allocated to us by our former parent after the spin-off. (b) The corporate allocations related to support we received from our former parent and its affiliates for certain corporate activities include: (i) corporate general and administrative expenses, (ii) marketing services, (iii) investor relations, (iv) legal, (v) human resources, (vi) internal audit, (vii) financial reporting, (viii) tax, (ix) treasury, (x) information technology, (xi) production services, (xii) travel services and (xiii) other former parent corporate and infrastructure costs. For these services, we recorded an allocation of a management fee based on actual costs incurred by our former parent and its affiliates. This was allocated to us based upon our revenue as a percentage of total former parent revenue in each fiscal period. (c) Occupancy costs relate to certain facilities owned and/or leased by our former parent and its affiliates that were utilized by our employees and principally relate to shared corporate office space. These costs were charged to us primarily based on actual square footage utilized or our revenue as a percentage of total former parent revenue in each fiscal period. Occupancy costs include facility rent, repairs and maintenance, security and other occupancy related costs incurred to manage the properties. (d) Depreciation expense was allocated by former parent and its affiliates for certain assets. These assets primarily relate to facilities and IT equipment that are utilized by former parent and us to operate our businesses. These assets have not been included in our Combined Balance Sheets. Depreciation expense was allocated primarily based on our revenue as a percentage of total former parent revenue or our utilization of these assets. (e) Other support costs related to charges to us from former parent and its affiliates include certain insurance costs and our allocated portions of share-based compensation costs and net periodic pension costs relating to the Gannett Supplemental Retirement Plan for employees of our former parent. Such costs were allocated based on actual costs incurred or our revenue as a percentage of total former parent revenue. (f) Cost recoveries reflect costs recovered from our former parent and our former parent’s affiliates for functions provided by us such as functions that serve our former parent’s digital and broadcasting platforms for content optimization and financial transaction processing at shared service centers. Such costs were primarily allocated based on our revenue as a percentage of total former parent revenue or based upon transactional volume in each fiscal year.</t>
  </si>
  <si>
    <t>Summary of significant accounting policies (Policies)</t>
  </si>
  <si>
    <t>Consolidation</t>
  </si>
  <si>
    <t xml:space="preserve">Consolidation: The consolidated and combined financial statements include our accounts and those over which we have control after elimination of all intercompany transactions and profits. </t>
  </si>
  <si>
    <t>Use of estimates</t>
  </si>
  <si>
    <t>Use of estimates: The preparation of financial statements in conformity with U.S. generally accepted accounting principles (“U.S. GAAP”) requires management to make estimates, judgments and assumptions that affect the amounts reported in the consolidated and combined financial statements and footnotes thereto. Actual results could differ from those estimates. Significant estimates include amounts for income taxes, pension and other post-employment benefits and valuation of long-lived and intangible assets.</t>
  </si>
  <si>
    <t>Segment presentation</t>
  </si>
  <si>
    <t>Segment presentation: All of our operating segments meet the criteria under the Financial Accounting Standards Board Accounting Standards Codification (“ASC”) Topic 280, Segment Reporting , to be aggregated into one reportable segment.</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Management’s estimates of fair value are based upon assumptions believed to be reasonable, but which are inherently uncertain and unpredictable and, as a result, actual results may differ from estimates.</t>
  </si>
  <si>
    <t>Cash and cash equivalents: Cash and cash equivalents consist of cash and investments with maturities of three months or less.</t>
  </si>
  <si>
    <t>Accounts receivables and allowances for doubtful accounts</t>
  </si>
  <si>
    <t>Accounts receivables and allowances for doubtful accounts: Accounts receivables are recorded at invoiced amounts and generally do not bear interest. The allowance for doubtful accounts reflects our estimate of credit exposure, determined principally on the basis of our collection experience, aging of our receivables and significant individual account credit risk.</t>
  </si>
  <si>
    <t xml:space="preserve">Inventories: Inventories, consisting principally of newsprint, printing ink and plate material for our publishing operations, are valued at the lower of cost (first-in, first-out) or market. </t>
  </si>
  <si>
    <t>Assets held for sale: In accordance with the guidance on the disposal of long-lived assets under ASC Topic 360, “Property, Plant and Equipment” (ASC Topic 360), we reported assets held for sale at Dec. 27, 2015 of $12.3 million and at Dec. 28, 2014, of $18.4 million</t>
  </si>
  <si>
    <t>Valuation of long-lived assets</t>
  </si>
  <si>
    <t>Valuation of long-lived assets: In accordance with the requirements included within ASC Topic 350, “Intangibles—Goodwill and Other” (ASC Topic 350) and ASC Topic 360, we evaluate the carrying value of long-lived assets (mostly property, plant and equipment and definite-lived intangible assets) to be held and used whenever events or changes in circumstances indicate that the carrying amount may not be recoverable. The carrying value of a long-lived asset group is considered impaired when the projected undiscounted future cash flows are less than their carrying value. We measure impairment based on the amount by which the carrying value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t>
  </si>
  <si>
    <t>Property and depreciation</t>
  </si>
  <si>
    <t>Property and depreciation: Property, plant and equipment is recorded at cost, and depreciation is provided generally on a straight-line basis over the estimated useful lives of the assets. The principal estimated useful lives are 10 to 40 years for buildings and improvements, and 3 to 30 years for machinery, equipment and fixtures. Changes in the estimated useful life of an asset, which, for example, could happen as a result of facility consolidations, can affect depreciation expense and net income. Major renewals and improvements and interest incurred during the construction period of major additions are capitalized. Expenditures for maintenance, repairs and minor renewals are charged to expense as incurred.</t>
  </si>
  <si>
    <t>Leases</t>
  </si>
  <si>
    <t>Leases: Operating lease rentals are expensed on a straight-line basis over the life of the lease. At lease inception, we determine the lease term by excluding renewal options that are not reasonably assured. The lease term is used to determine whether a lease is capital or operating and is used to calculate straight-line rent expense. Additionally, the depreciable life of leased assets and leasehold improvements is limited by the expected lease term.</t>
  </si>
  <si>
    <t>Goodwill and other intangible assets: Goodwill represents the excess of acquisition cost over the fair value of assets acquired, including identifiable intangible assets, net of liabilities assumed. In accordance with the impairment testing provisions included in ASC Topic 350, goodwill is tested for impairment on an annual basis (first day of fourth quarter) or between annual tests if events occur or circumstances change that would more likely than not reduce the fair value of a reporting unit below its carrying amount. Before performing the annual two-step goodwill impairment test, we are first permitted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a two-step quantitative test. Otherwise, the two-step test is not required. In the first step of the quantitative test, we are required to determine the fair value of each reporting unit and compare it to the carrying amount of the reporting unit. Fair value of the reporting unit is determined using various techniques, including multiple of earnings and discounted cash flow valuation techniques. If the carrying amount of the reporting unit exceeds the fair value of the reporting unit, we perform the second step of the impairment test, as this is an indication that the reporting unit goodwill may be impaired. In the second step of the impairment test, we determine the implied fair value of the reporting unit’s goodwill. If the carrying value of a reporting unit’s goodwill exceeds its implied fair value, then an impairment of goodwill has occurred and we must recognize an impairment loss for the difference between the carrying amount and the implied fair value of goodwill. In determining the reporting units, we consider the way we manage our businesses and the nature of those businesses. These reporting units therefore consist principally of U.S. Community Publishing, the USA TODAY group, and the U.K. group. We perform an impairment test annually, or more often if circumstances dictate, of our indefinite-lived intangible assets. Intangible assets that have finite useful lives are amortized over those useful lives and are evaluated for impairment in accordance with ASC Topic 350 as described above.</t>
  </si>
  <si>
    <t>Investments and other assets: Investments in entities for which we do not have control, but we have the ability to exercise significant influence over operating and financial policies, are accounted for under the equity method. Our share of net earnings and losses from these ventures is included in “Equity income in unconsolidated investees, net” in the Consolidated and Combined Statements of Income. See Note 6 for additional information.</t>
  </si>
  <si>
    <t>Revenue recognition</t>
  </si>
  <si>
    <t xml:space="preserve">Revenue recognition: Our revenues include amounts charged to customers for space purchased in our newspapers, digital ads placed on our digital platforms, advertising and marketing service fees, online subscription advertising products and commercial printing. • Publishing revenues also include circulation revenues for newspapers, both print and digital, purchased by readers or distributors, reduced by the amount of any discounts taken. • Advertising revenues are recognized, net of agency commissions, in the period when advertising is printed or placed on digital platforms. • Marketing services revenues are generally recognized when advertisements or services are delivered. • Online subscriptions are recognized over the subscription period. • Commercial printing revenues are recognized when the product is delivered to the customer. • Circulation revenues are recognized when purchased newspapers are distributed or made available on our digital platforms. We have various advertising and circulation agreements which have both print and digital deliverables.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t>
  </si>
  <si>
    <t>Retirement plans: Pension and other postretirement benefit costs under our defined benefit retirement plans are actuarially determined. We recognize the cost of postretirement benefits including pension, medical and life insurance benefits on an accrual basis over the average life expectancy of employees expected to receive such benefits for plans that have had their benefits frozen. For active plans, costs are recognized over the estimated average future service period.</t>
  </si>
  <si>
    <t>Stock-based employee compensation</t>
  </si>
  <si>
    <t>Stock-based employee compensation: We grant restricted stock units as well as performance shares to our employees as a form of compensation. The expense for such awards is based on the grant date fair value of the award and is recognized on a straight-line basis over the requisite service period, which is generally the four -year incentive period for restricted stock units and the three -year incentive period for performance shares. Expense for performance share awards for participants meeting certain retirement eligible criteria as defined in the plan is recognized using the accelerated attribution method. See Note 11 for further discussion.</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0 for further discussion. We also evaluate any uncertain tax positions and recognizes a liability for the tax benefit associated with an uncertain tax position if it is more likely than not that the tax position will not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terest expense.</t>
  </si>
  <si>
    <t>Foreign currency translation</t>
  </si>
  <si>
    <t>Foreign currency translation: The statements of income of foreign operations have been translated to U.S. dollars using the average currency exchange rates in effect during the relevant period. The balance sheets have been translated using the currency exchange rate as of the end of the accounting period. The impact of currency exchange rate changes on the translation of the balance sheets are included in other comprehensive income (loss) in the Consolidated and Combined Statements of Comprehensive Income and are classified as accumulated other comprehensive income (loss) in the Consolidated and Combined Balance Sheets and Statements of Equity.</t>
  </si>
  <si>
    <t>Loss contingencies</t>
  </si>
  <si>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si>
  <si>
    <t>Concentration of risk</t>
  </si>
  <si>
    <t>Concentration of risk: Due to the distributed nature of our operations, we are not subject to significant concentrations of risk relating to customers, products, or geographic locations. Generally, credit is extended based upon an evaluation of the customer’s financial position, and advance payment is not required. Credit losses are provided for in the financial statements and have been within management’s expectations.</t>
  </si>
  <si>
    <t>New accounting pronouncement</t>
  </si>
  <si>
    <t xml:space="preserve">New accounting pronouncements: In May 2015, the Financial Accounting Standards Board (“FASB”) issued Accounting Standards Update (“ASU”) 2015-07 Fair Value Measurement (“Topic 820”): Disclosures for Investments in Certain Entities That Calculate Net Asset Value per Share (or Its Equivalent). ASU 2015-07 removes the requirement to include investments in the fair value hierarchy for which the fair value is measured at NAV using the practical expedient under Topic 820. ASU 2015-07 is effective for annual reporting periods beginning after Dec. 15, 2015, including interim periods within that reporting period, and is required to be applied retrospectively to all periods presented beginning in the year of adoption. As ASU 2015-07 will impact our disclosures only, adoption will not affect our financial condition, results of operations, or cash flows. In July 2015, the Financial Accounting Standards Board (“FASB”) delayed the effective date for ASU 2014-09 Revenue from Contracts with Customers (“Topic 606”). The core principle contemplated by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We are required to adopt the standard in the first quarter of 2018 and retroactively apply it to our 2016 and 2017 financial results at the time of adoption. Under the new rules, we are permitted to adopt the new standard in 2017. We can also choose to apply the standard using either the full retrospective approach or a modified retrospective approach, which recognizes a cumulative catch up adjustment to the opening balance of retained earnings. We are currently assessing the impact and timing of adopting this pronouncement and the transition method we will use. In July 2015, the FASB issued ASU 2015-11 Inventory (“Topic 330”): “Simplifying the Measurement of Inventory,” which requires entities using the first-in, first-out (“FIFO”) inventory costing method to subsequently value inventory at the lower of cost and net realizable value. Topic 330 defines net realizable value as the estimated selling prices in the ordinary course of business, less reasonably predictable costs of completion, disposal, and transportation. Topic 330 is effective for fiscal years and interim periods within those years beginning after Dec. 15, 2016, with early adoption permitted. We are currently evaluating the provisions of Topic 330 and assessing the impact on our consolidated financial results. In September 2015, the FASB issued ASU 2015-16 Business Combinations (“Topic 805”): “Simplifying the Accounting for Measurement-Period Adjustments,” which eliminates the requirement for an acquirer in a business combination to account for measurement-period adjustments retrospectively. Under Topic 805,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 15, 2016, with early adoption permitted. We are currently evaluating the provisions of Topic 805 and assessing the impact, if any, on our consolidated financial results. In November 2015, the FASB issued ASU 2015-17 Income Taxes (“Topic 740”): “Balance Sheet Classification of Deferred Taxes,” which requires companies to classify all deferred tax assets and liabilities as noncurrent on the balance sheet instead of separating deferred taxes into current and noncurrent amounts. This guidance is effective for fiscal years beginning after Dec. 15, 2016, with early adoption permitted. We have early adopted and this presentation is included in the Consolidated and Combined Balance Sheets. </t>
  </si>
  <si>
    <t>Summary of significant accounting policies (Tables)</t>
  </si>
  <si>
    <t>Property, Plant and Equipment</t>
  </si>
  <si>
    <t>A breakout of property, plant and equipment by type is presented below: In thousands of dollars Dec. 27, 2015 Dec. 28, 2014 Land $ 84,059 $ 92,470 Buildings and Improvements 752,849 775,078 Machinery, equipment and fixtures 1,687,875 1,712,028 Construction in progress 17,786 10,583 Total 2,542,569 2,590,159 Accumulated depreciation (1,645,984 ) (1,655,676 ) Net property, plant and equipment $ 896,585 $ 934,483</t>
  </si>
  <si>
    <t>Schedule of Accounts Payable and Accrued Liabilities</t>
  </si>
  <si>
    <t>A breakout of accounts payable and accrued expenses by type is presented below: In thousands of dollars Dec. 27, 2015 Dec. 28, 2014 Compensation $ 115,602 $ 77,606 Taxes 23,644 26,195 Other 108,775 89,096 Total accrued liabilities 248,021 192,897 Accounts payable 145,005 125,888 Total accrued liabilities and accounts payable $ 393,026 $ 318,785</t>
  </si>
  <si>
    <t>Schedule of Cash Flow, Supplemental Disclosures</t>
  </si>
  <si>
    <t xml:space="preserve"> Supplementary cash flow information, including non-cash investing and financing activities, are as follows: In thousands of dollars Dec. 27, 2015 Accrued capital expenditures $ 3,251 Dividends payable $ 18,501 Parent, net investment activity subsequent to separation $ 31,762 Fair value of noncontrolling equity interests in TNP and CNP $ 60,954 Pre-acquisition carrying value of TNP $ 39,155</t>
  </si>
  <si>
    <t>Acquisitions and dispositions (Tables)</t>
  </si>
  <si>
    <t>Schedule of Recognized Identified Assets Acquired and Liabilities Assumed</t>
  </si>
  <si>
    <t>At the acquisition date, the purchase price assigned to the acquired assets and assumed liabilities is summarized as follows: In thousands of dollars Current assets $ 12,310 Plant, property and equipment 20,792 Intangible assets 28,440 Goodwill 28,250 Total assets acquired 89,792 Current liabilities 10,860 Noncurrent liabilities 11,878 Total liabilities assumed 22,738 Net assets acquired $ 67,054</t>
  </si>
  <si>
    <t>Severance-related expenses (Tables)</t>
  </si>
  <si>
    <t>Restructuring and Related Costs</t>
  </si>
  <si>
    <t>A summary of our USA TODAY 2015 EROP is as follows: In thousands of dollars Balance at Dec. 28, 2014 $ — Payments (4,464 ) Expense 7,801 Balance at Dec. 27, 2015 $ 3,337 A summary of our August 2015 EROP is as follows: In thousands of dollars Balance at Dec. 28, 2014 $ — Payments (6,127 ) Expense 34,280 Adjustments 240 Balance at Dec. 27, 2015 $ 28,393 A summary of the related severance liability for our various other one-time actions is as follows: In thousands of dollars Balance at Dec. 29, 2013 $ 14,886 Payments (21,289 ) Expense 13,074 Balance at Dec. 28, 2014 $ 6,671 Payments (19,679 ) Expense 22,826 Balance at Dec. 27, 2015 $ 9,818 We also have an ongoing severance plan to terminated employees in the normal course of business. A summary of the related liability is as follows: In thousands of dollars Balance at Dec. 29, 2013 $ 5,824 Payments (7,696 ) Expense 6,723 Balance at Dec. 28, 2014 $ 4,851 Payments (8,175 ) Expense 7,359 Balance at Dec. 27, 2015 $ 4,035</t>
  </si>
  <si>
    <t>Summary of Facility Consolidation and Asset Impairment Charges</t>
  </si>
  <si>
    <t>A summary of these charges by year is presented below: In thousands of dollars, except per share amounts 2015 Pre-Tax Amount After-Tax Per Share Amount Facility consolidation and asset impairment charges: Intangible assets $ 19,437 $ 13,131 $ 0.11 Property, plant and equipment 10,061 6,167 0.05 Other 4,780 2,930 0.03 Total facility consolidation and asset impairment charges against operations 34,278 22,228 0.19 Non-operating charges: Equity method investments 658 404 — Total charges $ 34,936 $ 22,632 $ 0.19 In thousands of dollars, except per share amounts 2014 Pre-Tax Amount After-Tax Per Share Amount Facility consolidation and asset impairment charges: Intangible assets $ 1,701 $ 1,000 $ 0.01 Property, plant and equipment 19,467 13,467 0.12 Other 14,048 8,449 0.07 Total facility consolidation and asset impairment charges against operations $ 35,216 $ 22,916 $ 0.20 In thousands of dollars, except per share amounts 2013 Pre-Tax Amount After-Tax Amount Per Share Amount Facility consolidation and asset impairment charges: Intangible assets $ 2,401 $ 1,500 $ 0.01 Property, plant and equipment 14,756 9,156 0.08 Other 9,454 5,854 0.05 Total facility consolidation and asset impairment charges against operations 26,611 16,510 0.14 Non-operating charges: Other non-operating items 2,693 1,593 0.01 Total charges $ 29,304 $ 18,103 $ 0.15</t>
  </si>
  <si>
    <t>Goodwill and other intangible assets (Tables)</t>
  </si>
  <si>
    <t>Goodwill, Indefinite-Lived Intangible Assets, and Amortizable Intangible Assets</t>
  </si>
  <si>
    <t>The following table displays goodwill, indefinite-lived intangible assets, and amortizable intangible assets at Dec. 27, 2015, and Dec. 28, 2014. In thousands of dollars Gross Accumulated Amortization Net Dec. 27, 2015 Goodwill $ 575,685 $ — $ 575,685 Indefinite-lived intangibles: Mastheads and trade names 31,521 — 31,521 Amortizable intangible assets: Customer relationships 68,005 (39,813 ) 28,192 Other 11,478 (11,478 ) — Total $ 686,689 $ (51,291 ) $ 635,398 Dec. 28, 2014 Goodwill $ 544,345 $ — $ 544,345 Indefinite-lived intangibles: Mastheads and trade names 13,469 — 13,469 Amortizable intangible assets: Customer relationships 173,822 (140,720 ) 33,102 Other 14,279 (10,735 ) 3,544 Total $ 745,915 $ (151,455 ) $ 594,460</t>
  </si>
  <si>
    <t>Schedule of Finite-Lived Intangible Assets, Future Amortization Expense</t>
  </si>
  <si>
    <t>The following table shows the projected annual amortization expense, as of Dec. 27, 2015, related to amortizable intangibles assuming no acquisitions or dispositions: In thousands of dollars 2016 $ 5,081 2017 $ 4,980 2018 $ 4,930 2019 $ 4,340 2020 $ 3,948</t>
  </si>
  <si>
    <t>Summary of the Change in Net Goodwill</t>
  </si>
  <si>
    <t>The following table shows the changes in the carrying amount of goodwill during 2015 and 2014. In thousands of dollars Balance at Dec. 29, 2013: Goodwill $ 7,501,584 Accumulated impairment losses (6,946,105 ) Net balance at Dec. 29, 2013 $ 555,479 Activity during the year: Acquisitions &amp; adjustments 2 Foreign currency exchange rate changes (11,136 ) Total $ (11,134 ) Balance at Dec. 28, 2014: Goodwill 7,358,420 Accumulated impairment losses (6,814,075 ) Net balance at Dec. 28, 2014 $ 544,345 Activity during the year: Acquisitions &amp; adjustments 39,484 Foreign currency exchange rate changes (8,144 ) Total $ 31,340 Balance at Dec. 27, 2015: Goodwill 7,297,752 Accumulated impairment losses (6,722,067 ) Net balance at Dec. 27, 2015 $ 575,685</t>
  </si>
  <si>
    <t>Investments (Tables)</t>
  </si>
  <si>
    <t>Company's Investments Owned</t>
  </si>
  <si>
    <t>Our investments include several that are accounted for under the equity method. Principal among these are the following: % Owned Dec. 27, 2015 Ponderay Newsprint Company 13.50% Homefinder.com 33.33% Timerazor 7.09% TNI Partners 50.00%</t>
  </si>
  <si>
    <t>Retirement plans (Tables)</t>
  </si>
  <si>
    <t>Multiemployer Pension Plans Table</t>
  </si>
  <si>
    <t>Multi-employer Pension Plans EIN Number/ Zone Status FIP/RP Status Contributions (in thousands) Surcharge Imposed Expiration Dates of CBAs Pension Plan Name Plan Number 2015 2014 2015 2014 2013 CWA/ITU Negotiated Pension Plan 13-6212879/001 Red Red Implemented $ 411 $ 433 $ 242 No 2/2/2017 GCIU—Employer Retirement Benefit Plan (a), (b) 91-6024903/001 Red Red Implemented 43 71 216 No N/A The Newspaper Guild International Pension Plan (a) 52-1082662/001 Red Red Implemented 226 244 279 No 2/23/2016 IAM National Pension Plan (a) 51-6031295/002 Green Green NA 352 403 736 NA 4/30/2016 Teamsters Pension Trust Fund of Philadelphia and Vicinity (a) 23-1511735/001 Yellow Yellow Implemented 1,452 1,298 1,355 NA N/A Central Pension Fund of the International Union of Operating Engineers and Participating Employers (a) 36-6052390/001 Green Green NA 99 153 160 NA 4/30/2016 Central States Southeast and Southwest Areas Pension Fund (b) 36-6044243/001 Red Red Implemented — — 40 No N/A Total $ 2,583 $ 2,602 $ 3,028 (a) This plan has elected to utilize special amortization provisions provided under the Preservation of Access to Care for Medicare Beneficiaries and Pension Relief Act of 2010. (b) We have no ongoing participation in these plans.</t>
  </si>
  <si>
    <t>Schedule of Defined Benefit Plans Disclosures</t>
  </si>
  <si>
    <t>Our pension costs, which include costs for our qualified and non-qualified plans, are presented in the following table: In thousands of dollars 2015 2014 2013 Service cost—benefits earned during the period $ 7,993 $ 4,498 $ 6,487 Interest cost on benefit obligation 131,149 145,433 131,270 Expected return on plan assets (196,774 ) (206,164 ) (188,462 ) Amortization of prior service costs 6,893 6,967 6,967 Amortization of actuarial loss 56,722 41,728 56,813 Pension cost (benefit) for our plans and our allocated portions of former parent-sponsored retirement plans 5,983 (7,538 ) 13,075 Settlement charge 1,254 — 1,721 Expense (credit) for retirement plans $ 7,237 $ (7,538 ) $ 14,796</t>
  </si>
  <si>
    <t>Schedule of Changes in Projected Benefit Obligations</t>
  </si>
  <si>
    <t>The following table provides a reconciliation of pension benefit obligations (on a projected benefit obligation measurement basis), plan assets and funded status of former parent-sponsored retirement plans, along with the related amounts that are recognized in the Consolidated and Combined Balance Sheets. In thousands of dollars Dec. 27, 2015 Dec. 28, 2014 Change in benefit obligations Benefit obligations at beginning of year $ 3,433,581 $ 3,170,182 Service cost 7,993 4,498 Interest cost 131,149 145,433 Plan participants’ contributions 8 4 Actuarial (gain) loss (106,778 ) 370,700 Foreign currency translation (40,679 ) (57,779 ) Gross benefits paid (218,998 ) (199,457 ) Acquisitions 26,308 — Settlements (4,354 ) — Transfer from separation (43,435 ) — Benefit obligations at end of year $ 3,184,795 $ 3,433,581 Change in plan assets Fair value of plan assets at beginning of year $ 2,654,889 $ 2,668,093 Transfers 1,006 — Actual return on plan assets 38,853 154,462 Plan participants’ contributions 8 4 Employer contributions 128,179 74,442 Gross benefits paid (218,998 ) (199,457 ) Acquisitions 26,179 — Settlements (4,354 ) — Foreign currency translation (30,411 ) (42,655 ) Transfer from separation (36,724 ) — Fair value of plan assets at end of year $ 2,558,627 $ 2,654,889 Funded status at end of year $ (626,168 ) $ (778,692 ) Amounts recognized in Consolidated and Combined Balance Sheets Noncurrent assets $ 2,166 $ — Accrued benefit cost—current $ (15,891 ) $ (8,651 ) Accrued benefit cost—noncurrent $ (612,443 ) $ (770,041 )</t>
  </si>
  <si>
    <t>Schedule of Net Funded Status</t>
  </si>
  <si>
    <t>The funded status (on a projected benefit obligation basis) of our plans and our allocated portions of former parent-sponsored retirement plans at Dec. 27, 2015, is as follows: In thousands of dollars Fair Value of Plan Assets Benefit Obligation Funded Status GRP $ 1,755,432 $ 2,015,000 $ (259,568 ) SERP (a) — 123,624 (123,624 ) Newsquest 714,010 946,329 (232,319 ) Newspaper Guild of Detroit 89,185 99,842 (10,657 ) Total $ 2,558,627 $ 3,184,795 $ (626,168 ) (a) The SERP is an unfunded, unsecured liability</t>
  </si>
  <si>
    <t>Schedule of Accumulated Benefit Obligations in Excess of Fair Value of Plan Assets</t>
  </si>
  <si>
    <t>The following table presents information for our retirement plans and our allocated portions of former parent-sponsored retirement plans for which accumulated benefits exceed assets: In thousands of dollars Dec. 27, 2015 Dec. 28, 2014 Accumulated benefit obligation $ 3,179,094 $ 3,420,669 Fair value of plan assets $ 2,558,627 $ 2,654,889</t>
  </si>
  <si>
    <t>Schedule of Benefit Obligations in Excess of Fair Value of Plan Assets</t>
  </si>
  <si>
    <t>The following table presents information for our retirement plans and our allocated portions of former parent-sponsored retirement plans for which projected benefit obligations exceed assets: In thousands of dollars Dec. 27, 2015 Dec. 28, 2014 Projected benefit obligation $ 3,184,795 $ 3,433,581 Fair value of plan assets $ 2,558,627 $ 2,654,889</t>
  </si>
  <si>
    <t>Schedule of Net Periodic Benefit Cost Not yet Recognized</t>
  </si>
  <si>
    <t>The following table summarizes the amounts recorded in “Accumulated other comprehensive loss” that are currently unrecognized as a component of pension expense for our retirement plans and our allocated portions of former parent-sponsored retirement plans as of the dates presented (pre-tax). Amounts included in “Accumulated other comprehensive loss” related to former parent-sponsored plans have been allocated to us in proportion to the projected benefit obligation allocated to us. In thousands of dollars Dec. 27, 2015 Dec. 28, 2014 Net actuarial losses $ (1,613,939 ) $ (1,663,647 ) Prior service cost (35,451 ) (43,257 ) Amounts in accumulated other comprehensive loss $ (1,649,390 ) $ (1,706,904 )</t>
  </si>
  <si>
    <t>Schedule of Defined Benefit Plan Amounts Recognized in Other Comprehensive Income (Loss)</t>
  </si>
  <si>
    <t>Other changes in plan assets and benefit obligations recognized in “Other comprehensive loss” consist of the following: In thousands of dollars 2015 Current year actuarial loss $ (50,137 ) Actuarial gain due to settlement 1,254 Amortization of actuarial loss 56,722 Amortization of prior service costs 6,893 Foreign currency gain 18,598 Transfer from separation 24,180 Total $ 57,510</t>
  </si>
  <si>
    <t>Schedule of Assumptions Used</t>
  </si>
  <si>
    <t>Pension costs: The following assumptions were used to determine net pension costs: 2015 2014 2013 Discount rate 4.17% 4.74% 4.10% Expected return on plan assets 7.63% 7.91% 7.93% Rate of compensation increase 2.95% 2.96% 2.96%</t>
  </si>
  <si>
    <t>Schedule Of Assumptions Used In Calculating Pension Benefit Obligations Table</t>
  </si>
  <si>
    <t>Benefit obligations and funded status: The following assumptions were used to determine the year-end benefit obligations: Dec. 27, 2015 Dec. 28, 2014 Discount rate 4.24% 3.94% Rate of compensation increase 2.96% 2.96%</t>
  </si>
  <si>
    <t>Schedule of Allocation of Plan Assets</t>
  </si>
  <si>
    <t>The asset allocation of our plans at the end of 2015 and 2014 , and target allocations for 2016, by asset category, are presented in the table below: Target Allocation Allocation of Plan Assets 2016 2015 2014 Equity securities 59 % 53 % 60 % Debt securities 19 24 17 Alternative investments* 22 23 23 Total 100 % 100 % 100 % * Alternative investments include real estate, private equity and hedge funds.</t>
  </si>
  <si>
    <t>Schedule of Expected Benefit Payments</t>
  </si>
  <si>
    <t>We estimate the following benefit payments will be made from retirement plan assets, which reflect expected future service, as appropriate. The amounts below represent the benefit payments for our plans. In thousands of dollars 2016 $ 228,979 2017 $ 201,919 2018 $ 200,073 2019 $ 199,106 2020 $ 197,063 2021-2025 $ 942,375</t>
  </si>
  <si>
    <t>Postretirement benefits other than pensions (Tables) - Other Postretirement Benefit Plans, Defined Benefit</t>
  </si>
  <si>
    <t>Benefit Costs</t>
  </si>
  <si>
    <t>Postretirement benefit cost for health care and life insurance included the following components: In thousands of dollars 2015 2014 2013 Service cost – benefits earned during the period $ 301 $ 365 $ 523 Interest cost on net benefit obligation 4,019 4,610 5,526 Amortization of prior service credit (9,615 ) (11,421 ) (9,006 ) Amortization of actuarial loss 1,426 718 1,127 Net periodic postretirement benefit credit $ (3,869 ) $ (5,728 ) $ (1,830 )</t>
  </si>
  <si>
    <t>Reconciliation of Benefit Obligations, Plan Assets and Funded Status of Company-Sponsored Benefit Plans</t>
  </si>
  <si>
    <t>The table below provides a reconciliation of benefit obligations and funded status of our postretirement benefit plans and our allocated portions of former parent-sponsored postretirement plans: In thousands of dollars Dec. 27, 2015 Dec. 28, 2014 Change in benefit obligations Net benefit obligations at beginning of year $ 103,528 $ 141,447 Service cost 301 365 Interest cost 4,019 4,610 Plan participants’ contributions 3,839 5,018 Plan amendments — (36,873 ) Actuarial loss 3,898 6,590 Gross benefits paid (13,935 ) (18,294 ) Federal subsidy on benefits paid — 665 Transfer from separation (4,142 ) — Net benefit obligations at end of year $ 97,508 $ 103,528 Change in plan assets Fair value of plan assets at beginning of year $ — $ — Employer contributions 10,096 13,276 Plan participants’ contributions 3,839 5,018 Gross benefits paid (13,935 ) (18,294 ) Fair value of plan assets at end of year $ — $ — Benefit obligation at end of year $ (97,508 ) $ (103,528 ) Amounts recognized in Consolidated and Combined Balance Sheets Accrued benefit cost—current $ (9,914 ) $ (10,054 ) Accrued benefit cost—noncurrent $ (87,594 ) $ (93,474 )</t>
  </si>
  <si>
    <t>The following table summarizes the amounts recorded in “Accumulated other comprehensive loss” that are currently unrecognized as a component of net periodic postretirement benefit credit as of the dates presented (pre-tax): In thousands of dollars Dec. 27, 2015 Dec. 28, 2014 Net actuarial losses $ (12,611 ) $ (12,044 ) Prior service credit 29,515 41,454 Amounts in accumulated other comprehensive loss $ 16,904 $ 29,410</t>
  </si>
  <si>
    <t>Other Changes in Plan Assets and Benefit Obligations Recognized in Other Comprehensive (Loss) Income</t>
  </si>
  <si>
    <t>Other changes in plan assets and benefit obligations recognized in “Other comprehensive loss” consist of the following: In thousands of dollars 2015 Current year actuarial loss $ (4,005 ) Amortization of actuarial loss 1,426 Amortization of prior service credit (9,615 ) Other adjustments (311 ) Total $ (12,505 )</t>
  </si>
  <si>
    <t>Assumptions Used to Determine Defined Benefit Plans Costs</t>
  </si>
  <si>
    <t>Postretirement benefit costs: The following assumptions were used to determine postretirement benefit cost: 2015 2014 2013 Discount rate 4.11 % 4.50 % 3.80 % Health care cost trend rate assumed for next year 6.18 % 6.26 % 7.17 % Ultimate trend rate 5.00 % 5.00 % 5.00 % Year that ultimate trend rate is reached 2018 2018 2017</t>
  </si>
  <si>
    <t>Health Care Cost Trend Rates Assumptions Disclosure</t>
  </si>
  <si>
    <t>Benefit obligations and funded status: The following assumptions were used to determine the year-end benefit obligation: Dec. 27, 2015 Dec. 28, 2014 Discount rate 4.35 % 4.00 % Health care cost trend rate assumed for next year 6.18 % 6.26 % Ultimate trend rate 5.00 % 5.00 % Year that ultimate trend rate is reached 2018 2018</t>
  </si>
  <si>
    <t>Estimated Benefit Payments</t>
  </si>
  <si>
    <t>Cash flows: We expect to make the following benefit payments, which reflect expected future service. The amounts below represent the benefit payments for our plans and our allocated portions of former parent-sponsored retirement plans. In thousands of dollars Benefit Payments 2016 $ 9,914 2017 $ 8,877 2018 $ 8,720 2019 $ 8,136 2020 $ 7,415 2021-2025 $ 31,302</t>
  </si>
  <si>
    <t>Income taxes (Tables)</t>
  </si>
  <si>
    <t>Provision (Benefit) for Income Taxes on Income from Continuing Operations</t>
  </si>
  <si>
    <t>The provision (benefit) for income taxes consists of the following: In thousands of dollars 2015 Current Deferred Total Federal $ (5,383 ) $ 36,489 $ 31,106 State and other (560 ) 4,046 3,486 Foreign 6,447 6,845 13,292 Total $ 504 $ 47,380 $ 47,884 In thousands of dollars 2014 Current Deferred Total Federal $ 39,740 $ 18,282 $ 58,022 State and other (21,123 ) 27,731 6,608 Foreign — 2,930 2,930 Total $ 18,617 $ 48,943 $ 67,560 In thousands of dollars 2013 Current Deferred Total Federal $ 21,933 $ 64,317 $ 86,250 State and other (17,252 ) (2,944 ) (20,196 ) Foreign — 5,248 5,248 Total $ 4,681 $ 66,621 $ 71,302</t>
  </si>
  <si>
    <t>Components of Income (Loss) from Continuing Operations Attributable to Gannett Co., Inc. Before Income Taxes</t>
  </si>
  <si>
    <t>The components of net income before income taxes consist of the following: In thousands of dollars 2015 2014 2013 Domestic $ 128,316 $ 192,741 $ 260,937 Foreign 65,659 85,524 84,826 Total $ 193,975 $ 278,265 $ 345,763</t>
  </si>
  <si>
    <t>Reconciliation of Effective Tax Rate</t>
  </si>
  <si>
    <t>The provision for income taxes varies from the U.S. federal statutory tax rate as a result of the following differences: 2015 2014 2013 U.S. statutory tax rate 35.0 % 35.0 % 35.0 % Increase (decrease) in taxes resulting from: State/other income taxes net of federal income tax 2.4 2.5 2.6 Statutory rate differential and permanent differences in earnings in foreign jurisdictions (6.3 ) (13.4 ) (11.0 ) Impact of rate change in foreign tax jurisdiction 1.9 — — Valuation allowance — 4.4 2.9 Lapse of statutes of limitations net of federal income tax (1.1 ) (0.9 ) (8.6 ) Impact of accounting method change (3.4 ) — — Domestic manufacturing deduction (1.4 ) (1.9 ) (1.1 ) Other, net (2.4 ) (1.4 ) 0.8 Effective tax rate 24.7 % 24.3 % 20.6 %</t>
  </si>
  <si>
    <t>Deferred Tax Liabilities and Assets</t>
  </si>
  <si>
    <t>Deferred tax liabilities and assets were composed of the following at the end of 2015 and 2014: In thousands of dollars Dec. 27, 2015 Dec. 28, 2014 Liabilities Accelerated depreciation $ (165,457 ) $ (186,222 ) Total deferred tax liabilities (165,457 ) (186,222 ) Assets Accrued compensation costs 41,321 20,587 Pension and postretirement benefits 257,764 346,792 Basis difference and amortization of intangibles 164,485 56,082 Federal tax benefits of uncertain state tax positions 7,506 3,846 Partnership investments including impairments 5,353 9,894 Loss carryforwards 34,312 52,759 Other 38,600 18,773 Total deferred tax assets 549,341 508,733 Valuation allowance (181,893 ) (59,392 ) Total net deferred tax assets (liabilities) $ 201,991 $ 263,119 Amounts recognized in Consolidated and Combined Balance Sheets Current deferred tax assets $ — $ 1,797 Noncurrent deferred tax assets $ 201,991 $ 261,322</t>
  </si>
  <si>
    <t>Summary of Valuation Allowance</t>
  </si>
  <si>
    <t>The following table summarizes the activity related to our valuation allowance for deferred tax assets: In thousands of dollars Balance at beginning of period Additions/(reductions) charged to cost and expenses Additions/(reductions) for acquisitions/dispositions (Deductions from)/additions to reserves Balance at end of period $ 59,392 $ (2,316 ) $ — $ 124,817 $ 181,893</t>
  </si>
  <si>
    <t>Summary of Activity Related to Unrecognized Tax Benefits, Excluding Federal Tax Benefit of State Tax Deductions</t>
  </si>
  <si>
    <t>The following table summarizes the activity related to unrecognized tax benefits, excluding the federal tax benefit of state tax deductions: In thousands of dollars Dec. 27, 2015 Dec. 28, 2014 Change in unrecognized tax benefits Balance at beginning of year $ 10,919 $ 13,875 Additions based on tax positions related to the current year 2,021 1,768 Additions for tax positions of prior years 6,713 545 Reductions for tax positions of prior years — (2,398 ) Settlements — (36 ) Reductions due to lapse of statutes of limitations (2,621 ) (2,835 ) Balance at end of year $ 17,032 $ 10,919</t>
  </si>
  <si>
    <t>Shareholders' equity (Tables)</t>
  </si>
  <si>
    <t>Earnings (Loss) Per Share (Basic and Diluted)</t>
  </si>
  <si>
    <t>Our earnings per share (basic and diluted) for 2015, 2014 and 2013 are presented below: 2015 2014 2013 Net income $ 146,091 $ 210,705 $ 274,461 Weighted average number of common shares outstanding (basic) 115,165 114,959 114,959 Effect of dilutive securities Restricted stock units 728 — — Performance shares 582 — — Stock options 220 — — Weighted average number of common shares outstanding (diluted) 116,695 114,959 114,959 Earnings per share (basic) $ 1.27 $ 1.83 $ 2.39 Earnings per share (diluted) $ 1.25 $ 1.83 $ 2.39</t>
  </si>
  <si>
    <t>Assumptions Used to Estimate Fair Value of Option Awards</t>
  </si>
  <si>
    <t>The following assumptions were used to estimate the fair value of performance share awards that were granted prior to the separation date: Performance Shares Granted During 2015 2014 2013 Expected term 3 yrs. 3 yrs. 3 yrs. Expected volatility 32% 39.32% 40.8% Risk-free interest rate 1.1% 0.78% 0.36% Expected dividend yield 2.51% 2.70% 4.44%</t>
  </si>
  <si>
    <t>Stock-Based Compensation Related Amounts Recognized in the Consolidated Statements of Income (Loss) for Equity Awards</t>
  </si>
  <si>
    <t>The following table shows the stock-based compensation related amounts recognized in the Consolidated and Combined Statements of Income for equity awards: In thousands 2015 2014 2013 Restricted stock and RSUs $ 12,235 $ 9,150 $ 10,040 Performance shares 9,478 7,333 4,931 Stock options 29 616 1,230 Total stock-based compensation $ 21,742 $ 17,099 $ 16,201</t>
  </si>
  <si>
    <t>Summary of Restricted Stock and RSU Awards</t>
  </si>
  <si>
    <t>A summary of restricted stock and RSU awards is presented below for the period after the date of separation from our former parent: 2015 Restricted Stock and RSU Activity Shares Weighted average fair value Outstanding and unvested at June 29, 2015 2,885,994 $ 10.86 Granted 203,061 11.31 Settled (136,658 ) 10.35 Canceled (174,190 ) 10.98 Outstanding and unvested at Dec. 27, 2015 2,778,207 $ 10.91</t>
  </si>
  <si>
    <t>Schedule of Nonvested Performance-based Units Activity</t>
  </si>
  <si>
    <t>A summary of the performance shares awards is presented below for the period after the date of separation from our former parent: 2015 Performance Shares Activity Target number of shares Weighted average fair value Outstanding and unvested at June 29, 2015 926,138 $ 15.48 Vested (31,158 ) 15.51 Canceled (101,306 ) 15.21 Outstanding and unvested at Dec. 27, 2015 793,674 $ 15.52</t>
  </si>
  <si>
    <t>Summary of Stock Option Awards</t>
  </si>
  <si>
    <t>A summary of our stock option awards is presented below: 2015 Stock Option Activity Shares Weighted average exercise price Weighted average remaining contractual term (in years) Aggregate intrinsic value Outstanding at June 29, 2015 1,078,289 $ 6.80 2.5 $ 7,901,831 Exercised (662,304 ) 7.53 Canceled (4,102 ) 12.61 Outstanding and exercisable at Dec. 27, 2015 411,883 $ 5.58 2.6 $ 4,378,900</t>
  </si>
  <si>
    <t>Schedule of Accumulated Other Comprehensive Income (Loss)</t>
  </si>
  <si>
    <t>The following tables summarize the components of, and changes in, “Accumulated other comprehensive loss”: In thousands of dollars 2015 Retirement Plans Foreign Currency Translation Total Balance at beginning of year $ (1,082,312 ) $ 404,200 $ (678,112 ) Other comprehensive loss before reclassifications (12,010 ) (19,390 ) (31,400 ) Amounts reclassified from accumulated other comprehensive loss 36,088 — 36,088 Balance at end of year $ (1,058,234 ) $ 384,810 $ (673,424 ) In thousands of dollars 2014 Retirement Plans Foreign Currency Translation Total Balance at beginning of year $ (873,595 ) $ 431,614 $ (441,981 ) Other comprehensive loss before reclassifications (232,740 ) (27,414 ) (260,154 ) Amounts reclassified from accumulated other comprehensive loss 24,023 — 24,023 Balance at end of year $ (1,082,312 ) $ 404,200 $ (678,112 ) In thousands of dollars 2013 Retirement Plans Foreign Currency Translation Total Balance at beginning of year $ (1,049,171 ) $ 424,098 $ (625,073 ) Other comprehensive income before reclassifications 139,670 7,516 147,186 Amounts reclassified from accumulated other comprehensive loss 35,906 — 35,906 Balance at end of year $ (873,595 ) $ 431,614 $ (441,981 )</t>
  </si>
  <si>
    <t>Reclassification out of Accumulated Other Comprehensive Income</t>
  </si>
  <si>
    <t>Reclassifications out of “Accumulated other comprehensive loss” related to these postretirement plans include the following: In thousands of dollars 2015 2014 Amortization of prior service credit $ (2,722 ) $ (4,454 ) Amortization of actuarial loss 58,148 42,446 Total reclassifications, before tax 55,426 37,992 Income tax effect (19,338 ) (13,969 ) Total reclassifications, net of tax $ 36,088 $ 24,023</t>
  </si>
  <si>
    <t>Commitments, contingent liabilities and other matters (Tables)</t>
  </si>
  <si>
    <t>Future Minimum Annual Rentals Payable Under Non-Cancelable Operating Leases</t>
  </si>
  <si>
    <t>Leases: Future minimum lease commitments for non-cancelable operating leases (primarily real-estate) are as follows: In thousands of dollars 2016 $ 44,995 2017 41,090 2018 38,259 2019 34,442 2020 29,304 Later years 193,159 Total $ 381,249</t>
  </si>
  <si>
    <t>Fair value measurement (Tables)</t>
  </si>
  <si>
    <t>Fair Value of Pension Plan Assets by Level within Fair Value Hierarchy</t>
  </si>
  <si>
    <t>The following tables set forth by level within the fair value hierarchy the fair values of our pension plans assets relating to the Newsquest Plan and the Detroit Free Press, Inc. Newspaper Guild of Detroit Pension Plan as well as the fair values of the pension plan assets related to the GRP: Pension Plan Assets/Liabilities In thousands of dollars Fair value measurement as of Dec. 27, 2015 (a) Level 1 Level 2 Level 3 Total Assets: Fixed income: Corporate bonds $ — $ 1,275 $ — $ 1,275 Corporate stock 769,597 — — 769,597 Real estate — — 126,049 126,049 Interest in common/collective trusts: Equities — 549,159 — 549,159 Fixed income 2,478 491,183 — 493,661 Interest in reg. invest. companies 100,711 38,080 — 138,791 Partnership/joint venture interests — 27,412 104,251 131,663 Hedge funds — 20,454 310,590 331,044 Derivative contracts — 117 40 157 Total $ 872,786 $ 1,127,680 $ 540,930 $ 2,541,396 Liabilities: Derivative liabilities $ — $ (615 ) $ (2,008 ) $ (2,623 ) Total $ — $ (615 ) $ (2,008 ) $ (2,623 ) Cash and other 14,938 4,916 — 19,854 Total net fair value of plan assets $ 887,724 $ 1,131,981 $ 538,922 $ 2,558,627 (a) We use a Dec. 31 measurement date for our retirement plans. In thousands of dollars Fair value measurement as of Dec. 28, 2014 (a) Level 1 Level 2 Level 3 Total Assets: Fixed income: U.S. government-related securities $ — $ 3,744 $ — $ 3,744 Mortgage backed securities — 3,735 89 3,824 Other government bonds — 4,266 — 4,266 Corporate bonds — 23,027 357 23,384 Corporate stock 866,418 — — 866,418 Real estate (b) — — 118,936 118,936 Interest in common/collective trusts: Equities — 693,277 — 693,277 Fixed income 6,593 216,728 — 223,321 Interest in reg. invest. companies 144,160 44,406 — 188,566 Interest in 103-12 investments — 22,776 — 22,776 Partnership/joint venture interests (b) — 34,144 128,314 162,458 Hedge funds — 20,166 314,084 334,250 Derivative contracts — 2,831 116 2,947 Total $ 1,017,171 $ 1,069,100 $ 561,896 $ 2,648,167 Liabilities: Derivative liabilities $ (4 ) $ (2,387 ) $ (1,877 ) $ (4,268 ) Total $ (4 ) $ (2,387 ) $ (1,877 ) $ (4,268 ) Cash and other 8,546 2,444 — 10,990 Total net fair value of plan assets $ 1,025,713 $ 1,069,157 $ 560,019 $ 2,654,889 (a) We use a Dec. 31 measurement date for our retirement plans. (b) We corrected a classification of $9.8 million dollars of real estate that had previously been classified as a partnership/joint venture. This reclassification is not material as the changes do not impact the 2014 financial statements nor the total plan assets previously reported, rather just the presentation of the components of the total plan assets in the table above.</t>
  </si>
  <si>
    <t>Summary of Changes in Fair Value of Pension Plan Assets and Liabilities, Categorized as Level 3</t>
  </si>
  <si>
    <t>The tables below set forth a summary of changes in the fair value of our pension plan assets and liabilities, categorized as Level 3, for the fiscal year ended Dec. 27, 2015, and Dec. 28, 2014: Pension Plan Assets/Liabilities In thousands of dollars For the year ended Dec. 27, 2015 Actual Return on Plan Assets Balance at beginning of year Relating to assets still held at report date Relating to assets sold during the period Purchases, sales, and settlements Transfer from parent Transfers in and/or out of Level 3 (1) Balance at end of year Assets: Fixed income: Mortgage-backed securities $ 89 $ — $ 1 $ (90 ) $ — $ — $ — Corporate bonds 357 — (8 ) (349 ) — — Real estate 118,936 4,346 — 2,765 2 — 126,049 Partnership/joint venture interests 128,314 (4,937 ) 17,213 (30,947 ) (5,392 ) — 104,251 Hedge funds 314,084 2,028 565 (2,788 ) (3,299 ) — 310,590 Derivative contracts 116 (79 ) — — 3 — 40 Total $ 561,896 $ 1,358 $ 17,771 $ (31,409 ) $ (8,686 ) $ — $ 540,930 Liabilities: Derivative liabilities $ (1,877 ) $ — $ — $ — $ (131 ) $ — $ (2,008 ) (1) Our policy is to recognize transfers in and transfers out as of the beginning of the reporting period. Pension Plan Assets/Liabilities (continued) In thousands of dollars For the year ended Dec. 28, 2014 Actual Return on Plan Assets Balance at beginning of year Relating to assets still held at report date Relating to assets sold during the period Purchases, sales, and settlements Transfers in and/or out of Level 3 (1) Balance at end of year Assets: Fixed income: Mortgage backed securities $ 372 $ — $ 1 $ (284 ) $ — $ 89 Corporate bonds 800 109 (117 ) (435 ) — 357 Real estate 105,875 3,148 — 9,913 — 118,936 Partnership/joint venture interests 131,868 (401 ) 20,368 (23,521 ) — 128,314 Hedge funds 239,004 9,787 840 64,453 — 314,084 Derivative contracts 153 — 15 (52 ) — 116 Total $ 478,072 $ 12,643 $ 21,107 $ 50,074 $ — $ 561,896 Liabilities: Derivative liabilities $ (1,877 ) $ — $ — $ — $ — $ (1,877 ) (1) Our policy is to recognize transfers in and transfers out as of the beginning of the reporting period. (2) As stated above, we corrected a classification of $9.8 million dollars of real estate that had previously been classified as a partnership/joint venture. This resulted in an increase of $1.1 million dollars in return on plan assets still held at report date for real estate and a decrease of the same amount for partnerships/joint ventures. This reclassification is not material as the changes do not impact the 2014 financial statements nor the total plan assets previously reported, rather just the presentation of the components of the total plan assets in the table above.</t>
  </si>
  <si>
    <t>Fair Value Measurements, Nonrecurring</t>
  </si>
  <si>
    <t>The following tables summarize the non-financial assets measured at fair value on nonrecurring basis in the accompanying Consolidated and Combined Balance Sheet as of Dec. 27, 2015, and Dec. 28, 2014: Non-Financial Assets In thousands of dollars Fair value measurement as of Dec. 27, 2015 Level 1 Level 2 Level 3 Total Asset held for sale - Quarter 4 $ — $ — $ 12,288 $ 12,288 Non-Financial Assets In thousands of dollars Fair value measurement as of Dec. 28, 2014 Level 1 Level 2 Level 3 Total Asset held for sale - Quarter 4 $ — $ — $ 18,434 $ 18,434</t>
  </si>
  <si>
    <t>Relationship with our former parent subsequent to the spin-off (Tables)</t>
  </si>
  <si>
    <t>Schedule of Transactions with Former Parent</t>
  </si>
  <si>
    <t>These allocated costs, net of cost recoveries, are summarized in the following table: In thousands of dollars 2015 (a) 2014 2013 Corporate allocations (b) $ 25,832 $ 60,628 $ 65,718 Occupancy (c) 2,884 5,642 6,678 Depreciation (d) 4,067 7,960 9,275 Other support costs (e) 6,249 15,743 19,019 Cost recoveries (f) (6,055 ) (9,501 ) (4,643 ) Total $ 32,977 $ 80,472 $ 96,047 (a) Costs were allocated from our former parent to us up to the spin date. No costs were allocated to us by our former parent after the spin-off. (b) The corporate allocations related to support we received from our former parent and its affiliates for certain corporate activities include: (i) corporate general and administrative expenses, (ii) marketing services, (iii) investor relations, (iv) legal, (v) human resources, (vi) internal audit, (vii) financial reporting, (viii) tax, (ix) treasury, (x) information technology, (xi) production services, (xii) travel services and (xiii) other former parent corporate and infrastructure costs. For these services, we recorded an allocation of a management fee based on actual costs incurred by our former parent and its affiliates. This was allocated to us based upon our revenue as a percentage of total former parent revenue in each fiscal period. (c) Occupancy costs relate to certain facilities owned and/or leased by our former parent and its affiliates that were utilized by our employees and principally relate to shared corporate office space. These costs were charged to us primarily based on actual square footage utilized or our revenue as a percentage of total former parent revenue in each fiscal period. Occupancy costs include facility rent, repairs and maintenance, security and other occupancy related costs incurred to manage the properties. (d) Depreciation expense was allocated by former parent and its affiliates for certain assets. These assets primarily relate to facilities and IT equipment that are utilized by former parent and us to operate our businesses. These assets have not been included in our Combined Balance Sheets. Depreciation expense was allocated primarily based on our revenue as a percentage of total former parent revenue or our utilization of these assets. (e) Other support costs related to charges to us from former parent and its affiliates include certain insurance costs and our allocated portions of share-based compensation costs and net periodic pension costs relating to the Gannett Supplemental Retirement Plan for employees of our former parent. Such costs were allocated based on actual costs incurred or our revenue as a percentage of total former parent revenue. (f) Cost recoveries reflect costs recovered from our former parent and our former parent’s affiliates for functions provided by us such as functions that serve our former parent’s digital and broadcasting platforms for content optimization and financial transaction processing at shared service centers. Such costs were primarily allocated based on our revenue as a percentage of total former parent revenue or based upon transactional volume in each fiscal year.</t>
  </si>
  <si>
    <t>Basis of presentation - Narrative (Details)</t>
  </si>
  <si>
    <t>Jun. 29, 2015</t>
  </si>
  <si>
    <t>Dec. 27, 2015publication</t>
  </si>
  <si>
    <t>Significant Accounting Policies [Line Items]</t>
  </si>
  <si>
    <t>Pro rata distribution to Former Parents' stockholders' (as a percent)</t>
  </si>
  <si>
    <t>98.50%</t>
  </si>
  <si>
    <t>Conversion ratio for every share of parent company common stock owned by stockholders</t>
  </si>
  <si>
    <t>Shares held by Former Parent after Distribution (as a percent)</t>
  </si>
  <si>
    <t>1.50%</t>
  </si>
  <si>
    <t>Former Parent to own shares for period, not to exceed</t>
  </si>
  <si>
    <t>5 years</t>
  </si>
  <si>
    <t>U.S. and U.K.</t>
  </si>
  <si>
    <t>Number of daily publications</t>
  </si>
  <si>
    <t>U.S.</t>
  </si>
  <si>
    <t>Number of non-daily publications, more than</t>
  </si>
  <si>
    <t>U.K.</t>
  </si>
  <si>
    <t>Summary of significant accounting policies - Narrative (Detail) - USD ($) $ in Thousands</t>
  </si>
  <si>
    <t>Fiscal period duration</t>
  </si>
  <si>
    <t>364 days</t>
  </si>
  <si>
    <t>Revenues</t>
  </si>
  <si>
    <t>Building and Building Improvements | Minimum</t>
  </si>
  <si>
    <t>Property, plant and equipment, useful life</t>
  </si>
  <si>
    <t>10 years</t>
  </si>
  <si>
    <t>Building and Building Improvements | Maximum</t>
  </si>
  <si>
    <t>40 years</t>
  </si>
  <si>
    <t>Machinery and Equipment | Minimum</t>
  </si>
  <si>
    <t>3 years</t>
  </si>
  <si>
    <t>Machinery and Equipment | Maximum</t>
  </si>
  <si>
    <t>30 years</t>
  </si>
  <si>
    <t>Restricted stock units</t>
  </si>
  <si>
    <t>Requisite service period</t>
  </si>
  <si>
    <t>4 years</t>
  </si>
  <si>
    <t>Performance shares</t>
  </si>
  <si>
    <t>Long-lived assets</t>
  </si>
  <si>
    <t>Summary of significant accounting policies - Property, Plant and Equipment (Details) - USD ($) $ in Thousands</t>
  </si>
  <si>
    <t>Property, Plant and Equipment [Line Items]</t>
  </si>
  <si>
    <t>Total property, plant and equipment</t>
  </si>
  <si>
    <t>Accumulated depreciation</t>
  </si>
  <si>
    <t>Net property, plant and equipment</t>
  </si>
  <si>
    <t>Land</t>
  </si>
  <si>
    <t>Buildings and Improvements</t>
  </si>
  <si>
    <t>Machinery, equipment and fixtures</t>
  </si>
  <si>
    <t>Construction in progress</t>
  </si>
  <si>
    <t>Summary of significant accounting policies - Accounts Payable and Accrued Expenses (Details) - USD ($) $ in Thousands</t>
  </si>
  <si>
    <t>Compensation</t>
  </si>
  <si>
    <t>Taxes</t>
  </si>
  <si>
    <t>Total accrued liabilities</t>
  </si>
  <si>
    <t>Accounts payable</t>
  </si>
  <si>
    <t>Total accrued liabilities and accounts payable</t>
  </si>
  <si>
    <t>Summary of significant accounting policies - Supplemental Cash Flow Information (Details) - USD ($) $ in Thousands</t>
  </si>
  <si>
    <t>Jun. 01, 2015</t>
  </si>
  <si>
    <t>Business Acquisition [Line Items]</t>
  </si>
  <si>
    <t>Pre-acquisition carrying value of TNP</t>
  </si>
  <si>
    <t>Accrued capital expenditures</t>
  </si>
  <si>
    <t>Parent, net investment activity subsequent to separation</t>
  </si>
  <si>
    <t>Fair value of noncontrolling equity interests in TNP and CNP</t>
  </si>
  <si>
    <t>Texas-New Mexico Newspapers Partnership (TNP)</t>
  </si>
  <si>
    <t>Acquisitions and dispositions - Narrative (Detail)</t>
  </si>
  <si>
    <t>Oct. 07, 2015USD ($)</t>
  </si>
  <si>
    <t>Jun. 01, 2015USD ($)</t>
  </si>
  <si>
    <t>May. 26, 2015USD ($)publication</t>
  </si>
  <si>
    <t>Dec. 27, 2015USD ($)</t>
  </si>
  <si>
    <t>Dec. 28, 2014USD ($)</t>
  </si>
  <si>
    <t>Dec. 29, 2013USD ($)</t>
  </si>
  <si>
    <t>Jun. 29, 2015USD ($)</t>
  </si>
  <si>
    <t>Fair value of interests on acquisition date</t>
  </si>
  <si>
    <t>Net gain recognized on acquisition</t>
  </si>
  <si>
    <t>Interest acquired (as a percent)</t>
  </si>
  <si>
    <t>59.40%</t>
  </si>
  <si>
    <t>Ownership interest in acquired company (as a percent)</t>
  </si>
  <si>
    <t>100.00%</t>
  </si>
  <si>
    <t>Ownership interests held prior to acquisition date (as a percent)</t>
  </si>
  <si>
    <t>40.60%</t>
  </si>
  <si>
    <t>Acquisition related costs</t>
  </si>
  <si>
    <t>Impact of acquisition on earnings, revenue</t>
  </si>
  <si>
    <t>California Newspapers Partnership (CNP)</t>
  </si>
  <si>
    <t>Assignment of interest for acquisition (as a percent)</t>
  </si>
  <si>
    <t>19.50%</t>
  </si>
  <si>
    <t>Fair value of ownership interest assigned</t>
  </si>
  <si>
    <t>Romanes Media Group (RMG)</t>
  </si>
  <si>
    <t>Number of daily publications | publication</t>
  </si>
  <si>
    <t>Number of non daily publications | publication</t>
  </si>
  <si>
    <t>Journal Media Group, Inc. (JMG)</t>
  </si>
  <si>
    <t>Acquisition of Journal Media Group, Inc.</t>
  </si>
  <si>
    <t>Newsquest | Romanes Media Group (RMG)</t>
  </si>
  <si>
    <t>Revolving Credit Facility | Credit Facility | Line of Credit</t>
  </si>
  <si>
    <t>Maximum borrowing capacity</t>
  </si>
  <si>
    <t>Acquisitions and dispositions - Acquired Assets and Liabilities Assumed (Details) - USD ($) $ in Thousands</t>
  </si>
  <si>
    <t>Plant, property and equipment</t>
  </si>
  <si>
    <t>Intangible assets</t>
  </si>
  <si>
    <t>Total assets acquired</t>
  </si>
  <si>
    <t>Noncurrent liabilities</t>
  </si>
  <si>
    <t>Total liabilities assumed</t>
  </si>
  <si>
    <t>Net assets acquired</t>
  </si>
  <si>
    <t>Severance-related expenses - Narrative (Details) - USD ($) $ in Thousands</t>
  </si>
  <si>
    <t>Restructuring Cost and Reserve [Line Items]</t>
  </si>
  <si>
    <t>Impairment of finite-lived intangible assets</t>
  </si>
  <si>
    <t>Asset impairment charges, net of tax</t>
  </si>
  <si>
    <t>Non-EROP</t>
  </si>
  <si>
    <t>Restructuring charges</t>
  </si>
  <si>
    <t>USA Today Early Retirement Opportunity Program (EROP)</t>
  </si>
  <si>
    <t>Early Retirement Opportunity Program (EROP) August 2015</t>
  </si>
  <si>
    <t>Cost of Sales and Operating Expenses</t>
  </si>
  <si>
    <t>Selling, General and Administrative Expenses</t>
  </si>
  <si>
    <t>Non-Operating Charges</t>
  </si>
  <si>
    <t>Mastheads</t>
  </si>
  <si>
    <t>Impairment of indefinite-lived intangible assets</t>
  </si>
  <si>
    <t>Severance-related expenses - Restructuring Reserve (Details) - USD ($) $ in Thousands</t>
  </si>
  <si>
    <t>One-time Actions</t>
  </si>
  <si>
    <t>Restructuring Reserve [Roll Forward]</t>
  </si>
  <si>
    <t>Severance liability, beginning of period</t>
  </si>
  <si>
    <t>Payments</t>
  </si>
  <si>
    <t>Expense</t>
  </si>
  <si>
    <t>Severance liability, end of period</t>
  </si>
  <si>
    <t>Adjustments</t>
  </si>
  <si>
    <t>Ongoing Severance Plan</t>
  </si>
  <si>
    <t>Severance-related expenses - Summary of Charges (Detail) - USD ($) $ / shares in Units, $ in Thousands</t>
  </si>
  <si>
    <t>Unusual or Infrequent Item [Line Items]</t>
  </si>
  <si>
    <t>Pre-Tax Amount</t>
  </si>
  <si>
    <t>After-Tax Amount</t>
  </si>
  <si>
    <t>Per Share Amount (in dollars per share)</t>
  </si>
  <si>
    <t>Operations</t>
  </si>
  <si>
    <t>Operations | Intangible assets</t>
  </si>
  <si>
    <t>Operations | Property, plant and equipment</t>
  </si>
  <si>
    <t>Operations | Other</t>
  </si>
  <si>
    <t>Goodwill and other intangible assets - Narrative (Detail)</t>
  </si>
  <si>
    <t>Dec. 27, 2015USD ($)asset</t>
  </si>
  <si>
    <t>Finite-Lived Intangible Assets [Line Items]</t>
  </si>
  <si>
    <t>Number of fully amortized assets | asset</t>
  </si>
  <si>
    <t>Goodwill impairments</t>
  </si>
  <si>
    <t>Customer Relationships | Weighted Average</t>
  </si>
  <si>
    <t>Weighted average useful life</t>
  </si>
  <si>
    <t>6 years</t>
  </si>
  <si>
    <t>Goodwill and other intangible assets - Schedule of Intangible Assets (Detail) - USD ($) $ in Thousands</t>
  </si>
  <si>
    <t>Goodwill and Intangible Assets Disclosure [Line Items]</t>
  </si>
  <si>
    <t>Total, Gross</t>
  </si>
  <si>
    <t>Total, Accumulated Amortization</t>
  </si>
  <si>
    <t>Total, Net</t>
  </si>
  <si>
    <t>Customer Relationships</t>
  </si>
  <si>
    <t>Finite-lived intangible assets, Gross</t>
  </si>
  <si>
    <t>Finite-lived intangible assets, Accumulated Amortization</t>
  </si>
  <si>
    <t>Finite-lived intangible assets, Net</t>
  </si>
  <si>
    <t>Mastheads and trade names</t>
  </si>
  <si>
    <t>Indefinite-lived intangible assets</t>
  </si>
  <si>
    <t>Goodwill and other intangible assets - Future Annual Amortization Expense (Details) $ in Thousands</t>
  </si>
  <si>
    <t>Goodwill and other intangible assets - Change in Goodwill (Detail) - USD ($) $ in Thousands</t>
  </si>
  <si>
    <t>Goodwill [Roll Forward]</t>
  </si>
  <si>
    <t>Goodwill before accumulated impairment losses beginning balance</t>
  </si>
  <si>
    <t>Accumulated impairment losses beginning balance</t>
  </si>
  <si>
    <t>Beginning Balance</t>
  </si>
  <si>
    <t>Acquisitions &amp; adjustments</t>
  </si>
  <si>
    <t>Foreign currency exchange rate changes</t>
  </si>
  <si>
    <t>Accumulated impairment losses ending balance</t>
  </si>
  <si>
    <t>Ending Balance</t>
  </si>
  <si>
    <t>Investments - Equity Method Investments (Detail)</t>
  </si>
  <si>
    <t>Ponderay Newsprint Company</t>
  </si>
  <si>
    <t>Schedule of Equity Method Investments [Line Items]</t>
  </si>
  <si>
    <t>Equity method investment, ownership interests (as a percent)</t>
  </si>
  <si>
    <t>13.50%</t>
  </si>
  <si>
    <t>Homefinder.com</t>
  </si>
  <si>
    <t>33.33%</t>
  </si>
  <si>
    <t>Timerazor</t>
  </si>
  <si>
    <t>7.09%</t>
  </si>
  <si>
    <t>TNI Partners</t>
  </si>
  <si>
    <t>50.00%</t>
  </si>
  <si>
    <t>Investments - Narrative (Detail) - USD ($) $ in Millions</t>
  </si>
  <si>
    <t>Aggregate carrying value of equity investments</t>
  </si>
  <si>
    <t>Revolving Credit Facility - Narrative (Detail) - Line of Credit</t>
  </si>
  <si>
    <t>Debt Instrument [Line Items]</t>
  </si>
  <si>
    <t>Outstanding amount</t>
  </si>
  <si>
    <t>Revolving Credit Facility | Credit Facility</t>
  </si>
  <si>
    <t>Revolving credit facility term</t>
  </si>
  <si>
    <t>Consolidated interest coverage ratio, not less than</t>
  </si>
  <si>
    <t>Total leverage ratio, not to exceed</t>
  </si>
  <si>
    <t>Revolving Credit Facility | Minimum | Credit Facility</t>
  </si>
  <si>
    <t>Commitment fee on undrawn commitments (as a percent)</t>
  </si>
  <si>
    <t>0.30%</t>
  </si>
  <si>
    <t>Revolving Credit Facility | Maximum | Credit Facility</t>
  </si>
  <si>
    <t>0.40%</t>
  </si>
  <si>
    <t>Revolving Credit Facility | Federal Funds Rate | Credit Facility</t>
  </si>
  <si>
    <t>Basis spread on variable rate (as a percent)</t>
  </si>
  <si>
    <t>0.50%</t>
  </si>
  <si>
    <t>Revolving Credit Facility | LIBOR | Credit Facility</t>
  </si>
  <si>
    <t>1.00%</t>
  </si>
  <si>
    <t>Revolving Credit Facility | LIBOR | Minimum | Credit Facility</t>
  </si>
  <si>
    <t>2.00%</t>
  </si>
  <si>
    <t>Revolving Credit Facility | LIBOR | Maximum | Credit Facility</t>
  </si>
  <si>
    <t>2.50%</t>
  </si>
  <si>
    <t>Revolving Credit Facility | ABR | Minimum | Credit Facility</t>
  </si>
  <si>
    <t>Revolving Credit Facility | ABR | Maximum | Credit Facility</t>
  </si>
  <si>
    <t>Letter of Credit</t>
  </si>
  <si>
    <t>Remaining borrowing capacity</t>
  </si>
  <si>
    <t>Retirement plans - Narrative (Detail) $ in Thousands, shares in Millions</t>
  </si>
  <si>
    <t>Dec. 27, 2015USD ($)hourshares</t>
  </si>
  <si>
    <t>Defined Benefit Plans and Other Postretirement Benefit Plans Table Text Block [Line Items]</t>
  </si>
  <si>
    <t>Minimum number of employee working hours required to be eligible to participate in the 401(k) Savings Plan (in hours) | hour</t>
  </si>
  <si>
    <t>401(k) employee maximum contribution (as a percent)</t>
  </si>
  <si>
    <t>401(k) employer matching contribution (as a percent)</t>
  </si>
  <si>
    <t>Contributions per employee subject to employer match (as a percent)</t>
  </si>
  <si>
    <t>5.00%</t>
  </si>
  <si>
    <t>Compensation expense related to 401(k) contributions</t>
  </si>
  <si>
    <t>Plans in red zone | Maximum</t>
  </si>
  <si>
    <t>Multi-employer plans funded percentage (less than 65% of red zone, less than 80% of orange zone, and at least 80% of green zone plans in 2012)</t>
  </si>
  <si>
    <t>Less than 65 percent</t>
  </si>
  <si>
    <t>Plans in yellow zone | Minimum</t>
  </si>
  <si>
    <t>At least 80 percent</t>
  </si>
  <si>
    <t>Plans in yellow zone | Maximum</t>
  </si>
  <si>
    <t>Between 65 and less than 80 percent</t>
  </si>
  <si>
    <t>SERP</t>
  </si>
  <si>
    <t>Employer contribution</t>
  </si>
  <si>
    <t>Expected future employer contributions in next fiscal year</t>
  </si>
  <si>
    <t>Actuarial loss estimated to be amortized from accumulated other comprehensive loss into net periodic benefit cost</t>
  </si>
  <si>
    <t>Prior service cost (credit) estimated to be amortized from accumulated other comprehensive loss into net periodic benefit cost</t>
  </si>
  <si>
    <t>Plan assets, shares of common stock (in shares) | shares</t>
  </si>
  <si>
    <t>Plan assets, value of common stock</t>
  </si>
  <si>
    <t>Plan assets, dividends received</t>
  </si>
  <si>
    <t>Gannett Retirement Plan</t>
  </si>
  <si>
    <t>Gannett Retirement Plan | Retirement Plans</t>
  </si>
  <si>
    <t>Expected future employer contributions in 2017</t>
  </si>
  <si>
    <t>Expected future employer contributions in 2018</t>
  </si>
  <si>
    <t>Expected future employer contributions in 2019</t>
  </si>
  <si>
    <t>Expected future employer contributions in 2020</t>
  </si>
  <si>
    <t>Expected future employer contributions in 2021</t>
  </si>
  <si>
    <t>Actual rate of return on plan assets (as a percent)</t>
  </si>
  <si>
    <t>1.90%</t>
  </si>
  <si>
    <t>5.20%</t>
  </si>
  <si>
    <t>16.40%</t>
  </si>
  <si>
    <t>Newsquest</t>
  </si>
  <si>
    <t>Newsquest | Retirement Plans</t>
  </si>
  <si>
    <t>Newspaper Guild of Detroit</t>
  </si>
  <si>
    <t>Employer's contributions to multi-employer plans as a percent of total contribution</t>
  </si>
  <si>
    <t>7.00%</t>
  </si>
  <si>
    <t>All Plans Excluding Newspaper Guild of Detroit | Minimum</t>
  </si>
  <si>
    <t>Multiemployer Plans, Pension</t>
  </si>
  <si>
    <t>Expenses incurred for multi-employer withdrawal liabilities</t>
  </si>
  <si>
    <t>Other long-term liabilities, withdrawal liabilities for multi-employer pension plans</t>
  </si>
  <si>
    <t>Former Parent | SERP</t>
  </si>
  <si>
    <t>Former Parent | Gannett Retirement Plan</t>
  </si>
  <si>
    <t>Retirement plans - Pension Costs (Detail) - Retirement Plans - USD ($) $ in Thousands</t>
  </si>
  <si>
    <t>Service cost—benefits earned during the period</t>
  </si>
  <si>
    <t>Interest cost on benefit obligation</t>
  </si>
  <si>
    <t>Expected return on plan assets</t>
  </si>
  <si>
    <t>Amortization of prior service costs</t>
  </si>
  <si>
    <t>Pension cost (benefit) for our plans and our allocated portions of former parent-sponsored retirement plans</t>
  </si>
  <si>
    <t>Expense (credit) for retirement plans</t>
  </si>
  <si>
    <t>Retirement plans - Reconciliation of Benefit Obligations, Plan Assets and Funded Status (Detail) - USD ($) $ in Thousands</t>
  </si>
  <si>
    <t>Change in benefit obligations</t>
  </si>
  <si>
    <t>Benefit obligations at end of year</t>
  </si>
  <si>
    <t>Change in plan assets</t>
  </si>
  <si>
    <t>Fair value of plan assets at beginning of year</t>
  </si>
  <si>
    <t>Fair value of plan assets at end of year</t>
  </si>
  <si>
    <t>Funded status at end of year</t>
  </si>
  <si>
    <t>Amounts recognized in Consolidated and Combined Balance Sheets</t>
  </si>
  <si>
    <t>Accrued benefit cost—noncurrent</t>
  </si>
  <si>
    <t>Benefit obligations at beginning of year</t>
  </si>
  <si>
    <t>Service cost</t>
  </si>
  <si>
    <t>Interest cost</t>
  </si>
  <si>
    <t>Plan participants’ contributions</t>
  </si>
  <si>
    <t>Actuarial (gain) loss</t>
  </si>
  <si>
    <t>Gross benefits paid</t>
  </si>
  <si>
    <t>Acquisitions</t>
  </si>
  <si>
    <t>Settlements</t>
  </si>
  <si>
    <t>Transfer from separation</t>
  </si>
  <si>
    <t>Transfers</t>
  </si>
  <si>
    <t>Actual return on plan assets</t>
  </si>
  <si>
    <t>Employer contributions</t>
  </si>
  <si>
    <t>Noncurrent assets</t>
  </si>
  <si>
    <t>Accrued benefit cost—current</t>
  </si>
  <si>
    <t>Retirement plans - Funded Status of Principal Retirement Plans (Detail) - USD ($) $ in Thousands</t>
  </si>
  <si>
    <t>Fair Value of Plan Assets</t>
  </si>
  <si>
    <t>Benefit Obligation</t>
  </si>
  <si>
    <t>Gannett Supplemental Retirement Plan</t>
  </si>
  <si>
    <t>Newspaper Guild of Detroit | Retirement Plans</t>
  </si>
  <si>
    <t>Retirement plans - Benefit Obligations and Fair Value of Plan Assets (Details) - USD ($) $ in Thousands</t>
  </si>
  <si>
    <t>Projected benefit obligation</t>
  </si>
  <si>
    <t>Fair value of plan assets</t>
  </si>
  <si>
    <t>Accumulated benefit obligation</t>
  </si>
  <si>
    <t>Retirement plans - Amounts included in AOCI (Details) - Retirement Plans - USD ($) $ in Thousands</t>
  </si>
  <si>
    <t>Net actuarial losses</t>
  </si>
  <si>
    <t>Prior service cost</t>
  </si>
  <si>
    <t>Amounts in accumulated other comprehensive loss</t>
  </si>
  <si>
    <t>Retirement plans - Other Changes in Plan Assets and Benefit Obligations Recognized in Other Comprehensive (Loss) Income (Detail) - USD ($) $ in Thousands</t>
  </si>
  <si>
    <t>Comprehensive Income (Loss) [Line Items]</t>
  </si>
  <si>
    <t>Current year actuarial loss</t>
  </si>
  <si>
    <t>Actuarial gain due to settlement</t>
  </si>
  <si>
    <t>Foreign currency gain</t>
  </si>
  <si>
    <t>Retirement plans - Assumptions Used to Determine Defined Benefit Plans Costs (Detail) - Retirement Plans</t>
  </si>
  <si>
    <t>Discount rate (as a percent)</t>
  </si>
  <si>
    <t>4.17%</t>
  </si>
  <si>
    <t>4.74%</t>
  </si>
  <si>
    <t>4.10%</t>
  </si>
  <si>
    <t>Expected return on plan assets (as a percent)</t>
  </si>
  <si>
    <t>7.63%</t>
  </si>
  <si>
    <t>7.91%</t>
  </si>
  <si>
    <t>7.93%</t>
  </si>
  <si>
    <t>Rate of compensation increase (as a percent)</t>
  </si>
  <si>
    <t>2.95%</t>
  </si>
  <si>
    <t>2.96%</t>
  </si>
  <si>
    <t>Retirement plans - Assumptions Used to Determine Pension Year-End Benefit Obligations (Detail) - Retirement Plans</t>
  </si>
  <si>
    <t>4.24%</t>
  </si>
  <si>
    <t>3.94%</t>
  </si>
  <si>
    <t>Retirement plans - Asset Allocation and Target Allocations by Asset Category (Detail) - Retirement Plans</t>
  </si>
  <si>
    <t>Target allocation (as a percent)</t>
  </si>
  <si>
    <t>Allocation of Plan Assets (as a percent)</t>
  </si>
  <si>
    <t>Equity securities</t>
  </si>
  <si>
    <t>59.00%</t>
  </si>
  <si>
    <t>53.00%</t>
  </si>
  <si>
    <t>60.00%</t>
  </si>
  <si>
    <t>Debt securities</t>
  </si>
  <si>
    <t>19.00%</t>
  </si>
  <si>
    <t>24.00%</t>
  </si>
  <si>
    <t>17.00%</t>
  </si>
  <si>
    <t>Alternative investments</t>
  </si>
  <si>
    <t>22.00%</t>
  </si>
  <si>
    <t>23.00%</t>
  </si>
  <si>
    <t>Retirement plans - Estimated Benefit Payments (Detail) - Retirement Plans $ in Thousands</t>
  </si>
  <si>
    <t>2021-2025</t>
  </si>
  <si>
    <t>Retirement plans - Multi-Employer Pension Plans (Detail) - USD ($) $ in Thousands</t>
  </si>
  <si>
    <t>Contributions</t>
  </si>
  <si>
    <t>CWA/ITU Negotiated Pension Plan</t>
  </si>
  <si>
    <t>EIN Number</t>
  </si>
  <si>
    <t>Multiemployer Plan Number</t>
  </si>
  <si>
    <t>Zone Status</t>
  </si>
  <si>
    <t>Red</t>
  </si>
  <si>
    <t>FIP/RP Status Pending/Implemented</t>
  </si>
  <si>
    <t>Implemented</t>
  </si>
  <si>
    <t>Surcharge Imposed</t>
  </si>
  <si>
    <t>GCIU - Employer Retirement Benefit Plan</t>
  </si>
  <si>
    <t>International Association Of Machinists</t>
  </si>
  <si>
    <t>Green</t>
  </si>
  <si>
    <t>NA</t>
  </si>
  <si>
    <t>Teamster Pension Fund of Philadelphia and Vicinity</t>
  </si>
  <si>
    <t>Yellow</t>
  </si>
  <si>
    <t>Central Pension Fund of the International Union of Operating Engineers and Participating Employers</t>
  </si>
  <si>
    <t>Central States Southeast and Southwest Areas Pension Fund</t>
  </si>
  <si>
    <t>Postretirement benefits other than pensions - Narrative (Detail) - Other Postretirement Benefit Plans, Defined Benefit - USD ($) $ in Thousands</t>
  </si>
  <si>
    <t>3 Months Ended</t>
  </si>
  <si>
    <t>Mar. 30, 2014</t>
  </si>
  <si>
    <t>Reduction of postretirement benefits liability due to remeasurement</t>
  </si>
  <si>
    <t>Allocated remeasurement of post-retirement benefits liability</t>
  </si>
  <si>
    <t>Prior service credit</t>
  </si>
  <si>
    <t>Percentage of change in the health care cost trend rate</t>
  </si>
  <si>
    <t>Effect on postretirement benefit obligation of a 1% change in the health care cost trend rate</t>
  </si>
  <si>
    <t>Postretirement benefits other than pensions - Health Care and Life Insurance (Details) - Other Postretirement Benefit Plans, Defined Benefit - USD ($) $ in Thousands</t>
  </si>
  <si>
    <t>Postretirement benefits other than pensions - Reconciliation of Benefit Obligations and Funded Status (Detail) - USD ($) $ in Thousands</t>
  </si>
  <si>
    <t>Accrued postretirement benefit cost:</t>
  </si>
  <si>
    <t>Plan amendments</t>
  </si>
  <si>
    <t>Actuarial loss</t>
  </si>
  <si>
    <t>Federal subsidy on benefits paid</t>
  </si>
  <si>
    <t>Postretirement benefits other than pensions - Other Changes in Plan Assets and Benefit Obligations Recognized in Other Comprehensive (Loss) Income (Detail) - USD ($) $ in Thousands</t>
  </si>
  <si>
    <t>Other adjustments</t>
  </si>
  <si>
    <t>Postretirement benefits other than pensions - Assumptions Used to Determine Postretirement Cost (Detail) - Other Postretirement Benefit Plans, Defined Benefit</t>
  </si>
  <si>
    <t>4.11%</t>
  </si>
  <si>
    <t>4.50%</t>
  </si>
  <si>
    <t>3.80%</t>
  </si>
  <si>
    <t>Health care cost trend rate assumed for next year (as a percent)</t>
  </si>
  <si>
    <t>6.18%</t>
  </si>
  <si>
    <t>6.26%</t>
  </si>
  <si>
    <t>7.17%</t>
  </si>
  <si>
    <t>Ultimate trend rate (as a percent)</t>
  </si>
  <si>
    <t>Year that ultimate trend rate is reached</t>
  </si>
  <si>
    <t>Postretirement benefits other than pensions - Assumptions Used to Determine Year-End Benefit Obligations (Detail) - Other Postretirement Benefit Plans, Defined Benefit</t>
  </si>
  <si>
    <t>4.35%</t>
  </si>
  <si>
    <t>4.00%</t>
  </si>
  <si>
    <t>Postretirement benefits other than pensions - Expected Benefit Payments and Subsidy Benefits (Detail) - Other Postretirement Benefit Plans, Defined Benefit $ in Thousands</t>
  </si>
  <si>
    <t>Benefit Payments</t>
  </si>
  <si>
    <t>Income taxes - Narrative (Detail) - USD ($) $ in Thousands</t>
  </si>
  <si>
    <t>Income Taxes [Line Items]</t>
  </si>
  <si>
    <t>Adjustment to deferred tax liabilities and assets for enacted changes in UK tax rate</t>
  </si>
  <si>
    <t>Deferred tax asset valuation allowance</t>
  </si>
  <si>
    <t>Unrecognized tax benefits that, if recognized, would impact effective tax rate</t>
  </si>
  <si>
    <t>Recognized income (expense) from interest and the release of penalty reserves</t>
  </si>
  <si>
    <t>Accrued interest and penalties payable related to unrecognized tax benefits</t>
  </si>
  <si>
    <t>Estimated decrease in gross unrecognized tax positions within the next 12 months, maximum</t>
  </si>
  <si>
    <t>Foreign</t>
  </si>
  <si>
    <t>Tax credit carryforwards</t>
  </si>
  <si>
    <t>Net operating loss carryforwards</t>
  </si>
  <si>
    <t>Capital loss carryforwards</t>
  </si>
  <si>
    <t>State</t>
  </si>
  <si>
    <t>Income taxes - Provision (Benefit) for Income Taxes on Income from Continuing Operations (Detail) - USD ($) $ in Thousands</t>
  </si>
  <si>
    <t>Current</t>
  </si>
  <si>
    <t>Federal</t>
  </si>
  <si>
    <t>State and other</t>
  </si>
  <si>
    <t>Deferred</t>
  </si>
  <si>
    <t>Income taxes - Components of Income (Loss) from Continuing Operations Attributable to Gannett Co., Inc. Before Income Taxes (Detail) - USD ($) $ in Thousands</t>
  </si>
  <si>
    <t>Domestic</t>
  </si>
  <si>
    <t>Income taxes - Reconciliation of Effective Tax Rate (Detail)</t>
  </si>
  <si>
    <t>U.S. statutory tax rate</t>
  </si>
  <si>
    <t>35.00%</t>
  </si>
  <si>
    <t>Increase (decrease) in taxes resulting from:</t>
  </si>
  <si>
    <t>State/other income taxes net of federal income tax</t>
  </si>
  <si>
    <t>2.40%</t>
  </si>
  <si>
    <t>2.60%</t>
  </si>
  <si>
    <t>Statutory rate differential and permanent differences in earnings in foreign jurisdictions</t>
  </si>
  <si>
    <t>(6.30%)</t>
  </si>
  <si>
    <t>(13.40%)</t>
  </si>
  <si>
    <t>(11.00%)</t>
  </si>
  <si>
    <t>Impact of rate change in foreign tax jurisdiction</t>
  </si>
  <si>
    <t>0.00%</t>
  </si>
  <si>
    <t>Valuation allowance</t>
  </si>
  <si>
    <t>4.40%</t>
  </si>
  <si>
    <t>2.90%</t>
  </si>
  <si>
    <t>Lapse of statutes of limitations net of federal income tax</t>
  </si>
  <si>
    <t>(1.10%)</t>
  </si>
  <si>
    <t>(0.90%)</t>
  </si>
  <si>
    <t>(8.60%)</t>
  </si>
  <si>
    <t>Impact of accounting method change</t>
  </si>
  <si>
    <t>(3.40%)</t>
  </si>
  <si>
    <t>Domestic manufacturing deduction</t>
  </si>
  <si>
    <t>(1.40%)</t>
  </si>
  <si>
    <t>(1.90%)</t>
  </si>
  <si>
    <t>(2.40%)</t>
  </si>
  <si>
    <t>0.80%</t>
  </si>
  <si>
    <t>Effective tax rate</t>
  </si>
  <si>
    <t>24.70%</t>
  </si>
  <si>
    <t>24.30%</t>
  </si>
  <si>
    <t>20.60%</t>
  </si>
  <si>
    <t>Income taxes - Deferred Tax Liabilities and Assets (Detail) - USD ($) $ in Thousands</t>
  </si>
  <si>
    <t>Liabilities</t>
  </si>
  <si>
    <t>Accelerated depreciation</t>
  </si>
  <si>
    <t>Total deferred tax liabilities</t>
  </si>
  <si>
    <t>Assets</t>
  </si>
  <si>
    <t>Accrued compensation costs</t>
  </si>
  <si>
    <t>Pension and postretirement benefits</t>
  </si>
  <si>
    <t>Basis difference and amortization of intangibles</t>
  </si>
  <si>
    <t>Federal tax benefits of uncertain state tax positions</t>
  </si>
  <si>
    <t>Partnership investments including impairments</t>
  </si>
  <si>
    <t>Loss carryforwards</t>
  </si>
  <si>
    <t>Total deferred tax assets</t>
  </si>
  <si>
    <t>Total net deferred tax assets (liabilities)</t>
  </si>
  <si>
    <t>Current deferred tax assets</t>
  </si>
  <si>
    <t>Noncurrent deferred tax assets</t>
  </si>
  <si>
    <t>Income taxes - Summary of Valuation Allowance (Details) - Valuation Allowance of Deferred Tax Assets $ in Thousands</t>
  </si>
  <si>
    <t>Movement in Valuation Allowances and Reserves [Roll Forward]</t>
  </si>
  <si>
    <t>Balance at beginning of period</t>
  </si>
  <si>
    <t>Additions/(reductions) charged to cost and expenses</t>
  </si>
  <si>
    <t>Additions/(reductions) for acquisitions/dispositions</t>
  </si>
  <si>
    <t>(Deductions from)/additions to reserves</t>
  </si>
  <si>
    <t>Balance at end of period</t>
  </si>
  <si>
    <t>Income taxes - Summary of Activity Related to Unrecognized Tax Benefits, Excluding Federal Tax Benefit of State Tax Deductions (Detail)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Reductions due to lapse of statutes of limitations</t>
  </si>
  <si>
    <t>Balance at end of year</t>
  </si>
  <si>
    <t>Shareholders' equity - Narrative (Detail) - USD ($)</t>
  </si>
  <si>
    <t>Jul. 31, 2015</t>
  </si>
  <si>
    <t>Stockholders Equity Note [Line Items]</t>
  </si>
  <si>
    <t>Common stock,, outstanding (in shares)</t>
  </si>
  <si>
    <t>RSUs outstanding excluded from calculation of diluted earnings per share (in shares)</t>
  </si>
  <si>
    <t>Shares approved to be repurchased under share repurchase program, amount</t>
  </si>
  <si>
    <t>Stock repurchase program, period in force</t>
  </si>
  <si>
    <t>Incremental cost recognized for awards modified</t>
  </si>
  <si>
    <t>Maximum number of awards that can be granted to any participant in any fiscal year (in shares)</t>
  </si>
  <si>
    <t>Minimum</t>
  </si>
  <si>
    <t>Number of units ultimately paid for performance share awards of target (as a percent)</t>
  </si>
  <si>
    <t>Maximum</t>
  </si>
  <si>
    <t>200.00%</t>
  </si>
  <si>
    <t>Employee</t>
  </si>
  <si>
    <t>Shares reserved for issuance (in shares)</t>
  </si>
  <si>
    <t>Stock options</t>
  </si>
  <si>
    <t>Gannett awards issued for former parent company awards converted (in shares)</t>
  </si>
  <si>
    <t>Aggregate intrinsic value</t>
  </si>
  <si>
    <t>Restricted Stock Units (RSUs)</t>
  </si>
  <si>
    <t>Restricted Stock Units (RSUs) | Employee</t>
  </si>
  <si>
    <t>Number of shares of common stock received for each RSU granted (in shares)</t>
  </si>
  <si>
    <t>Award vesting period</t>
  </si>
  <si>
    <t>Shares of common stock paid per performance share</t>
  </si>
  <si>
    <t>Unrecognized compensation cost related to non-vested share-based compensation, recognition period</t>
  </si>
  <si>
    <t>1 year 8 months 12 days</t>
  </si>
  <si>
    <t>Unrecognized compensation cost related to non-vested share-based compensation</t>
  </si>
  <si>
    <t>Award vesting percentage</t>
  </si>
  <si>
    <t>25.00%</t>
  </si>
  <si>
    <t>Performance units and cash based awards</t>
  </si>
  <si>
    <t>Maximum aggregate amount of performance units that may be awarded to a participant annually</t>
  </si>
  <si>
    <t>Restricted stock and RSUs</t>
  </si>
  <si>
    <t>Unrecognized compensation costs</t>
  </si>
  <si>
    <t>2 years 4 months 24 days</t>
  </si>
  <si>
    <t>Income tax benefit from exercise of award</t>
  </si>
  <si>
    <t>Former Parent | Stock options</t>
  </si>
  <si>
    <t>Number of former parent awards converted to Gannett awards (in shares)</t>
  </si>
  <si>
    <t>Former Parent | Restricted Stock Units (RSUs)</t>
  </si>
  <si>
    <t>Former Parent | Performance shares</t>
  </si>
  <si>
    <t>Shareholders' equity - Earnings (Loss) Per Share (Basic and Diluted) (Detail) - USD ($) $ / shares in Units, shares in Thousands, $ in Thousands</t>
  </si>
  <si>
    <t>Earnings Per Share [Abstract]</t>
  </si>
  <si>
    <t>Weighted average number of common shares outstanding (basic)</t>
  </si>
  <si>
    <t>Effect of dilutive securities</t>
  </si>
  <si>
    <t>Weighted average number of common shares outstanding (diluted)</t>
  </si>
  <si>
    <t>Earnings per share (basic) (in dollars per share)</t>
  </si>
  <si>
    <t>Earnings per share (diluted) (in dollars per share)</t>
  </si>
  <si>
    <t>Effect of dilutive securities (in shares)</t>
  </si>
  <si>
    <t>Shareholders' equity - Assumptions Used to Estimate Fair Value of Option Awards (Detail) - Performance shares</t>
  </si>
  <si>
    <t>Share-based Compensation Arrangement by Share-based Payment Award [Line Items]</t>
  </si>
  <si>
    <t>Expected term</t>
  </si>
  <si>
    <t>Expected volatility (as a percent)</t>
  </si>
  <si>
    <t>32.00%</t>
  </si>
  <si>
    <t>39.32%</t>
  </si>
  <si>
    <t>40.80%</t>
  </si>
  <si>
    <t>Risk free interest rate (as a percent)</t>
  </si>
  <si>
    <t>1.10%</t>
  </si>
  <si>
    <t>0.78%</t>
  </si>
  <si>
    <t>0.36%</t>
  </si>
  <si>
    <t>Expected dividend yield (as a percent)</t>
  </si>
  <si>
    <t>2.51%</t>
  </si>
  <si>
    <t>2.70%</t>
  </si>
  <si>
    <t>4.44%</t>
  </si>
  <si>
    <t>Shareholders' equity - Stock-Based Compensation Related Amounts Recognized in the Consolidated Statements of Income (Loss) for Equity Awards (Detail) - USD ($) $ in Thousands</t>
  </si>
  <si>
    <t>Shareholders' equity - Summary of Restricted Stock and RSU Awards (Detail) - Restricted stock and RSUs</t>
  </si>
  <si>
    <t>6 Months Ended</t>
  </si>
  <si>
    <t>Dec. 27, 2015$ / sharesshares</t>
  </si>
  <si>
    <t>Shares</t>
  </si>
  <si>
    <t>Outstanding and unvested at June 29, 2015 (in shares) | shares</t>
  </si>
  <si>
    <t>Granted (in shares) | shares</t>
  </si>
  <si>
    <t>Settled (in shares) | shares</t>
  </si>
  <si>
    <t>Canceled (in shares) | shares</t>
  </si>
  <si>
    <t>Outstanding and unvested at end of year (in shares) | shares</t>
  </si>
  <si>
    <t>Weighted average fair value</t>
  </si>
  <si>
    <t>Outstanding and unvested at June 29, 2015 (in dollars per shares) | $ / shares</t>
  </si>
  <si>
    <t>Granted (in dollars per share) | $ / shares</t>
  </si>
  <si>
    <t>Settled (in dollars per share) | $ / shares</t>
  </si>
  <si>
    <t>Canceled (in dollars per share) | $ / shares</t>
  </si>
  <si>
    <t>Outstanding and unvested at end of year (in dollars per shares) | $ / shares</t>
  </si>
  <si>
    <t>Shareholders' equity - Summary of Performance Shares (Details) - Performance shares</t>
  </si>
  <si>
    <t>Vested (in shares) | shares</t>
  </si>
  <si>
    <t>Vested (in dollars per shares) | $ / shares</t>
  </si>
  <si>
    <t>Shareholders' equity - Summary of Stock-Option Awards (Detail) - USD ($)</t>
  </si>
  <si>
    <t>Outstanding at June 29, 2015 (in shares)</t>
  </si>
  <si>
    <t>Exercised (in shares)</t>
  </si>
  <si>
    <t>Canceled (in shares)</t>
  </si>
  <si>
    <t>Outstanding and exercisable at end of year (in shares)</t>
  </si>
  <si>
    <t>Weighted average exercise price</t>
  </si>
  <si>
    <t>Outstanding at June 29, 2015 (in dollars per shares)</t>
  </si>
  <si>
    <t>Exercised (in dollars per shares)</t>
  </si>
  <si>
    <t>Canceled (in dollars per share)</t>
  </si>
  <si>
    <t>Outstanding and exercisable at end of year (in dollars per shares)</t>
  </si>
  <si>
    <t>Weighted average remaining contractual term</t>
  </si>
  <si>
    <t>Weighted average remaining contractual term (in years)</t>
  </si>
  <si>
    <t>2 years 7 months 6 days</t>
  </si>
  <si>
    <t>2 years 6 months</t>
  </si>
  <si>
    <t>Shareholders' equity - Accumulated Other Comprehensive Income (Loss) (Details) - USD ($) $ in Thousands</t>
  </si>
  <si>
    <t>Accumulated Other Comprehensive Income (Loss), Net of Tax [Roll Forward]</t>
  </si>
  <si>
    <t>Other comprehensive (loss) gain before reclassifications</t>
  </si>
  <si>
    <t>Amounts reclassified from accumulated other comprehensive loss</t>
  </si>
  <si>
    <t>Foreign Currency Translation</t>
  </si>
  <si>
    <t>Shareholders' equity - Reclassifications out of Accumulated Other Comprehensive Income (Loss) (Details) - USD ($) $ in Thousands</t>
  </si>
  <si>
    <t>Reclassification Adjustment out of Accumulated Other Comprehensive Income [Line Items]</t>
  </si>
  <si>
    <t>Total reclassifications, net of tax</t>
  </si>
  <si>
    <t>Retirement Plans | Reclassification out of Accumulated Other Comprehensive Income</t>
  </si>
  <si>
    <t>Total reclassifications, before tax</t>
  </si>
  <si>
    <t>Income tax effect</t>
  </si>
  <si>
    <t>Commitments, contingent liabilities and other matters - Additional Information (Detail)</t>
  </si>
  <si>
    <t>Jan. 02, 2014USD ($)</t>
  </si>
  <si>
    <t>Dec. 27, 2015USD ($)option</t>
  </si>
  <si>
    <t>Commitments and Contingencies Disclosure [Line Items]</t>
  </si>
  <si>
    <t>Future minimum sublease rentals</t>
  </si>
  <si>
    <t>Total rental costs reflected in continuing operations</t>
  </si>
  <si>
    <t>Initial lease term</t>
  </si>
  <si>
    <t>15 years</t>
  </si>
  <si>
    <t>Number of renewal options | option</t>
  </si>
  <si>
    <t>Renewal lease term</t>
  </si>
  <si>
    <t>Annual lease payment</t>
  </si>
  <si>
    <t>Additional lease payments beginning in 2018</t>
  </si>
  <si>
    <t>Annual rent escalations (as a percent)</t>
  </si>
  <si>
    <t>Self insurance liabilities</t>
  </si>
  <si>
    <t>Printing contracts and Others</t>
  </si>
  <si>
    <t>Purchase commitments under contract</t>
  </si>
  <si>
    <t>Contractual Promotional Payments</t>
  </si>
  <si>
    <t>Business exit costs</t>
  </si>
  <si>
    <t>Statutory penalty per incident</t>
  </si>
  <si>
    <t>Facility Consolidation</t>
  </si>
  <si>
    <t>Accrued business exit costs</t>
  </si>
  <si>
    <t>Commitments, contingent liabilities and other matters - Future Minimum Annual Rentals Payable Under Non-Cancelable Operating Leases (Detail) $ in Thousands</t>
  </si>
  <si>
    <t>Later years</t>
  </si>
  <si>
    <t>Fair value measurement - Narrative (Detail) - USD ($) $ in Thousands</t>
  </si>
  <si>
    <t>Fair Value, Balance Sheet Grouping, Financial Statement Captions [Line Items]</t>
  </si>
  <si>
    <t>Hedge funds redemption period</t>
  </si>
  <si>
    <t>60 days</t>
  </si>
  <si>
    <t>Hedge funds redemption potential holdback percentage</t>
  </si>
  <si>
    <t>Real estate</t>
  </si>
  <si>
    <t>Partnership/joint venture interests</t>
  </si>
  <si>
    <t>Reclassification Adjustment | Real estate</t>
  </si>
  <si>
    <t>Reclassification Adjustment | Partnership/joint venture interests</t>
  </si>
  <si>
    <t>Unfunded commitments related to partnership/joint venture interests</t>
  </si>
  <si>
    <t>Level 2 | Real estate</t>
  </si>
  <si>
    <t>Level 2 | Partnership/joint venture interests</t>
  </si>
  <si>
    <t>Increase in return on plan assets due to reclassification adjustment</t>
  </si>
  <si>
    <t>Level 3 | Real estate</t>
  </si>
  <si>
    <t>Level 3 | Partnership/joint venture interests</t>
  </si>
  <si>
    <t>Newsquest | Hedge funds</t>
  </si>
  <si>
    <t>Proceeds from liquidation proceeds from hedge fund</t>
  </si>
  <si>
    <t>Proceeds from liquidation proceeds from hedge fund (as a percent of total fair value)</t>
  </si>
  <si>
    <t>75.90%</t>
  </si>
  <si>
    <t>Newsquest | Hedge funds | Level 3</t>
  </si>
  <si>
    <t>Plan assets held in hedge fund, fair value</t>
  </si>
  <si>
    <t>Fair value measurement - Fair Value of Pension Plan Assets by Level within Fair Value Hierarchy (Detail) - USD ($) $ in Thousands</t>
  </si>
  <si>
    <t>Fair Value, Assets and Liabilities Measured on Recurring and Nonrecurring Basis [Line Items]</t>
  </si>
  <si>
    <t>Fair value of pension plan liabilities</t>
  </si>
  <si>
    <t>Cash and other</t>
  </si>
  <si>
    <t>Total net fair value of plan assets</t>
  </si>
  <si>
    <t>U.S. government-related securities</t>
  </si>
  <si>
    <t>Mortgage-backed securities</t>
  </si>
  <si>
    <t>Other government bonds</t>
  </si>
  <si>
    <t>Corporate bonds</t>
  </si>
  <si>
    <t>Corporate stock</t>
  </si>
  <si>
    <t>Equities</t>
  </si>
  <si>
    <t>Fixed Income</t>
  </si>
  <si>
    <t>Interest in reg. invest. companies</t>
  </si>
  <si>
    <t>Interest in 103-12 investments</t>
  </si>
  <si>
    <t>Hedge funds</t>
  </si>
  <si>
    <t>Derivative contracts</t>
  </si>
  <si>
    <t>Derivative liabilities</t>
  </si>
  <si>
    <t>Level 1 | U.S. government-related securities</t>
  </si>
  <si>
    <t>Level 1 | Mortgage-backed securities</t>
  </si>
  <si>
    <t>Level 1 | Other government bonds</t>
  </si>
  <si>
    <t>Level 1 | Corporate bonds</t>
  </si>
  <si>
    <t>Level 1 | Corporate stock</t>
  </si>
  <si>
    <t>Level 1 | Real estate</t>
  </si>
  <si>
    <t>Level 1 | Equities</t>
  </si>
  <si>
    <t>Level 1 | Fixed Income</t>
  </si>
  <si>
    <t>Level 1 | Interest in reg. invest. companies</t>
  </si>
  <si>
    <t>Level 1 | Interest in 103-12 investments</t>
  </si>
  <si>
    <t>Level 1 | Partnership/joint venture interests</t>
  </si>
  <si>
    <t>Level 1 | Hedge funds</t>
  </si>
  <si>
    <t>Level 1 | Derivative contracts</t>
  </si>
  <si>
    <t>Level 1 | Derivative liabilities</t>
  </si>
  <si>
    <t>Level 2 | U.S. government-related securities</t>
  </si>
  <si>
    <t>Level 2 | Mortgage-backed securities</t>
  </si>
  <si>
    <t>Level 2 | Other government bonds</t>
  </si>
  <si>
    <t>Level 2 | Corporate bonds</t>
  </si>
  <si>
    <t>Level 2 | Corporate stock</t>
  </si>
  <si>
    <t>Level 2 | Equities</t>
  </si>
  <si>
    <t>Level 2 | Fixed Income</t>
  </si>
  <si>
    <t>Level 2 | Interest in reg. invest. companies</t>
  </si>
  <si>
    <t>Level 2 | Interest in 103-12 investments</t>
  </si>
  <si>
    <t>Level 2 | Hedge funds</t>
  </si>
  <si>
    <t>Level 2 | Derivative contracts</t>
  </si>
  <si>
    <t>Level 2 | Derivative liabilities</t>
  </si>
  <si>
    <t>Level 3 | U.S. government-related securities</t>
  </si>
  <si>
    <t>Level 3 | Mortgage-backed securities</t>
  </si>
  <si>
    <t>Level 3 | Other government bonds</t>
  </si>
  <si>
    <t>Level 3 | Corporate bonds</t>
  </si>
  <si>
    <t>Level 3 | Corporate stock</t>
  </si>
  <si>
    <t>Level 3 | Equities</t>
  </si>
  <si>
    <t>Level 3 | Fixed Income</t>
  </si>
  <si>
    <t>Level 3 | Interest in reg. invest. companies</t>
  </si>
  <si>
    <t>Level 3 | Interest in 103-12 investments</t>
  </si>
  <si>
    <t>Level 3 | Hedge funds</t>
  </si>
  <si>
    <t>Level 3 | Derivative contracts</t>
  </si>
  <si>
    <t>Level 3 | Derivative liabilities</t>
  </si>
  <si>
    <t>Fair value measurement - Summary of Changes in Fair Value of Pension Plan Assets and Liabilities Categorized as Level 3 (Detail) - USD ($) $ in Thousands</t>
  </si>
  <si>
    <t>Fair Value, Assets (Liabilities) Measured on Recurring Basis, Unobservable Input Reconciliation [Roll Forward]</t>
  </si>
  <si>
    <t>Assets, Balance at beginning of year</t>
  </si>
  <si>
    <t>Liabilities, Balance at beginning of year</t>
  </si>
  <si>
    <t>Assets, Balance at end of year</t>
  </si>
  <si>
    <t>Liabilities, Balance at end of year</t>
  </si>
  <si>
    <t>Actual return on plan assets relating to assets still held at report date</t>
  </si>
  <si>
    <t>Actual return on plan assets relating to assets sold during the period</t>
  </si>
  <si>
    <t>Purchases, sales, and settlements</t>
  </si>
  <si>
    <t>Transfer from parent</t>
  </si>
  <si>
    <t>Transfers in and/or out of Level 3 (1)</t>
  </si>
  <si>
    <t>Mortgage-backed securities | Level 3</t>
  </si>
  <si>
    <t>Corporate bonds | Level 3</t>
  </si>
  <si>
    <t>Real estate | Level 3</t>
  </si>
  <si>
    <t>Partnership/joint venture interests | Level 3</t>
  </si>
  <si>
    <t>Hedge funds | Level 3</t>
  </si>
  <si>
    <t>Derivative contracts | Level 3</t>
  </si>
  <si>
    <t>Fair value measurement - Summary of the Non-Financial Assets Measured at Fair Value on Nonrecurring Basis (Details) - Fair Value, Measurements, Nonrecurring - USD ($) $ in Thousands</t>
  </si>
  <si>
    <t>Asset held for sale - Quarter 4</t>
  </si>
  <si>
    <t>Relationship with our former parent subsequent to the spin-off - Allocated Costs (Details) - USD ($) $ in Thousands</t>
  </si>
  <si>
    <t>Schedule of Transactions with Former Parent [Line Items]</t>
  </si>
  <si>
    <t>Corporate allocations</t>
  </si>
  <si>
    <t>Former Parent</t>
  </si>
  <si>
    <t>Occupancy</t>
  </si>
  <si>
    <t>Other support costs</t>
  </si>
  <si>
    <t>Cost recoveries</t>
  </si>
  <si>
    <t>Relationship with our former parent subsequent to the spin-off - Narrative (Details) - USD ($) $ in Millions</t>
  </si>
  <si>
    <t>Transfer services agreement, term</t>
  </si>
  <si>
    <t>24 months</t>
  </si>
  <si>
    <t>Transition services agreement, minimum service period</t>
  </si>
  <si>
    <t>90 days</t>
  </si>
  <si>
    <t>Transition services agreement, minimum notice period for termination</t>
  </si>
  <si>
    <t>30 days</t>
  </si>
  <si>
    <t>IT, payroll, and other services provided for former parent</t>
  </si>
  <si>
    <t>Services provided by former parent</t>
  </si>
  <si>
    <t>Investment of commercial paper of Parent</t>
  </si>
  <si>
    <t>Commercial Paper | Former Parent</t>
  </si>
  <si>
    <t>Interest income on related party investmen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635718</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116082033</v>
      </c>
    </row>
    <row r="18" spans="1:4">
      <c t="s" r="A18" s="4">
        <v>30</v>
      </c>
      <c t="n" r="D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00</v>
      </c>
      <c t="s" r="B1" s="2">
        <v>1</v>
      </c>
    </row>
    <row r="2" spans="1:2">
      <c t="s" r="B2" s="2">
        <v>2</v>
      </c>
    </row>
    <row r="3" spans="1:2">
      <c t="s" r="A3" s="4">
        <v>201</v>
      </c>
    </row>
    <row r="4" spans="1:2">
      <c t="s" r="A4" s="3">
        <v>202</v>
      </c>
    </row>
    <row r="5" spans="1:2">
      <c t="s" r="A5" s="4">
        <v>200</v>
      </c>
      <c t="s" r="B5"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4">
        <v>205</v>
      </c>
    </row>
    <row r="4" spans="1:2">
      <c t="s" r="A4" s="3">
        <v>202</v>
      </c>
    </row>
    <row r="5" spans="1:2">
      <c t="s" r="A5" s="4">
        <v>204</v>
      </c>
      <c t="s" r="B5"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50</v>
      </c>
      <c t="s" r="B1" s="2">
        <v>1</v>
      </c>
    </row>
    <row r="2" spans="1:2">
      <c t="s" r="B2" s="2">
        <v>2</v>
      </c>
    </row>
    <row r="3" spans="1:2">
      <c t="s" r="A3" s="3">
        <v>207</v>
      </c>
    </row>
    <row r="4" spans="1:2">
      <c t="s" r="A4" s="4">
        <v>50</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96696</v>
      </c>
      <c t="n" r="C3" s="7">
        <v>71947</v>
      </c>
    </row>
    <row r="4" spans="1:3">
      <c t="s" r="A4" s="4">
        <v>35</v>
      </c>
      <c t="n" r="B4" s="6">
        <v>330473</v>
      </c>
      <c t="n" r="C4" s="6">
        <v>357523</v>
      </c>
    </row>
    <row r="5" spans="1:3">
      <c t="s" r="A5" s="4">
        <v>36</v>
      </c>
      <c t="n" r="B5" s="6">
        <v>36114</v>
      </c>
      <c t="n" r="C5" s="6">
        <v>16339</v>
      </c>
    </row>
    <row r="6" spans="1:3">
      <c t="s" r="A6" s="4">
        <v>37</v>
      </c>
      <c t="n" r="B6" s="6">
        <v>25777</v>
      </c>
      <c t="n" r="C6" s="6">
        <v>38944</v>
      </c>
    </row>
    <row r="7" spans="1:3">
      <c t="s" r="A7" s="4">
        <v>38</v>
      </c>
      <c t="n" r="B7" s="6">
        <v>12288</v>
      </c>
      <c t="n" r="C7" s="6">
        <v>18434</v>
      </c>
    </row>
    <row r="8" spans="1:3">
      <c t="s" r="A8" s="4">
        <v>39</v>
      </c>
      <c t="n" r="B8" s="6">
        <v>28188</v>
      </c>
      <c t="n" r="C8" s="6">
        <v>27883</v>
      </c>
    </row>
    <row r="9" spans="1:3">
      <c t="s" r="A9" s="4">
        <v>40</v>
      </c>
      <c t="n" r="B9" s="6">
        <v>629536</v>
      </c>
      <c t="n" r="C9" s="6">
        <v>531070</v>
      </c>
    </row>
    <row r="10" spans="1:3">
      <c t="s" r="A10" s="4">
        <v>41</v>
      </c>
      <c t="n" r="B10" s="6">
        <v>896585</v>
      </c>
      <c t="n" r="C10" s="6">
        <v>934483</v>
      </c>
    </row>
    <row r="11" spans="1:3">
      <c t="s" r="A11" s="4">
        <v>42</v>
      </c>
      <c t="n" r="B11" s="6">
        <v>575685</v>
      </c>
      <c t="n" r="C11" s="6">
        <v>544345</v>
      </c>
    </row>
    <row r="12" spans="1:3">
      <c t="s" r="A12" s="4">
        <v>43</v>
      </c>
      <c t="n" r="B12" s="6">
        <v>59713</v>
      </c>
      <c t="n" r="C12" s="6">
        <v>50115</v>
      </c>
    </row>
    <row r="13" spans="1:3">
      <c t="s" r="A13" s="4">
        <v>44</v>
      </c>
      <c t="n" r="B13" s="6">
        <v>201991</v>
      </c>
      <c t="n" r="C13" s="6">
        <v>261322</v>
      </c>
    </row>
    <row r="14" spans="1:3">
      <c t="s" r="A14" s="4">
        <v>45</v>
      </c>
      <c t="n" r="B14" s="6">
        <v>64289</v>
      </c>
      <c t="n" r="C14" s="6">
        <v>63125</v>
      </c>
    </row>
    <row r="15" spans="1:3">
      <c t="s" r="A15" s="4">
        <v>46</v>
      </c>
      <c t="n" r="B15" s="6">
        <v>2427799</v>
      </c>
      <c t="n" r="C15" s="6">
        <v>2384460</v>
      </c>
    </row>
    <row r="16" spans="1:3">
      <c t="s" r="A16" s="3">
        <v>47</v>
      </c>
    </row>
    <row r="17" spans="1:3">
      <c t="s" r="A17" s="4">
        <v>48</v>
      </c>
      <c t="n" r="B17" s="6">
        <v>393026</v>
      </c>
      <c t="n" r="C17" s="6">
        <v>318785</v>
      </c>
    </row>
    <row r="18" spans="1:3">
      <c t="s" r="A18" s="4">
        <v>49</v>
      </c>
      <c t="n" r="B18" s="6">
        <v>18501</v>
      </c>
      <c t="n" r="C18" s="6">
        <v>0</v>
      </c>
    </row>
    <row r="19" spans="1:3">
      <c t="s" r="A19" s="4">
        <v>50</v>
      </c>
      <c t="n" r="B19" s="6">
        <v>0</v>
      </c>
      <c t="n" r="C19" s="6">
        <v>13675</v>
      </c>
    </row>
    <row r="20" spans="1:3">
      <c t="s" r="A20" s="4">
        <v>51</v>
      </c>
      <c t="n" r="B20" s="6">
        <v>78967</v>
      </c>
      <c t="n" r="C20" s="6">
        <v>77123</v>
      </c>
    </row>
    <row r="21" spans="1:3">
      <c t="s" r="A21" s="4">
        <v>52</v>
      </c>
      <c t="n" r="B21" s="6">
        <v>490494</v>
      </c>
      <c t="n" r="C21" s="6">
        <v>409583</v>
      </c>
    </row>
    <row r="22" spans="1:3">
      <c t="s" r="A22" s="4">
        <v>50</v>
      </c>
      <c t="n" r="B22" s="6">
        <v>22221</v>
      </c>
      <c t="n" r="C22" s="6">
        <v>11991</v>
      </c>
    </row>
    <row r="23" spans="1:3">
      <c t="s" r="A23" s="4">
        <v>53</v>
      </c>
      <c t="n" r="B23" s="6">
        <v>87594</v>
      </c>
      <c t="n" r="C23" s="6">
        <v>93474</v>
      </c>
    </row>
    <row r="24" spans="1:3">
      <c t="s" r="A24" s="4">
        <v>54</v>
      </c>
      <c t="n" r="B24" s="6">
        <v>612443</v>
      </c>
      <c t="n" r="C24" s="6">
        <v>770041</v>
      </c>
    </row>
    <row r="25" spans="1:3">
      <c t="s" r="A25" s="4">
        <v>55</v>
      </c>
      <c t="n" r="B25" s="6">
        <v>156471</v>
      </c>
      <c t="n" r="C25" s="6">
        <v>161899</v>
      </c>
    </row>
    <row r="26" spans="1:3">
      <c t="s" r="A26" s="4">
        <v>56</v>
      </c>
      <c t="n" r="B26" s="6">
        <v>878729</v>
      </c>
      <c t="n" r="C26" s="6">
        <v>1037405</v>
      </c>
    </row>
    <row r="27" spans="1:3">
      <c t="s" r="A27" s="4">
        <v>57</v>
      </c>
      <c t="n" r="B27" s="7">
        <v>1369223</v>
      </c>
      <c t="n" r="C27" s="7">
        <v>1446988</v>
      </c>
    </row>
    <row r="28" spans="1:3">
      <c t="s" r="A28" s="4">
        <v>58</v>
      </c>
      <c t="s" r="B28" s="4">
        <v>59</v>
      </c>
      <c t="s" r="C28" s="4">
        <v>59</v>
      </c>
    </row>
    <row r="29" spans="1:3">
      <c t="s" r="A29" s="3">
        <v>60</v>
      </c>
    </row>
    <row r="30" spans="1:3">
      <c t="s" r="A30" s="4">
        <v>61</v>
      </c>
      <c t="n" r="B30" s="7">
        <v>0</v>
      </c>
      <c t="n" r="C30" s="7">
        <v>0</v>
      </c>
    </row>
    <row r="31" spans="1:3">
      <c t="s" r="A31" s="4">
        <v>62</v>
      </c>
      <c t="n" r="B31" s="6">
        <v>1156</v>
      </c>
      <c t="n" r="C31" s="6">
        <v>0</v>
      </c>
    </row>
    <row r="32" spans="1:3">
      <c t="s" r="A32" s="4">
        <v>63</v>
      </c>
      <c t="n" r="B32" s="6">
        <v>1708291</v>
      </c>
      <c t="n" r="C32" s="6">
        <v>0</v>
      </c>
    </row>
    <row r="33" spans="1:3">
      <c t="s" r="A33" s="4">
        <v>64</v>
      </c>
      <c t="n" r="B33" s="6">
        <v>22553</v>
      </c>
      <c t="n" r="C33" s="6">
        <v>0</v>
      </c>
    </row>
    <row r="34" spans="1:3">
      <c t="s" r="A34" s="4">
        <v>65</v>
      </c>
      <c t="n" r="B34" s="6">
        <v>0</v>
      </c>
      <c t="n" r="C34" s="6">
        <v>1615584</v>
      </c>
    </row>
    <row r="35" spans="1:3">
      <c t="s" r="A35" s="4">
        <v>66</v>
      </c>
      <c t="n" r="B35" s="6">
        <v>-673424</v>
      </c>
      <c t="n" r="C35" s="6">
        <v>-678112</v>
      </c>
    </row>
    <row r="36" spans="1:3">
      <c t="s" r="A36" s="4">
        <v>67</v>
      </c>
      <c t="n" r="B36" s="6">
        <v>1058576</v>
      </c>
      <c t="n" r="C36" s="6">
        <v>937472</v>
      </c>
    </row>
    <row r="37" spans="1:3">
      <c t="s" r="A37" s="4">
        <v>68</v>
      </c>
      <c t="n" r="B37" s="7">
        <v>2427799</v>
      </c>
      <c t="n" r="C37" s="7">
        <v>23844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8"/>
    <col customWidth="1" max="2" min="2" width="80"/>
  </cols>
  <sheetData>
    <row r="1" spans="1:2">
      <c t="s" r="A1" s="1">
        <v>221</v>
      </c>
      <c t="s" r="B1" s="2">
        <v>1</v>
      </c>
    </row>
    <row r="2" spans="1:2">
      <c t="s" r="B2" s="2">
        <v>2</v>
      </c>
    </row>
    <row r="3" spans="1:2">
      <c t="s" r="A3" s="3">
        <v>183</v>
      </c>
    </row>
    <row r="4" spans="1:2">
      <c t="s" r="A4" s="4">
        <v>222</v>
      </c>
      <c t="s" r="B4" s="4">
        <v>223</v>
      </c>
    </row>
    <row r="5" spans="1:2">
      <c t="s" r="A5" s="4">
        <v>224</v>
      </c>
      <c t="s" r="B5" s="4">
        <v>225</v>
      </c>
    </row>
    <row r="6" spans="1:2">
      <c t="s" r="A6" s="4">
        <v>226</v>
      </c>
      <c t="s" r="B6" s="4">
        <v>227</v>
      </c>
    </row>
    <row r="7" spans="1:2">
      <c t="s" r="A7" s="4">
        <v>228</v>
      </c>
      <c t="s" r="B7" s="4">
        <v>229</v>
      </c>
    </row>
    <row r="8" spans="1:2">
      <c t="s" r="A8" s="4">
        <v>34</v>
      </c>
      <c t="s" r="B8" s="4">
        <v>230</v>
      </c>
    </row>
    <row r="9" spans="1:2">
      <c t="s" r="A9" s="4">
        <v>231</v>
      </c>
      <c t="s" r="B9" s="4">
        <v>232</v>
      </c>
    </row>
    <row r="10" spans="1:2">
      <c t="s" r="A10" s="4">
        <v>37</v>
      </c>
      <c t="s" r="B10" s="4">
        <v>233</v>
      </c>
    </row>
    <row r="11" spans="1:2">
      <c t="s" r="A11" s="4">
        <v>38</v>
      </c>
      <c t="s" r="B11" s="4">
        <v>234</v>
      </c>
    </row>
    <row r="12" spans="1:2">
      <c t="s" r="A12" s="4">
        <v>235</v>
      </c>
      <c t="s" r="B12" s="4">
        <v>236</v>
      </c>
    </row>
    <row r="13" spans="1:2">
      <c t="s" r="A13" s="4">
        <v>237</v>
      </c>
      <c t="s" r="B13" s="4">
        <v>238</v>
      </c>
    </row>
    <row r="14" spans="1:2">
      <c t="s" r="A14" s="4">
        <v>239</v>
      </c>
      <c t="s" r="B14" s="4">
        <v>240</v>
      </c>
    </row>
    <row r="15" spans="1:2">
      <c t="s" r="A15" s="4">
        <v>191</v>
      </c>
      <c t="s" r="B15" s="4">
        <v>241</v>
      </c>
    </row>
    <row r="16" spans="1:2">
      <c t="s" r="A16" s="4">
        <v>45</v>
      </c>
      <c t="s" r="B16" s="4">
        <v>242</v>
      </c>
    </row>
    <row r="17" spans="1:2">
      <c t="s" r="A17" s="4">
        <v>243</v>
      </c>
      <c t="s" r="B17" s="4">
        <v>244</v>
      </c>
    </row>
    <row r="18" spans="1:2">
      <c t="s" r="A18" s="4">
        <v>200</v>
      </c>
      <c t="s" r="B18" s="4">
        <v>245</v>
      </c>
    </row>
    <row r="19" spans="1:2">
      <c t="s" r="A19" s="4">
        <v>246</v>
      </c>
      <c t="s" r="B19" s="4">
        <v>247</v>
      </c>
    </row>
    <row r="20" spans="1:2">
      <c t="s" r="A20" s="4">
        <v>50</v>
      </c>
      <c t="s" r="B20" s="4">
        <v>248</v>
      </c>
    </row>
    <row r="21" spans="1:2">
      <c t="s" r="A21" s="4">
        <v>249</v>
      </c>
      <c t="s" r="B21" s="4">
        <v>250</v>
      </c>
    </row>
    <row r="22" spans="1:2">
      <c t="s" r="A22" s="4">
        <v>251</v>
      </c>
      <c t="s" r="B22" s="4">
        <v>252</v>
      </c>
    </row>
    <row r="23" spans="1:2">
      <c t="s" r="A23" s="4">
        <v>253</v>
      </c>
      <c t="s" r="B23" s="4">
        <v>254</v>
      </c>
    </row>
    <row r="24" spans="1:2">
      <c t="s" r="A24" s="4">
        <v>255</v>
      </c>
      <c t="s" r="B2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57</v>
      </c>
      <c t="s" r="B1" s="2">
        <v>1</v>
      </c>
    </row>
    <row r="2" spans="1:2">
      <c t="s" r="B2" s="2">
        <v>2</v>
      </c>
    </row>
    <row r="3" spans="1:2">
      <c t="s" r="A3" s="3">
        <v>183</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4</v>
      </c>
      <c t="s" r="B1" s="2">
        <v>1</v>
      </c>
    </row>
    <row r="2" spans="1:2">
      <c t="s" r="B2" s="2">
        <v>2</v>
      </c>
    </row>
    <row r="3" spans="1:2">
      <c t="s" r="A3" s="3">
        <v>186</v>
      </c>
    </row>
    <row r="4" spans="1:2">
      <c t="s" r="A4" s="4">
        <v>265</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67</v>
      </c>
      <c t="s" r="B1" s="2">
        <v>1</v>
      </c>
    </row>
    <row r="2" spans="1:2">
      <c t="s" r="B2" s="2">
        <v>2</v>
      </c>
    </row>
    <row r="3" spans="1:2">
      <c t="s" r="A3" s="3">
        <v>189</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192</v>
      </c>
    </row>
    <row r="4" spans="1:2">
      <c t="s" r="A4" s="4">
        <v>273</v>
      </c>
      <c t="s" r="B4" s="4">
        <v>274</v>
      </c>
    </row>
    <row r="5" spans="1:2">
      <c t="s" r="A5" s="4">
        <v>275</v>
      </c>
      <c t="s" r="B5" s="4">
        <v>276</v>
      </c>
    </row>
    <row r="6" spans="1:2">
      <c t="s" r="A6" s="4">
        <v>277</v>
      </c>
      <c t="s" r="B6"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9</v>
      </c>
      <c t="s" r="B1" s="2">
        <v>1</v>
      </c>
    </row>
    <row r="2" spans="1:2">
      <c t="s" r="B2" s="2">
        <v>2</v>
      </c>
    </row>
    <row r="3" spans="1:2">
      <c t="s" r="A3" s="3">
        <v>195</v>
      </c>
    </row>
    <row r="4" spans="1:2">
      <c t="s" r="A4" s="4">
        <v>280</v>
      </c>
      <c t="s" r="B4"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02</v>
      </c>
    </row>
    <row r="4" spans="1:2">
      <c t="s" r="A4" s="4">
        <v>283</v>
      </c>
      <c t="s" r="B4" s="4">
        <v>284</v>
      </c>
    </row>
    <row r="5" spans="1:2">
      <c t="s" r="A5" s="4">
        <v>201</v>
      </c>
    </row>
    <row r="6" spans="1:2">
      <c t="s" r="A6" s="3">
        <v>202</v>
      </c>
    </row>
    <row r="7" spans="1:2">
      <c t="s" r="A7" s="4">
        <v>285</v>
      </c>
      <c t="s" r="B7" s="4">
        <v>286</v>
      </c>
    </row>
    <row r="8" spans="1:2">
      <c t="s" r="A8" s="4">
        <v>287</v>
      </c>
      <c t="s" r="B8" s="4">
        <v>288</v>
      </c>
    </row>
    <row r="9" spans="1:2">
      <c t="s" r="A9" s="4">
        <v>289</v>
      </c>
      <c t="s" r="B9" s="4">
        <v>290</v>
      </c>
    </row>
    <row r="10" spans="1:2">
      <c t="s" r="A10" s="4">
        <v>291</v>
      </c>
      <c t="s" r="B10" s="4">
        <v>292</v>
      </c>
    </row>
    <row r="11" spans="1:2">
      <c t="s" r="A11" s="4">
        <v>293</v>
      </c>
      <c t="s" r="B11" s="4">
        <v>294</v>
      </c>
    </row>
    <row r="12" spans="1:2">
      <c t="s" r="A12" s="4">
        <v>295</v>
      </c>
      <c t="s" r="B12" s="4">
        <v>296</v>
      </c>
    </row>
    <row r="13" spans="1:2">
      <c t="s" r="A13" s="4">
        <v>297</v>
      </c>
      <c t="s" r="B13" s="4">
        <v>298</v>
      </c>
    </row>
    <row r="14" spans="1:2">
      <c t="s" r="A14" s="4">
        <v>299</v>
      </c>
      <c t="s" r="B14" s="4">
        <v>300</v>
      </c>
    </row>
    <row r="15" spans="1:2">
      <c t="s" r="A15" s="4">
        <v>301</v>
      </c>
      <c t="s" r="B15" s="4">
        <v>302</v>
      </c>
    </row>
    <row r="16" spans="1:2">
      <c t="s" r="A16" s="4">
        <v>303</v>
      </c>
      <c t="s" r="B16" s="4">
        <v>304</v>
      </c>
    </row>
    <row r="17" spans="1:2">
      <c t="s" r="A17" s="4">
        <v>305</v>
      </c>
      <c t="s" r="B17"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32</v>
      </c>
    </row>
    <row r="2" spans="1:3">
      <c t="s" r="A2" s="3">
        <v>70</v>
      </c>
    </row>
    <row r="3" spans="1:3">
      <c t="s" r="A3" s="4">
        <v>71</v>
      </c>
      <c t="n" r="B3" s="7">
        <v>8836</v>
      </c>
      <c t="n" r="C3" s="7">
        <v>5788</v>
      </c>
    </row>
    <row r="4" spans="1:3">
      <c t="s" r="A4" s="4">
        <v>72</v>
      </c>
      <c t="n" r="B4" s="8">
        <v>0.01</v>
      </c>
      <c t="n" r="C4" s="7">
        <v>0</v>
      </c>
    </row>
    <row r="5" spans="1:3">
      <c t="s" r="A5" s="4">
        <v>73</v>
      </c>
      <c t="n" r="B5" s="6">
        <v>5000000</v>
      </c>
      <c t="n" r="C5" s="6">
        <v>0</v>
      </c>
    </row>
    <row r="6" spans="1:3">
      <c t="s" r="A6" s="4">
        <v>74</v>
      </c>
      <c t="n" r="B6" s="6">
        <v>0</v>
      </c>
      <c t="n" r="C6" s="6">
        <v>0</v>
      </c>
    </row>
    <row r="7" spans="1:3">
      <c t="s" r="A7" s="4">
        <v>75</v>
      </c>
      <c t="n" r="B7" s="8">
        <v>0.01</v>
      </c>
      <c t="n" r="C7" s="7">
        <v>0</v>
      </c>
    </row>
    <row r="8" spans="1:3">
      <c t="s" r="A8" s="4">
        <v>76</v>
      </c>
      <c t="n" r="B8" s="6">
        <v>500000000</v>
      </c>
      <c t="n" r="C8" s="6">
        <v>0</v>
      </c>
    </row>
    <row r="9" spans="1:3">
      <c t="s" r="A9" s="4">
        <v>77</v>
      </c>
      <c t="n" r="B9" s="6">
        <v>115668957</v>
      </c>
      <c t="n" r="C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02</v>
      </c>
    </row>
    <row r="4" spans="1:2">
      <c t="s" r="A4" s="4">
        <v>308</v>
      </c>
      <c t="s" r="B4" s="4">
        <v>309</v>
      </c>
    </row>
    <row r="5" spans="1:2">
      <c t="s" r="A5" s="4">
        <v>310</v>
      </c>
      <c t="s" r="B5" s="4">
        <v>311</v>
      </c>
    </row>
    <row r="6" spans="1:2">
      <c t="s" r="A6" s="4">
        <v>295</v>
      </c>
      <c t="s" r="B6" s="4">
        <v>312</v>
      </c>
    </row>
    <row r="7" spans="1:2">
      <c t="s" r="A7" s="4">
        <v>313</v>
      </c>
      <c t="s" r="B7" s="4">
        <v>314</v>
      </c>
    </row>
    <row r="8" spans="1:2">
      <c t="s" r="A8" s="4">
        <v>315</v>
      </c>
      <c t="s" r="B8" s="4">
        <v>316</v>
      </c>
    </row>
    <row r="9" spans="1:2">
      <c t="s" r="A9" s="4">
        <v>317</v>
      </c>
      <c t="s" r="B9" s="4">
        <v>318</v>
      </c>
    </row>
    <row r="10" spans="1:2">
      <c t="s" r="A10" s="4">
        <v>319</v>
      </c>
      <c t="s" r="B10" s="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07</v>
      </c>
    </row>
    <row r="4" spans="1:2">
      <c t="s" r="A4" s="4">
        <v>322</v>
      </c>
      <c t="s" r="B4" s="4">
        <v>323</v>
      </c>
    </row>
    <row r="5" spans="1:2">
      <c t="s" r="A5" s="4">
        <v>324</v>
      </c>
      <c t="s" r="B5" s="4">
        <v>325</v>
      </c>
    </row>
    <row r="6" spans="1:2">
      <c t="s" r="A6" s="4">
        <v>326</v>
      </c>
      <c t="s" r="B6" s="4">
        <v>327</v>
      </c>
    </row>
    <row r="7" spans="1:2">
      <c t="s" r="A7" s="4">
        <v>328</v>
      </c>
      <c t="s" r="B7" s="4">
        <v>329</v>
      </c>
    </row>
    <row r="8" spans="1:2">
      <c t="s" r="A8" s="4">
        <v>330</v>
      </c>
      <c t="s" r="B8" s="4">
        <v>331</v>
      </c>
    </row>
    <row r="9" spans="1:2">
      <c t="s" r="A9" s="4">
        <v>332</v>
      </c>
      <c t="s" r="B9"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210</v>
      </c>
    </row>
    <row r="4" spans="1:2">
      <c t="s" r="A4" s="4">
        <v>335</v>
      </c>
      <c t="s" r="B4" s="4">
        <v>336</v>
      </c>
    </row>
    <row r="5" spans="1:2">
      <c t="s" r="A5" s="4">
        <v>337</v>
      </c>
      <c t="s" r="B5" s="4">
        <v>338</v>
      </c>
    </row>
    <row r="6" spans="1:2">
      <c t="s" r="A6" s="4">
        <v>339</v>
      </c>
      <c t="s" r="B6" s="4">
        <v>340</v>
      </c>
    </row>
    <row r="7" spans="1:2">
      <c t="s" r="A7" s="4">
        <v>341</v>
      </c>
      <c t="s" r="B7" s="4">
        <v>342</v>
      </c>
    </row>
    <row r="8" spans="1:2">
      <c t="s" r="A8" s="4">
        <v>343</v>
      </c>
      <c t="s" r="B8" s="4">
        <v>344</v>
      </c>
    </row>
    <row r="9" spans="1:2">
      <c t="s" r="A9" s="4">
        <v>345</v>
      </c>
      <c t="s" r="B9" s="4">
        <v>346</v>
      </c>
    </row>
    <row r="10" spans="1:2">
      <c t="s" r="A10" s="4">
        <v>347</v>
      </c>
      <c t="s" r="B10" s="4">
        <v>348</v>
      </c>
    </row>
    <row r="11" spans="1:2">
      <c t="s" r="A11" s="4">
        <v>349</v>
      </c>
      <c t="s" r="B11" s="4">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51</v>
      </c>
      <c t="s" r="B1" s="2">
        <v>1</v>
      </c>
    </row>
    <row r="2" spans="1:2">
      <c t="s" r="B2" s="2">
        <v>2</v>
      </c>
    </row>
    <row r="3" spans="1:2">
      <c t="s" r="A3" s="3">
        <v>213</v>
      </c>
    </row>
    <row r="4" spans="1:2">
      <c t="s" r="A4" s="4">
        <v>352</v>
      </c>
      <c t="s" r="B4" s="4">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216</v>
      </c>
    </row>
    <row r="4" spans="1:2">
      <c t="s" r="A4" s="4">
        <v>355</v>
      </c>
      <c t="s" r="B4" s="4">
        <v>356</v>
      </c>
    </row>
    <row r="5" spans="1:2">
      <c t="s" r="A5" s="4">
        <v>357</v>
      </c>
      <c t="s" r="B5" s="4">
        <v>358</v>
      </c>
    </row>
    <row r="6" spans="1:2">
      <c t="s" r="A6" s="4">
        <v>359</v>
      </c>
      <c t="s" r="B6" s="4">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61</v>
      </c>
      <c t="s" r="B1" s="2">
        <v>1</v>
      </c>
    </row>
    <row r="2" spans="1:2">
      <c t="s" r="B2" s="2">
        <v>2</v>
      </c>
    </row>
    <row r="3" spans="1:2">
      <c t="s" r="A3" s="3">
        <v>219</v>
      </c>
    </row>
    <row r="4" spans="1:2">
      <c t="s" r="A4" s="4">
        <v>362</v>
      </c>
      <c t="s" r="B4" s="4">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t="s" r="A1" s="1">
        <v>364</v>
      </c>
      <c t="s" r="B1" s="2">
        <v>365</v>
      </c>
      <c t="s" r="C1" s="2">
        <v>366</v>
      </c>
    </row>
    <row r="2" spans="1:3">
      <c t="s" r="A2" s="3">
        <v>367</v>
      </c>
    </row>
    <row r="3" spans="1:3">
      <c t="s" r="A3" s="4">
        <v>368</v>
      </c>
      <c t="s" r="B3" s="4">
        <v>369</v>
      </c>
    </row>
    <row r="4" spans="1:3">
      <c t="s" r="A4" s="4">
        <v>370</v>
      </c>
      <c t="n" r="B4" s="9">
        <v>0.5</v>
      </c>
    </row>
    <row r="5" spans="1:3">
      <c t="s" r="A5" s="4">
        <v>371</v>
      </c>
      <c t="s" r="B5" s="4">
        <v>372</v>
      </c>
    </row>
    <row r="6" spans="1:3">
      <c t="s" r="A6" s="4">
        <v>373</v>
      </c>
      <c t="s" r="B6" s="4">
        <v>374</v>
      </c>
    </row>
    <row r="7" spans="1:3">
      <c t="s" r="A7" s="4">
        <v>375</v>
      </c>
    </row>
    <row r="8" spans="1:3">
      <c t="s" r="A8" s="3">
        <v>367</v>
      </c>
    </row>
    <row r="9" spans="1:3">
      <c t="s" r="A9" s="4">
        <v>376</v>
      </c>
      <c t="n" r="C9" s="6">
        <v>112</v>
      </c>
    </row>
    <row r="10" spans="1:3">
      <c t="s" r="A10" s="4">
        <v>377</v>
      </c>
    </row>
    <row r="11" spans="1:3">
      <c t="s" r="A11" s="3">
        <v>367</v>
      </c>
    </row>
    <row r="12" spans="1:3">
      <c t="s" r="A12" s="4">
        <v>376</v>
      </c>
      <c t="n" r="C12" s="6">
        <v>93</v>
      </c>
    </row>
    <row r="13" spans="1:3">
      <c t="s" r="A13" s="4">
        <v>378</v>
      </c>
      <c t="n" r="C13" s="6">
        <v>400</v>
      </c>
    </row>
    <row r="14" spans="1:3">
      <c t="s" r="A14" s="4">
        <v>379</v>
      </c>
    </row>
    <row r="15" spans="1:3">
      <c t="s" r="A15" s="3">
        <v>367</v>
      </c>
    </row>
    <row r="16" spans="1:3">
      <c t="s" r="A16" s="4">
        <v>378</v>
      </c>
      <c t="n" r="C16" s="6">
        <v>1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0</v>
      </c>
      <c t="s" r="B1" s="2">
        <v>1</v>
      </c>
    </row>
    <row r="2" spans="1:4">
      <c t="s" r="B2" s="2">
        <v>2</v>
      </c>
      <c t="s" r="C2" s="2">
        <v>32</v>
      </c>
      <c t="s" r="D2" s="2">
        <v>79</v>
      </c>
    </row>
    <row r="3" spans="1:4">
      <c t="s" r="A3" s="3">
        <v>367</v>
      </c>
    </row>
    <row r="4" spans="1:4">
      <c t="s" r="A4" s="4">
        <v>381</v>
      </c>
      <c t="s" r="B4" s="4">
        <v>382</v>
      </c>
      <c t="s" r="C4" s="4">
        <v>382</v>
      </c>
      <c t="s" r="D4" s="4">
        <v>382</v>
      </c>
    </row>
    <row r="5" spans="1:4">
      <c t="s" r="A5" s="4">
        <v>38</v>
      </c>
      <c t="n" r="B5" s="7">
        <v>12288</v>
      </c>
      <c t="n" r="C5" s="7">
        <v>18434</v>
      </c>
    </row>
    <row r="6" spans="1:4">
      <c t="s" r="A6" s="4">
        <v>383</v>
      </c>
      <c t="n" r="B6" s="7">
        <v>2885012</v>
      </c>
      <c t="n" r="C6" s="6">
        <v>3171878</v>
      </c>
      <c t="n" r="D6" s="7">
        <v>3324939</v>
      </c>
    </row>
    <row r="7" spans="1:4">
      <c t="s" r="A7" s="4">
        <v>384</v>
      </c>
    </row>
    <row r="8" spans="1:4">
      <c t="s" r="A8" s="3">
        <v>367</v>
      </c>
    </row>
    <row r="9" spans="1:4">
      <c t="s" r="A9" s="4">
        <v>385</v>
      </c>
      <c t="s" r="B9" s="4">
        <v>386</v>
      </c>
    </row>
    <row r="10" spans="1:4">
      <c t="s" r="A10" s="4">
        <v>387</v>
      </c>
    </row>
    <row r="11" spans="1:4">
      <c t="s" r="A11" s="3">
        <v>367</v>
      </c>
    </row>
    <row r="12" spans="1:4">
      <c t="s" r="A12" s="4">
        <v>385</v>
      </c>
      <c t="s" r="B12" s="4">
        <v>388</v>
      </c>
    </row>
    <row r="13" spans="1:4">
      <c t="s" r="A13" s="4">
        <v>389</v>
      </c>
    </row>
    <row r="14" spans="1:4">
      <c t="s" r="A14" s="3">
        <v>367</v>
      </c>
    </row>
    <row r="15" spans="1:4">
      <c t="s" r="A15" s="4">
        <v>385</v>
      </c>
      <c t="s" r="B15" s="4">
        <v>390</v>
      </c>
    </row>
    <row r="16" spans="1:4">
      <c t="s" r="A16" s="4">
        <v>391</v>
      </c>
    </row>
    <row r="17" spans="1:4">
      <c t="s" r="A17" s="3">
        <v>367</v>
      </c>
    </row>
    <row r="18" spans="1:4">
      <c t="s" r="A18" s="4">
        <v>385</v>
      </c>
      <c t="s" r="B18" s="4">
        <v>392</v>
      </c>
    </row>
    <row r="19" spans="1:4">
      <c t="s" r="A19" s="4">
        <v>393</v>
      </c>
    </row>
    <row r="20" spans="1:4">
      <c t="s" r="A20" s="3">
        <v>367</v>
      </c>
    </row>
    <row r="21" spans="1:4">
      <c t="s" r="A21" s="4">
        <v>394</v>
      </c>
      <c t="s" r="B21" s="4">
        <v>395</v>
      </c>
    </row>
    <row r="22" spans="1:4">
      <c t="s" r="A22" s="4">
        <v>396</v>
      </c>
    </row>
    <row r="23" spans="1:4">
      <c t="s" r="A23" s="3">
        <v>367</v>
      </c>
    </row>
    <row r="24" spans="1:4">
      <c t="s" r="A24" s="4">
        <v>394</v>
      </c>
      <c t="s" r="B24" s="4">
        <v>390</v>
      </c>
    </row>
    <row r="25" spans="1:4">
      <c t="s" r="A25" s="4">
        <v>379</v>
      </c>
    </row>
    <row r="26" spans="1:4">
      <c t="s" r="A26" s="3">
        <v>367</v>
      </c>
    </row>
    <row r="27" spans="1:4">
      <c t="s" r="A27" s="4">
        <v>383</v>
      </c>
      <c t="n" r="B27" s="7">
        <v>417400</v>
      </c>
      <c t="n" r="C27" s="6">
        <v>461300</v>
      </c>
      <c t="n" r="D27" s="6">
        <v>452000</v>
      </c>
    </row>
    <row r="28" spans="1:4">
      <c t="s" r="A28" s="4">
        <v>397</v>
      </c>
      <c t="n" r="B28" s="7">
        <v>330000</v>
      </c>
      <c t="n" r="C28" s="7">
        <v>336700</v>
      </c>
      <c t="n" r="D28" s="7">
        <v>3843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2</v>
      </c>
      <c t="s" r="C1" s="2">
        <v>32</v>
      </c>
    </row>
    <row r="2" spans="1:3">
      <c t="s" r="A2" s="3">
        <v>399</v>
      </c>
    </row>
    <row r="3" spans="1:3">
      <c t="s" r="A3" s="4">
        <v>400</v>
      </c>
      <c t="n" r="B3" s="7">
        <v>2542569</v>
      </c>
      <c t="n" r="C3" s="7">
        <v>2590159</v>
      </c>
    </row>
    <row r="4" spans="1:3">
      <c t="s" r="A4" s="4">
        <v>401</v>
      </c>
      <c t="n" r="B4" s="6">
        <v>-1645984</v>
      </c>
      <c t="n" r="C4" s="6">
        <v>-1655676</v>
      </c>
    </row>
    <row r="5" spans="1:3">
      <c t="s" r="A5" s="4">
        <v>402</v>
      </c>
      <c t="n" r="B5" s="6">
        <v>896585</v>
      </c>
      <c t="n" r="C5" s="6">
        <v>934483</v>
      </c>
    </row>
    <row r="6" spans="1:3">
      <c t="s" r="A6" s="4">
        <v>403</v>
      </c>
    </row>
    <row r="7" spans="1:3">
      <c t="s" r="A7" s="3">
        <v>399</v>
      </c>
    </row>
    <row r="8" spans="1:3">
      <c t="s" r="A8" s="4">
        <v>400</v>
      </c>
      <c t="n" r="B8" s="6">
        <v>84059</v>
      </c>
      <c t="n" r="C8" s="6">
        <v>92470</v>
      </c>
    </row>
    <row r="9" spans="1:3">
      <c t="s" r="A9" s="4">
        <v>404</v>
      </c>
    </row>
    <row r="10" spans="1:3">
      <c t="s" r="A10" s="3">
        <v>399</v>
      </c>
    </row>
    <row r="11" spans="1:3">
      <c t="s" r="A11" s="4">
        <v>400</v>
      </c>
      <c t="n" r="B11" s="6">
        <v>752849</v>
      </c>
      <c t="n" r="C11" s="6">
        <v>775078</v>
      </c>
    </row>
    <row r="12" spans="1:3">
      <c t="s" r="A12" s="4">
        <v>405</v>
      </c>
    </row>
    <row r="13" spans="1:3">
      <c t="s" r="A13" s="3">
        <v>399</v>
      </c>
    </row>
    <row r="14" spans="1:3">
      <c t="s" r="A14" s="4">
        <v>400</v>
      </c>
      <c t="n" r="B14" s="6">
        <v>1687875</v>
      </c>
      <c t="n" r="C14" s="6">
        <v>1712028</v>
      </c>
    </row>
    <row r="15" spans="1:3">
      <c t="s" r="A15" s="4">
        <v>406</v>
      </c>
    </row>
    <row r="16" spans="1:3">
      <c t="s" r="A16" s="3">
        <v>399</v>
      </c>
    </row>
    <row r="17" spans="1:3">
      <c t="s" r="A17" s="4">
        <v>400</v>
      </c>
      <c t="n" r="B17" s="7">
        <v>17786</v>
      </c>
      <c t="n" r="C17" s="7">
        <v>105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32</v>
      </c>
    </row>
    <row r="2" spans="1:3">
      <c t="s" r="A2" s="3">
        <v>183</v>
      </c>
    </row>
    <row r="3" spans="1:3">
      <c t="s" r="A3" s="4">
        <v>408</v>
      </c>
      <c t="n" r="B3" s="7">
        <v>115602</v>
      </c>
      <c t="n" r="C3" s="7">
        <v>77606</v>
      </c>
    </row>
    <row r="4" spans="1:3">
      <c t="s" r="A4" s="4">
        <v>409</v>
      </c>
      <c t="n" r="B4" s="6">
        <v>23644</v>
      </c>
      <c t="n" r="C4" s="6">
        <v>26195</v>
      </c>
    </row>
    <row r="5" spans="1:3">
      <c t="s" r="A5" s="4">
        <v>83</v>
      </c>
      <c t="n" r="B5" s="6">
        <v>108775</v>
      </c>
      <c t="n" r="C5" s="6">
        <v>89096</v>
      </c>
    </row>
    <row r="6" spans="1:3">
      <c t="s" r="A6" s="4">
        <v>410</v>
      </c>
      <c t="n" r="B6" s="6">
        <v>248021</v>
      </c>
      <c t="n" r="C6" s="6">
        <v>192897</v>
      </c>
    </row>
    <row r="7" spans="1:3">
      <c t="s" r="A7" s="4">
        <v>411</v>
      </c>
      <c t="n" r="B7" s="6">
        <v>145005</v>
      </c>
      <c t="n" r="C7" s="6">
        <v>125888</v>
      </c>
    </row>
    <row r="8" spans="1:3">
      <c t="s" r="A8" s="4">
        <v>412</v>
      </c>
      <c t="n" r="B8" s="7">
        <v>393026</v>
      </c>
      <c t="n" r="C8" s="7">
        <v>3187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78</v>
      </c>
      <c t="s" r="B1" s="2">
        <v>1</v>
      </c>
    </row>
    <row r="2" spans="1:4">
      <c t="s" r="B2" s="2">
        <v>2</v>
      </c>
      <c t="s" r="C2" s="2">
        <v>32</v>
      </c>
      <c t="s" r="D2" s="2">
        <v>79</v>
      </c>
    </row>
    <row r="3" spans="1:4">
      <c t="s" r="A3" s="3">
        <v>80</v>
      </c>
    </row>
    <row r="4" spans="1:4">
      <c t="s" r="A4" s="4">
        <v>81</v>
      </c>
      <c t="n" r="B4" s="7">
        <v>1611445</v>
      </c>
      <c t="n" r="C4" s="7">
        <v>1840067</v>
      </c>
      <c t="n" r="D4" s="7">
        <v>1971046</v>
      </c>
    </row>
    <row r="5" spans="1:4">
      <c t="s" r="A5" s="4">
        <v>82</v>
      </c>
      <c t="n" r="B5" s="6">
        <v>1060118</v>
      </c>
      <c t="n" r="C5" s="6">
        <v>1109729</v>
      </c>
      <c t="n" r="D5" s="6">
        <v>1117491</v>
      </c>
    </row>
    <row r="6" spans="1:4">
      <c t="s" r="A6" s="4">
        <v>83</v>
      </c>
      <c t="n" r="B6" s="6">
        <v>213449</v>
      </c>
      <c t="n" r="C6" s="6">
        <v>222082</v>
      </c>
      <c t="n" r="D6" s="6">
        <v>236402</v>
      </c>
    </row>
    <row r="7" spans="1:4">
      <c t="s" r="A7" s="4">
        <v>84</v>
      </c>
      <c t="n" r="B7" s="6">
        <v>2885012</v>
      </c>
      <c t="n" r="C7" s="6">
        <v>3171878</v>
      </c>
      <c t="n" r="D7" s="6">
        <v>3324939</v>
      </c>
    </row>
    <row r="8" spans="1:4">
      <c t="s" r="A8" s="3">
        <v>85</v>
      </c>
    </row>
    <row r="9" spans="1:4">
      <c t="s" r="A9" s="4">
        <v>86</v>
      </c>
      <c t="n" r="B9" s="6">
        <v>1866729</v>
      </c>
      <c t="n" r="C9" s="6">
        <v>1997803</v>
      </c>
      <c t="n" r="D9" s="6">
        <v>2089748</v>
      </c>
    </row>
    <row r="10" spans="1:4">
      <c t="s" r="A10" s="4">
        <v>87</v>
      </c>
      <c t="n" r="B10" s="6">
        <v>707022</v>
      </c>
      <c t="n" r="C10" s="6">
        <v>765465</v>
      </c>
      <c t="n" r="D10" s="6">
        <v>773409</v>
      </c>
    </row>
    <row r="11" spans="1:4">
      <c t="s" r="A11" s="4">
        <v>88</v>
      </c>
      <c t="n" r="B11" s="6">
        <v>95916</v>
      </c>
      <c t="n" r="C11" s="6">
        <v>97178</v>
      </c>
      <c t="n" r="D11" s="6">
        <v>95979</v>
      </c>
    </row>
    <row r="12" spans="1:4">
      <c t="s" r="A12" s="4">
        <v>89</v>
      </c>
      <c t="n" r="B12" s="6">
        <v>11636</v>
      </c>
      <c t="n" r="C12" s="6">
        <v>13885</v>
      </c>
      <c t="n" r="D12" s="6">
        <v>14119</v>
      </c>
    </row>
    <row r="13" spans="1:4">
      <c t="s" r="A13" s="4">
        <v>90</v>
      </c>
      <c t="n" r="B13" s="6">
        <v>34278</v>
      </c>
      <c t="n" r="C13" s="6">
        <v>35216</v>
      </c>
      <c t="n" r="D13" s="6">
        <v>26611</v>
      </c>
    </row>
    <row r="14" spans="1:4">
      <c t="s" r="A14" s="4">
        <v>91</v>
      </c>
      <c t="n" r="B14" s="6">
        <v>2715581</v>
      </c>
      <c t="n" r="C14" s="6">
        <v>2909547</v>
      </c>
      <c t="n" r="D14" s="6">
        <v>2999866</v>
      </c>
    </row>
    <row r="15" spans="1:4">
      <c t="s" r="A15" s="4">
        <v>92</v>
      </c>
      <c t="n" r="B15" s="6">
        <v>169431</v>
      </c>
      <c t="n" r="C15" s="6">
        <v>262331</v>
      </c>
      <c t="n" r="D15" s="6">
        <v>325073</v>
      </c>
    </row>
    <row r="16" spans="1:4">
      <c t="s" r="A16" s="3">
        <v>93</v>
      </c>
    </row>
    <row r="17" spans="1:4">
      <c t="s" r="A17" s="4">
        <v>94</v>
      </c>
      <c t="n" r="B17" s="6">
        <v>11981</v>
      </c>
      <c t="n" r="C17" s="6">
        <v>15857</v>
      </c>
      <c t="n" r="D17" s="6">
        <v>22768</v>
      </c>
    </row>
    <row r="18" spans="1:4">
      <c t="s" r="A18" s="4">
        <v>95</v>
      </c>
      <c t="n" r="B18" s="6">
        <v>12563</v>
      </c>
      <c t="n" r="C18" s="6">
        <v>77</v>
      </c>
      <c t="n" r="D18" s="6">
        <v>-2078</v>
      </c>
    </row>
    <row r="19" spans="1:4">
      <c t="s" r="A19" s="4">
        <v>96</v>
      </c>
      <c t="n" r="B19" s="6">
        <v>24544</v>
      </c>
      <c t="n" r="C19" s="6">
        <v>15934</v>
      </c>
      <c t="n" r="D19" s="6">
        <v>20690</v>
      </c>
    </row>
    <row r="20" spans="1:4">
      <c t="s" r="A20" s="4">
        <v>97</v>
      </c>
      <c t="n" r="B20" s="6">
        <v>193975</v>
      </c>
      <c t="n" r="C20" s="6">
        <v>278265</v>
      </c>
      <c t="n" r="D20" s="6">
        <v>345763</v>
      </c>
    </row>
    <row r="21" spans="1:4">
      <c t="s" r="A21" s="4">
        <v>98</v>
      </c>
      <c t="n" r="B21" s="6">
        <v>47884</v>
      </c>
      <c t="n" r="C21" s="6">
        <v>67560</v>
      </c>
      <c t="n" r="D21" s="6">
        <v>71302</v>
      </c>
    </row>
    <row r="22" spans="1:4">
      <c t="s" r="A22" s="4">
        <v>99</v>
      </c>
      <c t="n" r="B22" s="7">
        <v>146091</v>
      </c>
      <c t="n" r="C22" s="7">
        <v>210705</v>
      </c>
      <c t="n" r="D22" s="7">
        <v>274461</v>
      </c>
    </row>
    <row r="23" spans="1:4">
      <c t="s" r="A23" s="4">
        <v>100</v>
      </c>
      <c t="n" r="B23" s="8">
        <v>1.27</v>
      </c>
      <c t="n" r="C23" s="8">
        <v>1.83</v>
      </c>
      <c t="n" r="D23" s="8">
        <v>2.39</v>
      </c>
    </row>
    <row r="24" spans="1:4">
      <c t="s" r="A24" s="4">
        <v>101</v>
      </c>
      <c t="n" r="B24" s="8">
        <v>1.25</v>
      </c>
      <c t="n" r="C24" s="8">
        <v>1.83</v>
      </c>
      <c t="n" r="D24" s="8">
        <v>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3</v>
      </c>
      <c t="s" r="B1" s="2">
        <v>414</v>
      </c>
      <c t="s" r="C1" s="2">
        <v>2</v>
      </c>
      <c t="s" r="D1" s="2">
        <v>32</v>
      </c>
    </row>
    <row r="2" spans="1:4">
      <c t="s" r="A2" s="3">
        <v>415</v>
      </c>
    </row>
    <row r="3" spans="1:4">
      <c t="s" r="A3" s="4">
        <v>416</v>
      </c>
      <c t="n" r="C3" s="7">
        <v>7900</v>
      </c>
      <c t="n" r="D3" s="7">
        <v>54500</v>
      </c>
    </row>
    <row r="4" spans="1:4">
      <c t="s" r="A4" s="4">
        <v>417</v>
      </c>
      <c t="n" r="C4" s="6">
        <v>3251</v>
      </c>
    </row>
    <row r="5" spans="1:4">
      <c t="s" r="A5" s="4">
        <v>49</v>
      </c>
      <c t="n" r="C5" s="6">
        <v>18501</v>
      </c>
      <c t="n" r="D5" s="7">
        <v>0</v>
      </c>
    </row>
    <row r="6" spans="1:4">
      <c t="s" r="A6" s="4">
        <v>418</v>
      </c>
      <c t="n" r="C6" s="6">
        <v>31762</v>
      </c>
    </row>
    <row r="7" spans="1:4">
      <c t="s" r="A7" s="4">
        <v>419</v>
      </c>
      <c t="n" r="C7" s="6">
        <v>60954</v>
      </c>
    </row>
    <row r="8" spans="1:4">
      <c t="s" r="A8" s="4">
        <v>420</v>
      </c>
    </row>
    <row r="9" spans="1:4">
      <c t="s" r="A9" s="3">
        <v>415</v>
      </c>
    </row>
    <row r="10" spans="1:4">
      <c t="s" r="A10" s="4">
        <v>416</v>
      </c>
      <c t="n" r="C10" s="7">
        <v>39155</v>
      </c>
    </row>
    <row r="11" spans="1:4">
      <c t="s" r="A11" s="4">
        <v>419</v>
      </c>
      <c t="n" r="B11" s="7">
        <v>26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s>
  <sheetData>
    <row r="1" spans="1:10">
      <c t="s" r="A1" s="1">
        <v>421</v>
      </c>
      <c t="s" r="B1" s="2">
        <v>422</v>
      </c>
      <c t="s" r="C1" s="2">
        <v>423</v>
      </c>
      <c t="s" r="D1" s="2">
        <v>424</v>
      </c>
      <c t="s" r="E1" s="2">
        <v>425</v>
      </c>
      <c t="s" r="F1" s="2">
        <v>425</v>
      </c>
      <c t="s" r="G1" s="2">
        <v>425</v>
      </c>
      <c t="s" r="H1" s="2">
        <v>426</v>
      </c>
      <c t="s" r="I1" s="2">
        <v>427</v>
      </c>
      <c t="s" r="J1" s="2">
        <v>428</v>
      </c>
    </row>
    <row r="2" spans="1:10">
      <c t="s" r="A2" s="3">
        <v>415</v>
      </c>
    </row>
    <row r="3" spans="1:10">
      <c t="s" r="A3" s="4">
        <v>138</v>
      </c>
      <c t="n" r="G3" s="7">
        <v>28668000</v>
      </c>
      <c t="n" r="H3" s="7">
        <v>113000</v>
      </c>
      <c t="n" r="I3" s="7">
        <v>922000</v>
      </c>
    </row>
    <row r="4" spans="1:10">
      <c t="s" r="A4" s="4">
        <v>429</v>
      </c>
      <c t="n" r="G4" s="6">
        <v>60954000</v>
      </c>
    </row>
    <row r="5" spans="1:10">
      <c t="s" r="A5" s="4">
        <v>430</v>
      </c>
      <c t="n" r="G5" s="7">
        <v>21799000</v>
      </c>
      <c t="n" r="H5" s="7">
        <v>0</v>
      </c>
      <c t="n" r="I5" s="7">
        <v>0</v>
      </c>
    </row>
    <row r="6" spans="1:10">
      <c t="s" r="A6" s="4">
        <v>420</v>
      </c>
    </row>
    <row r="7" spans="1:10">
      <c t="s" r="A7" s="3">
        <v>415</v>
      </c>
    </row>
    <row r="8" spans="1:10">
      <c t="s" r="A8" s="4">
        <v>431</v>
      </c>
      <c t="s" r="C8" s="4">
        <v>432</v>
      </c>
    </row>
    <row r="9" spans="1:10">
      <c t="s" r="A9" s="4">
        <v>138</v>
      </c>
      <c t="n" r="C9" s="7">
        <v>5200000</v>
      </c>
    </row>
    <row r="10" spans="1:10">
      <c t="s" r="A10" s="4">
        <v>433</v>
      </c>
      <c t="s" r="C10" s="4">
        <v>434</v>
      </c>
    </row>
    <row r="11" spans="1:10">
      <c t="s" r="A11" s="4">
        <v>435</v>
      </c>
      <c t="s" r="C11" s="4">
        <v>436</v>
      </c>
    </row>
    <row r="12" spans="1:10">
      <c t="s" r="A12" s="4">
        <v>429</v>
      </c>
      <c t="n" r="C12" s="7">
        <v>26600000</v>
      </c>
    </row>
    <row r="13" spans="1:10">
      <c t="s" r="A13" s="4">
        <v>430</v>
      </c>
      <c t="n" r="C13" s="6">
        <v>21800000</v>
      </c>
    </row>
    <row r="14" spans="1:10">
      <c t="s" r="A14" s="4">
        <v>437</v>
      </c>
      <c t="n" r="C14" s="7">
        <v>700000</v>
      </c>
    </row>
    <row r="15" spans="1:10">
      <c t="s" r="A15" s="4">
        <v>438</v>
      </c>
      <c t="n" r="E15" s="7">
        <v>46600000</v>
      </c>
    </row>
    <row r="16" spans="1:10">
      <c t="s" r="A16" s="4">
        <v>439</v>
      </c>
    </row>
    <row r="17" spans="1:10">
      <c t="s" r="A17" s="3">
        <v>415</v>
      </c>
    </row>
    <row r="18" spans="1:10">
      <c t="s" r="A18" s="4">
        <v>440</v>
      </c>
      <c t="s" r="C18" s="4">
        <v>441</v>
      </c>
    </row>
    <row r="19" spans="1:10">
      <c t="s" r="A19" s="4">
        <v>442</v>
      </c>
      <c t="n" r="C19" s="7">
        <v>34400000</v>
      </c>
    </row>
    <row r="20" spans="1:10">
      <c t="s" r="A20" s="4">
        <v>443</v>
      </c>
    </row>
    <row r="21" spans="1:10">
      <c t="s" r="A21" s="3">
        <v>415</v>
      </c>
    </row>
    <row r="22" spans="1:10">
      <c t="s" r="A22" s="4">
        <v>437</v>
      </c>
      <c t="n" r="D22" s="7">
        <v>500000</v>
      </c>
    </row>
    <row r="23" spans="1:10">
      <c t="s" r="A23" s="4">
        <v>444</v>
      </c>
      <c t="n" r="D23" s="6">
        <v>1</v>
      </c>
    </row>
    <row r="24" spans="1:10">
      <c t="s" r="A24" s="4">
        <v>445</v>
      </c>
      <c t="n" r="D24" s="6">
        <v>28</v>
      </c>
    </row>
    <row r="25" spans="1:10">
      <c t="s" r="A25" s="4">
        <v>446</v>
      </c>
    </row>
    <row r="26" spans="1:10">
      <c t="s" r="A26" s="3">
        <v>415</v>
      </c>
    </row>
    <row r="27" spans="1:10">
      <c t="s" r="A27" s="4">
        <v>447</v>
      </c>
      <c t="n" r="B27" s="7">
        <v>280000000</v>
      </c>
    </row>
    <row r="28" spans="1:10">
      <c t="s" r="A28" s="4">
        <v>448</v>
      </c>
    </row>
    <row r="29" spans="1:10">
      <c t="s" r="A29" s="3">
        <v>415</v>
      </c>
    </row>
    <row r="30" spans="1:10">
      <c t="s" r="A30" s="4">
        <v>431</v>
      </c>
      <c t="s" r="D30" s="4">
        <v>434</v>
      </c>
    </row>
    <row r="31" spans="1:10">
      <c t="s" r="A31" s="4">
        <v>138</v>
      </c>
      <c t="n" r="D31" s="7">
        <v>23400000</v>
      </c>
    </row>
    <row r="32" spans="1:10">
      <c t="s" r="A32" s="4">
        <v>438</v>
      </c>
      <c t="n" r="F32" s="7">
        <v>15900000</v>
      </c>
    </row>
    <row r="33" spans="1:10">
      <c t="s" r="A33" s="4">
        <v>449</v>
      </c>
    </row>
    <row r="34" spans="1:10">
      <c t="s" r="A34" s="3">
        <v>415</v>
      </c>
    </row>
    <row r="35" spans="1:10">
      <c t="s" r="A35" s="4">
        <v>450</v>
      </c>
      <c t="n" r="J35" s="7">
        <v>50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1</v>
      </c>
      <c t="s" r="B1" s="2">
        <v>2</v>
      </c>
      <c t="s" r="C1" s="2">
        <v>414</v>
      </c>
      <c t="s" r="D1" s="2">
        <v>32</v>
      </c>
      <c t="s" r="E1" s="2">
        <v>79</v>
      </c>
    </row>
    <row r="2" spans="1:5">
      <c t="s" r="A2" s="3">
        <v>415</v>
      </c>
    </row>
    <row r="3" spans="1:5">
      <c t="s" r="A3" s="4">
        <v>42</v>
      </c>
      <c t="n" r="B3" s="7">
        <v>575685</v>
      </c>
      <c t="n" r="D3" s="7">
        <v>544345</v>
      </c>
      <c t="n" r="E3" s="7">
        <v>555479</v>
      </c>
    </row>
    <row r="4" spans="1:5">
      <c t="s" r="A4" s="4">
        <v>420</v>
      </c>
    </row>
    <row r="5" spans="1:5">
      <c t="s" r="A5" s="3">
        <v>415</v>
      </c>
    </row>
    <row r="6" spans="1:5">
      <c t="s" r="A6" s="4">
        <v>33</v>
      </c>
      <c t="n" r="C6" s="7">
        <v>12310</v>
      </c>
    </row>
    <row r="7" spans="1:5">
      <c t="s" r="A7" s="4">
        <v>452</v>
      </c>
      <c t="n" r="C7" s="6">
        <v>20792</v>
      </c>
    </row>
    <row r="8" spans="1:5">
      <c t="s" r="A8" s="4">
        <v>453</v>
      </c>
      <c t="n" r="C8" s="6">
        <v>28440</v>
      </c>
    </row>
    <row r="9" spans="1:5">
      <c t="s" r="A9" s="4">
        <v>42</v>
      </c>
      <c t="n" r="C9" s="6">
        <v>28250</v>
      </c>
    </row>
    <row r="10" spans="1:5">
      <c t="s" r="A10" s="4">
        <v>454</v>
      </c>
      <c t="n" r="C10" s="6">
        <v>89792</v>
      </c>
    </row>
    <row r="11" spans="1:5">
      <c t="s" r="A11" s="4">
        <v>47</v>
      </c>
      <c t="n" r="C11" s="6">
        <v>10860</v>
      </c>
    </row>
    <row r="12" spans="1:5">
      <c t="s" r="A12" s="4">
        <v>455</v>
      </c>
      <c t="n" r="C12" s="6">
        <v>11878</v>
      </c>
    </row>
    <row r="13" spans="1:5">
      <c t="s" r="A13" s="4">
        <v>456</v>
      </c>
      <c t="n" r="C13" s="6">
        <v>22738</v>
      </c>
    </row>
    <row r="14" spans="1:5">
      <c t="s" r="A14" s="4">
        <v>457</v>
      </c>
      <c t="n" r="C14" s="7">
        <v>670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458</v>
      </c>
      <c t="s" r="B1" s="2">
        <v>1</v>
      </c>
    </row>
    <row r="2" spans="1:4">
      <c t="s" r="B2" s="2">
        <v>2</v>
      </c>
      <c t="s" r="C2" s="2">
        <v>32</v>
      </c>
      <c t="s" r="D2" s="2">
        <v>79</v>
      </c>
    </row>
    <row r="3" spans="1:4">
      <c t="s" r="A3" s="3">
        <v>459</v>
      </c>
    </row>
    <row r="4" spans="1:4">
      <c t="s" r="A4" s="4">
        <v>460</v>
      </c>
      <c t="n" r="B4" s="7">
        <v>18500</v>
      </c>
    </row>
    <row r="5" spans="1:4">
      <c t="s" r="A5" s="4">
        <v>461</v>
      </c>
      <c t="n" r="B5" s="6">
        <v>34936</v>
      </c>
      <c t="n" r="D5" s="7">
        <v>29304</v>
      </c>
    </row>
    <row r="6" spans="1:4">
      <c t="s" r="A6" s="4">
        <v>462</v>
      </c>
    </row>
    <row r="7" spans="1:4">
      <c t="s" r="A7" s="3">
        <v>459</v>
      </c>
    </row>
    <row r="8" spans="1:4">
      <c t="s" r="A8" s="4">
        <v>463</v>
      </c>
      <c t="n" r="B8" s="6">
        <v>30200</v>
      </c>
      <c t="n" r="C8" s="7">
        <v>19800</v>
      </c>
    </row>
    <row r="9" spans="1:4">
      <c t="s" r="A9" s="4">
        <v>464</v>
      </c>
    </row>
    <row r="10" spans="1:4">
      <c t="s" r="A10" s="3">
        <v>459</v>
      </c>
    </row>
    <row r="11" spans="1:4">
      <c t="s" r="A11" s="4">
        <v>463</v>
      </c>
      <c t="n" r="B11" s="6">
        <v>7801</v>
      </c>
    </row>
    <row r="12" spans="1:4">
      <c t="s" r="A12" s="4">
        <v>465</v>
      </c>
    </row>
    <row r="13" spans="1:4">
      <c t="s" r="A13" s="3">
        <v>459</v>
      </c>
    </row>
    <row r="14" spans="1:4">
      <c t="s" r="A14" s="4">
        <v>463</v>
      </c>
      <c t="n" r="B14" s="6">
        <v>34280</v>
      </c>
    </row>
    <row r="15" spans="1:4">
      <c t="s" r="A15" s="4">
        <v>466</v>
      </c>
    </row>
    <row r="16" spans="1:4">
      <c t="s" r="A16" s="3">
        <v>459</v>
      </c>
    </row>
    <row r="17" spans="1:4">
      <c t="s" r="A17" s="4">
        <v>463</v>
      </c>
      <c t="n" r="B17" s="6">
        <v>59300</v>
      </c>
      <c t="n" r="C17" s="6">
        <v>15500</v>
      </c>
    </row>
    <row r="18" spans="1:4">
      <c t="s" r="A18" s="4">
        <v>467</v>
      </c>
    </row>
    <row r="19" spans="1:4">
      <c t="s" r="A19" s="3">
        <v>459</v>
      </c>
    </row>
    <row r="20" spans="1:4">
      <c t="s" r="A20" s="4">
        <v>463</v>
      </c>
      <c t="n" r="B20" s="6">
        <v>12900</v>
      </c>
      <c t="n" r="C20" s="6">
        <v>4200</v>
      </c>
    </row>
    <row r="21" spans="1:4">
      <c t="s" r="A21" s="4">
        <v>468</v>
      </c>
    </row>
    <row r="22" spans="1:4">
      <c t="s" r="A22" s="3">
        <v>459</v>
      </c>
    </row>
    <row r="23" spans="1:4">
      <c t="s" r="A23" s="4">
        <v>461</v>
      </c>
      <c t="n" r="B23" s="6">
        <v>658</v>
      </c>
      <c t="n" r="D23" s="6">
        <v>2693</v>
      </c>
    </row>
    <row r="24" spans="1:4">
      <c t="s" r="A24" s="4">
        <v>469</v>
      </c>
    </row>
    <row r="25" spans="1:4">
      <c t="s" r="A25" s="3">
        <v>459</v>
      </c>
    </row>
    <row r="26" spans="1:4">
      <c t="s" r="A26" s="4">
        <v>470</v>
      </c>
      <c t="n" r="B26" s="7">
        <v>900</v>
      </c>
      <c t="n" r="C26" s="7">
        <v>1700</v>
      </c>
      <c t="n" r="D26" s="7">
        <v>2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1</v>
      </c>
      <c t="s" r="B1" s="2">
        <v>1</v>
      </c>
    </row>
    <row r="2" spans="1:3">
      <c t="s" r="B2" s="2">
        <v>2</v>
      </c>
      <c t="s" r="C2" s="2">
        <v>32</v>
      </c>
    </row>
    <row r="3" spans="1:3">
      <c t="s" r="A3" s="4">
        <v>472</v>
      </c>
    </row>
    <row r="4" spans="1:3">
      <c t="s" r="A4" s="3">
        <v>473</v>
      </c>
    </row>
    <row r="5" spans="1:3">
      <c t="s" r="A5" s="4">
        <v>474</v>
      </c>
      <c t="n" r="B5" s="7">
        <v>6671</v>
      </c>
      <c t="n" r="C5" s="7">
        <v>14886</v>
      </c>
    </row>
    <row r="6" spans="1:3">
      <c t="s" r="A6" s="4">
        <v>475</v>
      </c>
      <c t="n" r="B6" s="6">
        <v>-19679</v>
      </c>
      <c t="n" r="C6" s="6">
        <v>-21289</v>
      </c>
    </row>
    <row r="7" spans="1:3">
      <c t="s" r="A7" s="4">
        <v>476</v>
      </c>
      <c t="n" r="B7" s="6">
        <v>22826</v>
      </c>
      <c t="n" r="C7" s="6">
        <v>13074</v>
      </c>
    </row>
    <row r="8" spans="1:3">
      <c t="s" r="A8" s="4">
        <v>477</v>
      </c>
      <c t="n" r="B8" s="6">
        <v>9818</v>
      </c>
      <c t="n" r="C8" s="6">
        <v>6671</v>
      </c>
    </row>
    <row r="9" spans="1:3">
      <c t="s" r="A9" s="4">
        <v>464</v>
      </c>
    </row>
    <row r="10" spans="1:3">
      <c t="s" r="A10" s="3">
        <v>473</v>
      </c>
    </row>
    <row r="11" spans="1:3">
      <c t="s" r="A11" s="4">
        <v>474</v>
      </c>
      <c t="n" r="B11" s="6">
        <v>0</v>
      </c>
    </row>
    <row r="12" spans="1:3">
      <c t="s" r="A12" s="4">
        <v>475</v>
      </c>
      <c t="n" r="B12" s="6">
        <v>-4464</v>
      </c>
    </row>
    <row r="13" spans="1:3">
      <c t="s" r="A13" s="4">
        <v>476</v>
      </c>
      <c t="n" r="B13" s="6">
        <v>7801</v>
      </c>
    </row>
    <row r="14" spans="1:3">
      <c t="s" r="A14" s="4">
        <v>477</v>
      </c>
      <c t="n" r="B14" s="6">
        <v>3337</v>
      </c>
      <c t="n" r="C14" s="6">
        <v>0</v>
      </c>
    </row>
    <row r="15" spans="1:3">
      <c t="s" r="A15" s="4">
        <v>465</v>
      </c>
    </row>
    <row r="16" spans="1:3">
      <c t="s" r="A16" s="3">
        <v>473</v>
      </c>
    </row>
    <row r="17" spans="1:3">
      <c t="s" r="A17" s="4">
        <v>474</v>
      </c>
      <c t="n" r="B17" s="6">
        <v>0</v>
      </c>
    </row>
    <row r="18" spans="1:3">
      <c t="s" r="A18" s="4">
        <v>475</v>
      </c>
      <c t="n" r="B18" s="6">
        <v>-6127</v>
      </c>
    </row>
    <row r="19" spans="1:3">
      <c t="s" r="A19" s="4">
        <v>476</v>
      </c>
      <c t="n" r="B19" s="6">
        <v>34280</v>
      </c>
    </row>
    <row r="20" spans="1:3">
      <c t="s" r="A20" s="4">
        <v>478</v>
      </c>
      <c t="n" r="B20" s="6">
        <v>240</v>
      </c>
    </row>
    <row r="21" spans="1:3">
      <c t="s" r="A21" s="4">
        <v>477</v>
      </c>
      <c t="n" r="B21" s="6">
        <v>28393</v>
      </c>
      <c t="n" r="C21" s="6">
        <v>0</v>
      </c>
    </row>
    <row r="22" spans="1:3">
      <c t="s" r="A22" s="4">
        <v>479</v>
      </c>
    </row>
    <row r="23" spans="1:3">
      <c t="s" r="A23" s="3">
        <v>473</v>
      </c>
    </row>
    <row r="24" spans="1:3">
      <c t="s" r="A24" s="4">
        <v>474</v>
      </c>
      <c t="n" r="B24" s="6">
        <v>4851</v>
      </c>
      <c t="n" r="C24" s="6">
        <v>5824</v>
      </c>
    </row>
    <row r="25" spans="1:3">
      <c t="s" r="A25" s="4">
        <v>475</v>
      </c>
      <c t="n" r="B25" s="6">
        <v>-8175</v>
      </c>
      <c t="n" r="C25" s="6">
        <v>-7696</v>
      </c>
    </row>
    <row r="26" spans="1:3">
      <c t="s" r="A26" s="4">
        <v>476</v>
      </c>
      <c t="n" r="B26" s="6">
        <v>7359</v>
      </c>
      <c t="n" r="C26" s="6">
        <v>6723</v>
      </c>
    </row>
    <row r="27" spans="1:3">
      <c t="s" r="A27" s="4">
        <v>477</v>
      </c>
      <c t="n" r="B27" s="7">
        <v>4035</v>
      </c>
      <c t="n" r="C27" s="7">
        <v>48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0</v>
      </c>
      <c t="s" r="B1" s="2">
        <v>1</v>
      </c>
    </row>
    <row r="2" spans="1:4">
      <c t="s" r="B2" s="2">
        <v>2</v>
      </c>
      <c t="s" r="C2" s="2">
        <v>32</v>
      </c>
      <c t="s" r="D2" s="2">
        <v>79</v>
      </c>
    </row>
    <row r="3" spans="1:4">
      <c t="s" r="A3" s="3">
        <v>481</v>
      </c>
    </row>
    <row r="4" spans="1:4">
      <c t="s" r="A4" s="4">
        <v>482</v>
      </c>
      <c t="n" r="B4" s="7">
        <v>34936</v>
      </c>
      <c t="n" r="D4" s="7">
        <v>29304</v>
      </c>
    </row>
    <row r="5" spans="1:4">
      <c t="s" r="A5" s="4">
        <v>483</v>
      </c>
      <c t="n" r="B5" s="7">
        <v>22632</v>
      </c>
      <c t="n" r="D5" s="7">
        <v>18103</v>
      </c>
    </row>
    <row r="6" spans="1:4">
      <c t="s" r="A6" s="4">
        <v>484</v>
      </c>
      <c t="n" r="B6" s="8">
        <v>0.19</v>
      </c>
      <c t="n" r="D6" s="8">
        <v>0.15</v>
      </c>
    </row>
    <row r="7" spans="1:4">
      <c t="s" r="A7" s="4">
        <v>485</v>
      </c>
    </row>
    <row r="8" spans="1:4">
      <c t="s" r="A8" s="3">
        <v>481</v>
      </c>
    </row>
    <row r="9" spans="1:4">
      <c t="s" r="A9" s="4">
        <v>482</v>
      </c>
      <c t="n" r="B9" s="7">
        <v>34278</v>
      </c>
      <c t="n" r="C9" s="7">
        <v>35216</v>
      </c>
      <c t="n" r="D9" s="7">
        <v>26611</v>
      </c>
    </row>
    <row r="10" spans="1:4">
      <c t="s" r="A10" s="4">
        <v>483</v>
      </c>
      <c t="n" r="B10" s="7">
        <v>22228</v>
      </c>
      <c t="n" r="C10" s="7">
        <v>22916</v>
      </c>
      <c t="n" r="D10" s="7">
        <v>16510</v>
      </c>
    </row>
    <row r="11" spans="1:4">
      <c t="s" r="A11" s="4">
        <v>484</v>
      </c>
      <c t="n" r="B11" s="8">
        <v>0.19</v>
      </c>
      <c t="n" r="C11" s="8">
        <v>0.2</v>
      </c>
      <c t="n" r="D11" s="8">
        <v>0.14</v>
      </c>
    </row>
    <row r="12" spans="1:4">
      <c t="s" r="A12" s="4">
        <v>486</v>
      </c>
    </row>
    <row r="13" spans="1:4">
      <c t="s" r="A13" s="3">
        <v>481</v>
      </c>
    </row>
    <row r="14" spans="1:4">
      <c t="s" r="A14" s="4">
        <v>482</v>
      </c>
      <c t="n" r="B14" s="7">
        <v>19437</v>
      </c>
      <c t="n" r="C14" s="7">
        <v>1701</v>
      </c>
      <c t="n" r="D14" s="7">
        <v>2401</v>
      </c>
    </row>
    <row r="15" spans="1:4">
      <c t="s" r="A15" s="4">
        <v>483</v>
      </c>
      <c t="n" r="B15" s="7">
        <v>13131</v>
      </c>
      <c t="n" r="C15" s="7">
        <v>1000</v>
      </c>
      <c t="n" r="D15" s="7">
        <v>1500</v>
      </c>
    </row>
    <row r="16" spans="1:4">
      <c t="s" r="A16" s="4">
        <v>484</v>
      </c>
      <c t="n" r="B16" s="8">
        <v>0.11</v>
      </c>
      <c t="n" r="C16" s="8">
        <v>0.01</v>
      </c>
      <c t="n" r="D16" s="8">
        <v>0.01</v>
      </c>
    </row>
    <row r="17" spans="1:4">
      <c t="s" r="A17" s="4">
        <v>487</v>
      </c>
    </row>
    <row r="18" spans="1:4">
      <c t="s" r="A18" s="3">
        <v>481</v>
      </c>
    </row>
    <row r="19" spans="1:4">
      <c t="s" r="A19" s="4">
        <v>482</v>
      </c>
      <c t="n" r="B19" s="7">
        <v>10061</v>
      </c>
      <c t="n" r="C19" s="7">
        <v>19467</v>
      </c>
      <c t="n" r="D19" s="7">
        <v>14756</v>
      </c>
    </row>
    <row r="20" spans="1:4">
      <c t="s" r="A20" s="4">
        <v>483</v>
      </c>
      <c t="n" r="B20" s="7">
        <v>6167</v>
      </c>
      <c t="n" r="C20" s="7">
        <v>13467</v>
      </c>
      <c t="n" r="D20" s="7">
        <v>9156</v>
      </c>
    </row>
    <row r="21" spans="1:4">
      <c t="s" r="A21" s="4">
        <v>484</v>
      </c>
      <c t="n" r="B21" s="8">
        <v>0.05</v>
      </c>
      <c t="n" r="C21" s="8">
        <v>0.12</v>
      </c>
      <c t="n" r="D21" s="8">
        <v>0.08</v>
      </c>
    </row>
    <row r="22" spans="1:4">
      <c t="s" r="A22" s="4">
        <v>488</v>
      </c>
    </row>
    <row r="23" spans="1:4">
      <c t="s" r="A23" s="3">
        <v>481</v>
      </c>
    </row>
    <row r="24" spans="1:4">
      <c t="s" r="A24" s="4">
        <v>482</v>
      </c>
      <c t="n" r="B24" s="7">
        <v>4780</v>
      </c>
      <c t="n" r="C24" s="7">
        <v>14048</v>
      </c>
      <c t="n" r="D24" s="7">
        <v>9454</v>
      </c>
    </row>
    <row r="25" spans="1:4">
      <c t="s" r="A25" s="4">
        <v>483</v>
      </c>
      <c t="n" r="B25" s="7">
        <v>2930</v>
      </c>
      <c t="n" r="C25" s="7">
        <v>8449</v>
      </c>
      <c t="n" r="D25" s="7">
        <v>5854</v>
      </c>
    </row>
    <row r="26" spans="1:4">
      <c t="s" r="A26" s="4">
        <v>484</v>
      </c>
      <c t="n" r="B26" s="8">
        <v>0.03</v>
      </c>
      <c t="n" r="C26" s="8">
        <v>0.07000000000000001</v>
      </c>
      <c t="n" r="D26" s="8">
        <v>0.05</v>
      </c>
    </row>
    <row r="27" spans="1:4">
      <c t="s" r="A27" s="4">
        <v>468</v>
      </c>
    </row>
    <row r="28" spans="1:4">
      <c t="s" r="A28" s="3">
        <v>481</v>
      </c>
    </row>
    <row r="29" spans="1:4">
      <c t="s" r="A29" s="4">
        <v>482</v>
      </c>
      <c t="n" r="B29" s="7">
        <v>658</v>
      </c>
      <c t="n" r="D29" s="7">
        <v>2693</v>
      </c>
    </row>
    <row r="30" spans="1:4">
      <c t="s" r="A30" s="4">
        <v>483</v>
      </c>
      <c t="n" r="B30" s="7">
        <v>404</v>
      </c>
      <c t="n" r="D30" s="7">
        <v>1593</v>
      </c>
    </row>
    <row r="31" spans="1:4">
      <c t="s" r="A31" s="4">
        <v>484</v>
      </c>
      <c t="n" r="B31" s="7">
        <v>0</v>
      </c>
      <c t="n" r="D31" s="8">
        <v>0.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26"/>
    <col customWidth="1" max="3" min="3" width="21"/>
    <col customWidth="1" max="4" min="4" width="21"/>
  </cols>
  <sheetData>
    <row r="1" spans="1:4">
      <c t="s" r="A1" s="1">
        <v>489</v>
      </c>
      <c t="s" r="B1" s="2">
        <v>1</v>
      </c>
    </row>
    <row r="2" spans="1:4">
      <c t="s" r="B2" s="2">
        <v>490</v>
      </c>
      <c t="s" r="C2" s="2">
        <v>426</v>
      </c>
      <c t="s" r="D2" s="2">
        <v>427</v>
      </c>
    </row>
    <row r="3" spans="1:4">
      <c t="s" r="A3" s="3">
        <v>491</v>
      </c>
    </row>
    <row r="4" spans="1:4">
      <c t="s" r="A4" s="4">
        <v>89</v>
      </c>
      <c t="n" r="B4" s="7">
        <v>11636000</v>
      </c>
      <c t="n" r="C4" s="7">
        <v>13885000</v>
      </c>
      <c t="n" r="D4" s="7">
        <v>14119000</v>
      </c>
    </row>
    <row r="5" spans="1:4">
      <c t="s" r="A5" s="4">
        <v>492</v>
      </c>
      <c t="n" r="B5" s="6">
        <v>4</v>
      </c>
    </row>
    <row r="6" spans="1:4">
      <c t="s" r="A6" s="4">
        <v>493</v>
      </c>
      <c t="n" r="B6" s="7">
        <v>0</v>
      </c>
      <c t="n" r="C6" s="7">
        <v>0</v>
      </c>
      <c t="n" r="D6" s="7">
        <v>0</v>
      </c>
    </row>
    <row r="7" spans="1:4">
      <c t="s" r="A7" s="4">
        <v>494</v>
      </c>
    </row>
    <row r="8" spans="1:4">
      <c t="s" r="A8" s="3">
        <v>491</v>
      </c>
    </row>
    <row r="9" spans="1:4">
      <c t="s" r="A9" s="4">
        <v>495</v>
      </c>
      <c t="s" r="B9" s="4">
        <v>4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7</v>
      </c>
      <c t="s" r="B1" s="2">
        <v>2</v>
      </c>
      <c t="s" r="C1" s="2">
        <v>32</v>
      </c>
      <c t="s" r="D1" s="2">
        <v>79</v>
      </c>
    </row>
    <row r="2" spans="1:4">
      <c t="s" r="A2" s="3">
        <v>498</v>
      </c>
    </row>
    <row r="3" spans="1:4">
      <c t="s" r="A3" s="4">
        <v>42</v>
      </c>
      <c t="n" r="B3" s="7">
        <v>575685</v>
      </c>
      <c t="n" r="C3" s="7">
        <v>544345</v>
      </c>
      <c t="n" r="D3" s="7">
        <v>555479</v>
      </c>
    </row>
    <row r="4" spans="1:4">
      <c t="s" r="A4" s="4">
        <v>499</v>
      </c>
      <c t="n" r="B4" s="6">
        <v>686689</v>
      </c>
      <c t="n" r="C4" s="6">
        <v>745915</v>
      </c>
    </row>
    <row r="5" spans="1:4">
      <c t="s" r="A5" s="4">
        <v>500</v>
      </c>
      <c t="n" r="B5" s="6">
        <v>-51291</v>
      </c>
      <c t="n" r="C5" s="6">
        <v>-151455</v>
      </c>
    </row>
    <row r="6" spans="1:4">
      <c t="s" r="A6" s="4">
        <v>501</v>
      </c>
      <c t="n" r="B6" s="6">
        <v>635398</v>
      </c>
      <c t="n" r="C6" s="6">
        <v>594460</v>
      </c>
    </row>
    <row r="7" spans="1:4">
      <c t="s" r="A7" s="4">
        <v>502</v>
      </c>
    </row>
    <row r="8" spans="1:4">
      <c t="s" r="A8" s="3">
        <v>498</v>
      </c>
    </row>
    <row r="9" spans="1:4">
      <c t="s" r="A9" s="4">
        <v>503</v>
      </c>
      <c t="n" r="B9" s="6">
        <v>68005</v>
      </c>
      <c t="n" r="C9" s="6">
        <v>173822</v>
      </c>
    </row>
    <row r="10" spans="1:4">
      <c t="s" r="A10" s="4">
        <v>504</v>
      </c>
      <c t="n" r="B10" s="6">
        <v>-39813</v>
      </c>
      <c t="n" r="C10" s="6">
        <v>-140720</v>
      </c>
    </row>
    <row r="11" spans="1:4">
      <c t="s" r="A11" s="4">
        <v>505</v>
      </c>
      <c t="n" r="B11" s="6">
        <v>28192</v>
      </c>
      <c t="n" r="C11" s="6">
        <v>33102</v>
      </c>
    </row>
    <row r="12" spans="1:4">
      <c t="s" r="A12" s="4">
        <v>83</v>
      </c>
    </row>
    <row r="13" spans="1:4">
      <c t="s" r="A13" s="3">
        <v>498</v>
      </c>
    </row>
    <row r="14" spans="1:4">
      <c t="s" r="A14" s="4">
        <v>503</v>
      </c>
      <c t="n" r="B14" s="6">
        <v>11478</v>
      </c>
      <c t="n" r="C14" s="6">
        <v>14279</v>
      </c>
    </row>
    <row r="15" spans="1:4">
      <c t="s" r="A15" s="4">
        <v>504</v>
      </c>
      <c t="n" r="B15" s="6">
        <v>-11478</v>
      </c>
      <c t="n" r="C15" s="6">
        <v>-10735</v>
      </c>
    </row>
    <row r="16" spans="1:4">
      <c t="s" r="A16" s="4">
        <v>505</v>
      </c>
      <c t="n" r="B16" s="6">
        <v>0</v>
      </c>
      <c t="n" r="C16" s="6">
        <v>3544</v>
      </c>
    </row>
    <row r="17" spans="1:4">
      <c t="s" r="A17" s="4">
        <v>506</v>
      </c>
    </row>
    <row r="18" spans="1:4">
      <c t="s" r="A18" s="3">
        <v>498</v>
      </c>
    </row>
    <row r="19" spans="1:4">
      <c t="s" r="A19" s="4">
        <v>507</v>
      </c>
      <c t="n" r="B19" s="7">
        <v>31521</v>
      </c>
      <c t="n" r="C19" s="7">
        <v>134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08</v>
      </c>
      <c t="s" r="B1" s="2">
        <v>425</v>
      </c>
    </row>
    <row r="2" spans="1:2">
      <c t="s" r="A2" s="3">
        <v>192</v>
      </c>
    </row>
    <row r="3" spans="1:2">
      <c t="n" r="A3" s="6">
        <v>2016</v>
      </c>
      <c t="n" r="B3" s="7">
        <v>5081</v>
      </c>
    </row>
    <row r="4" spans="1:2">
      <c t="n" r="A4" s="6">
        <v>2017</v>
      </c>
      <c t="n" r="B4" s="6">
        <v>4980</v>
      </c>
    </row>
    <row r="5" spans="1:2">
      <c t="n" r="A5" s="6">
        <v>2018</v>
      </c>
      <c t="n" r="B5" s="6">
        <v>4930</v>
      </c>
    </row>
    <row r="6" spans="1:2">
      <c t="n" r="A6" s="6">
        <v>2019</v>
      </c>
      <c t="n" r="B6" s="6">
        <v>4340</v>
      </c>
    </row>
    <row r="7" spans="1:2">
      <c t="n" r="A7" s="6">
        <v>2020</v>
      </c>
      <c t="n" r="B7" s="7">
        <v>39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9</v>
      </c>
      <c t="s" r="B1" s="2">
        <v>1</v>
      </c>
    </row>
    <row r="2" spans="1:3">
      <c t="s" r="B2" s="2">
        <v>2</v>
      </c>
      <c t="s" r="C2" s="2">
        <v>32</v>
      </c>
    </row>
    <row r="3" spans="1:3">
      <c t="s" r="A3" s="3">
        <v>510</v>
      </c>
    </row>
    <row r="4" spans="1:3">
      <c t="s" r="A4" s="4">
        <v>511</v>
      </c>
      <c t="n" r="B4" s="7">
        <v>7358420</v>
      </c>
      <c t="n" r="C4" s="7">
        <v>7501584</v>
      </c>
    </row>
    <row r="5" spans="1:3">
      <c t="s" r="A5" s="4">
        <v>512</v>
      </c>
      <c t="n" r="B5" s="6">
        <v>-6814075</v>
      </c>
      <c t="n" r="C5" s="6">
        <v>-6946105</v>
      </c>
    </row>
    <row r="6" spans="1:3">
      <c t="s" r="A6" s="4">
        <v>513</v>
      </c>
      <c t="n" r="B6" s="6">
        <v>544345</v>
      </c>
      <c t="n" r="C6" s="6">
        <v>555479</v>
      </c>
    </row>
    <row r="7" spans="1:3">
      <c t="s" r="A7" s="4">
        <v>514</v>
      </c>
      <c t="n" r="B7" s="6">
        <v>39484</v>
      </c>
      <c t="n" r="C7" s="6">
        <v>2</v>
      </c>
    </row>
    <row r="8" spans="1:3">
      <c t="s" r="A8" s="4">
        <v>515</v>
      </c>
      <c t="n" r="B8" s="6">
        <v>-8144</v>
      </c>
      <c t="n" r="C8" s="6">
        <v>-11136</v>
      </c>
    </row>
    <row r="9" spans="1:3">
      <c t="s" r="A9" s="4">
        <v>157</v>
      </c>
      <c t="n" r="B9" s="6">
        <v>31340</v>
      </c>
      <c t="n" r="C9" s="6">
        <v>-11134</v>
      </c>
    </row>
    <row r="10" spans="1:3">
      <c t="s" r="A10" s="4">
        <v>511</v>
      </c>
      <c t="n" r="B10" s="6">
        <v>7297752</v>
      </c>
      <c t="n" r="C10" s="6">
        <v>7358420</v>
      </c>
    </row>
    <row r="11" spans="1:3">
      <c t="s" r="A11" s="4">
        <v>516</v>
      </c>
      <c t="n" r="B11" s="6">
        <v>-6722067</v>
      </c>
      <c t="n" r="C11" s="6">
        <v>-6814075</v>
      </c>
    </row>
    <row r="12" spans="1:3">
      <c t="s" r="A12" s="4">
        <v>517</v>
      </c>
      <c t="n" r="B12" s="7">
        <v>575685</v>
      </c>
      <c t="n" r="C12" s="7">
        <v>5443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v>
      </c>
      <c t="s" r="B1" s="2">
        <v>1</v>
      </c>
    </row>
    <row r="2" spans="1:4">
      <c t="s" r="B2" s="2">
        <v>2</v>
      </c>
      <c t="s" r="C2" s="2">
        <v>32</v>
      </c>
      <c t="s" r="D2" s="2">
        <v>79</v>
      </c>
    </row>
    <row r="3" spans="1:4">
      <c t="s" r="A3" s="3">
        <v>103</v>
      </c>
    </row>
    <row r="4" spans="1:4">
      <c t="s" r="A4" s="4">
        <v>99</v>
      </c>
      <c t="n" r="B4" s="7">
        <v>146091</v>
      </c>
      <c t="n" r="C4" s="7">
        <v>210705</v>
      </c>
      <c t="n" r="D4" s="7">
        <v>274461</v>
      </c>
    </row>
    <row r="5" spans="1:4">
      <c t="s" r="A5" s="3">
        <v>104</v>
      </c>
    </row>
    <row r="6" spans="1:4">
      <c t="s" r="A6" s="4">
        <v>105</v>
      </c>
      <c t="n" r="B6" s="6">
        <v>-19390</v>
      </c>
      <c t="n" r="C6" s="6">
        <v>-27414</v>
      </c>
      <c t="n" r="D6" s="6">
        <v>7516</v>
      </c>
    </row>
    <row r="7" spans="1:4">
      <c t="s" r="A7" s="3">
        <v>106</v>
      </c>
    </row>
    <row r="8" spans="1:4">
      <c t="s" r="A8" s="4">
        <v>107</v>
      </c>
      <c t="n" r="B8" s="6">
        <v>-54142</v>
      </c>
      <c t="n" r="C8" s="6">
        <v>-429402</v>
      </c>
      <c t="n" r="D8" s="6">
        <v>258220</v>
      </c>
    </row>
    <row r="9" spans="1:4">
      <c t="s" r="A9" s="4">
        <v>108</v>
      </c>
      <c t="n" r="B9" s="6">
        <v>58148</v>
      </c>
      <c t="n" r="C9" s="6">
        <v>42446</v>
      </c>
      <c t="n" r="D9" s="6">
        <v>57940</v>
      </c>
    </row>
    <row r="10" spans="1:4">
      <c t="s" r="A10" s="4">
        <v>109</v>
      </c>
      <c t="n" r="B10" s="6">
        <v>0</v>
      </c>
      <c t="n" r="C10" s="6">
        <v>36873</v>
      </c>
      <c t="n" r="D10" s="6">
        <v>303</v>
      </c>
    </row>
    <row r="11" spans="1:4">
      <c t="s" r="A11" s="4">
        <v>110</v>
      </c>
      <c t="n" r="B11" s="6">
        <v>-2722</v>
      </c>
      <c t="n" r="C11" s="6">
        <v>-4454</v>
      </c>
      <c t="n" r="D11" s="6">
        <v>-2039</v>
      </c>
    </row>
    <row r="12" spans="1:4">
      <c t="s" r="A12" s="4">
        <v>111</v>
      </c>
      <c t="n" r="B12" s="6">
        <v>1254</v>
      </c>
      <c t="n" r="C12" s="6">
        <v>0</v>
      </c>
      <c t="n" r="D12" s="6">
        <v>1721</v>
      </c>
    </row>
    <row r="13" spans="1:4">
      <c t="s" r="A13" s="4">
        <v>112</v>
      </c>
      <c t="n" r="B13" s="6">
        <v>24180</v>
      </c>
      <c t="n" r="C13" s="6">
        <v>0</v>
      </c>
      <c t="n" r="D13" s="6">
        <v>0</v>
      </c>
    </row>
    <row r="14" spans="1:4">
      <c t="s" r="A14" s="4">
        <v>83</v>
      </c>
      <c t="n" r="B14" s="6">
        <v>15544</v>
      </c>
      <c t="n" r="C14" s="6">
        <v>23634</v>
      </c>
      <c t="n" r="D14" s="6">
        <v>-9448</v>
      </c>
    </row>
    <row r="15" spans="1:4">
      <c t="s" r="A15" s="4">
        <v>113</v>
      </c>
      <c t="n" r="B15" s="6">
        <v>42262</v>
      </c>
      <c t="n" r="C15" s="6">
        <v>-330903</v>
      </c>
      <c t="n" r="D15" s="6">
        <v>306697</v>
      </c>
    </row>
    <row r="16" spans="1:4">
      <c t="s" r="A16" s="4">
        <v>114</v>
      </c>
      <c t="n" r="B16" s="6">
        <v>22872</v>
      </c>
      <c t="n" r="C16" s="6">
        <v>-358317</v>
      </c>
      <c t="n" r="D16" s="6">
        <v>314213</v>
      </c>
    </row>
    <row r="17" spans="1:4">
      <c t="s" r="A17" s="4">
        <v>115</v>
      </c>
      <c t="n" r="B17" s="6">
        <v>-18184</v>
      </c>
      <c t="n" r="C17" s="6">
        <v>122186</v>
      </c>
      <c t="n" r="D17" s="6">
        <v>-131121</v>
      </c>
    </row>
    <row r="18" spans="1:4">
      <c t="s" r="A18" s="4">
        <v>116</v>
      </c>
      <c t="n" r="B18" s="6">
        <v>4688</v>
      </c>
      <c t="n" r="C18" s="6">
        <v>-236131</v>
      </c>
      <c t="n" r="D18" s="6">
        <v>183092</v>
      </c>
    </row>
    <row r="19" spans="1:4">
      <c t="s" r="A19" s="4">
        <v>117</v>
      </c>
      <c t="n" r="B19" s="7">
        <v>150779</v>
      </c>
      <c t="n" r="C19" s="7">
        <v>-25426</v>
      </c>
      <c t="n" r="D19" s="7">
        <v>4575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14"/>
  </cols>
  <sheetData>
    <row r="1" spans="1:2">
      <c t="s" r="A1" s="1">
        <v>518</v>
      </c>
      <c t="s" r="B1" s="2">
        <v>2</v>
      </c>
    </row>
    <row r="2" spans="1:2">
      <c t="s" r="A2" s="4">
        <v>519</v>
      </c>
    </row>
    <row r="3" spans="1:2">
      <c t="s" r="A3" s="3">
        <v>520</v>
      </c>
    </row>
    <row r="4" spans="1:2">
      <c t="s" r="A4" s="4">
        <v>521</v>
      </c>
      <c t="s" r="B4" s="4">
        <v>522</v>
      </c>
    </row>
    <row r="5" spans="1:2">
      <c t="s" r="A5" s="4">
        <v>523</v>
      </c>
    </row>
    <row r="6" spans="1:2">
      <c t="s" r="A6" s="3">
        <v>520</v>
      </c>
    </row>
    <row r="7" spans="1:2">
      <c t="s" r="A7" s="4">
        <v>521</v>
      </c>
      <c t="s" r="B7" s="4">
        <v>524</v>
      </c>
    </row>
    <row r="8" spans="1:2">
      <c t="s" r="A8" s="4">
        <v>525</v>
      </c>
    </row>
    <row r="9" spans="1:2">
      <c t="s" r="A9" s="3">
        <v>520</v>
      </c>
    </row>
    <row r="10" spans="1:2">
      <c t="s" r="A10" s="4">
        <v>521</v>
      </c>
      <c t="s" r="B10" s="4">
        <v>526</v>
      </c>
    </row>
    <row r="11" spans="1:2">
      <c t="s" r="A11" s="4">
        <v>527</v>
      </c>
    </row>
    <row r="12" spans="1:2">
      <c t="s" r="A12" s="3">
        <v>520</v>
      </c>
    </row>
    <row r="13" spans="1:2">
      <c t="s" r="A13" s="4">
        <v>521</v>
      </c>
      <c t="s" r="B13" s="4">
        <v>5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29</v>
      </c>
      <c t="s" r="B1" s="2">
        <v>2</v>
      </c>
      <c t="s" r="C1" s="2">
        <v>32</v>
      </c>
    </row>
    <row r="2" spans="1:3">
      <c t="s" r="A2" s="3">
        <v>195</v>
      </c>
    </row>
    <row r="3" spans="1:3">
      <c t="s" r="A3" s="4">
        <v>530</v>
      </c>
      <c t="n" r="B3" s="10">
        <v>7.9</v>
      </c>
      <c t="n" r="C3" s="10">
        <v>5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5"/>
    <col customWidth="1" max="2" min="2" width="21"/>
    <col customWidth="1" max="3" min="3" width="21"/>
  </cols>
  <sheetData>
    <row r="1" spans="1:3">
      <c t="s" r="A1" s="1">
        <v>531</v>
      </c>
      <c t="s" r="B1" s="2">
        <v>428</v>
      </c>
      <c t="s" r="C1" s="2">
        <v>425</v>
      </c>
    </row>
    <row r="2" spans="1:3">
      <c t="s" r="A2" s="4">
        <v>197</v>
      </c>
    </row>
    <row r="3" spans="1:3">
      <c t="s" r="A3" s="3">
        <v>532</v>
      </c>
    </row>
    <row r="4" spans="1:3">
      <c t="s" r="A4" s="4">
        <v>533</v>
      </c>
      <c t="n" r="C4" s="7">
        <v>0</v>
      </c>
    </row>
    <row r="5" spans="1:3">
      <c t="s" r="A5" s="4">
        <v>534</v>
      </c>
    </row>
    <row r="6" spans="1:3">
      <c t="s" r="A6" s="3">
        <v>532</v>
      </c>
    </row>
    <row r="7" spans="1:3">
      <c t="s" r="A7" s="4">
        <v>535</v>
      </c>
      <c t="s" r="B7" s="4">
        <v>374</v>
      </c>
    </row>
    <row r="8" spans="1:3">
      <c t="s" r="A8" s="4">
        <v>450</v>
      </c>
      <c t="n" r="B8" s="7">
        <v>500000000</v>
      </c>
    </row>
    <row r="9" spans="1:3">
      <c t="s" r="A9" s="4">
        <v>536</v>
      </c>
      <c t="n" r="B9" s="6">
        <v>3</v>
      </c>
    </row>
    <row r="10" spans="1:3">
      <c t="s" r="A10" s="4">
        <v>537</v>
      </c>
      <c t="n" r="B10" s="6">
        <v>3</v>
      </c>
    </row>
    <row r="11" spans="1:3">
      <c t="s" r="A11" s="4">
        <v>538</v>
      </c>
    </row>
    <row r="12" spans="1:3">
      <c t="s" r="A12" s="3">
        <v>532</v>
      </c>
    </row>
    <row r="13" spans="1:3">
      <c t="s" r="A13" s="4">
        <v>539</v>
      </c>
      <c t="s" r="B13" s="4">
        <v>540</v>
      </c>
    </row>
    <row r="14" spans="1:3">
      <c t="s" r="A14" s="4">
        <v>541</v>
      </c>
    </row>
    <row r="15" spans="1:3">
      <c t="s" r="A15" s="3">
        <v>532</v>
      </c>
    </row>
    <row r="16" spans="1:3">
      <c t="s" r="A16" s="4">
        <v>539</v>
      </c>
      <c t="s" r="B16" s="4">
        <v>542</v>
      </c>
    </row>
    <row r="17" spans="1:3">
      <c t="s" r="A17" s="4">
        <v>543</v>
      </c>
    </row>
    <row r="18" spans="1:3">
      <c t="s" r="A18" s="3">
        <v>532</v>
      </c>
    </row>
    <row r="19" spans="1:3">
      <c t="s" r="A19" s="4">
        <v>544</v>
      </c>
      <c t="s" r="B19" s="4">
        <v>545</v>
      </c>
    </row>
    <row r="20" spans="1:3">
      <c t="s" r="A20" s="4">
        <v>546</v>
      </c>
    </row>
    <row r="21" spans="1:3">
      <c t="s" r="A21" s="3">
        <v>532</v>
      </c>
    </row>
    <row r="22" spans="1:3">
      <c t="s" r="A22" s="4">
        <v>544</v>
      </c>
      <c t="s" r="B22" s="4">
        <v>547</v>
      </c>
    </row>
    <row r="23" spans="1:3">
      <c t="s" r="A23" s="4">
        <v>548</v>
      </c>
    </row>
    <row r="24" spans="1:3">
      <c t="s" r="A24" s="3">
        <v>532</v>
      </c>
    </row>
    <row r="25" spans="1:3">
      <c t="s" r="A25" s="4">
        <v>544</v>
      </c>
      <c t="s" r="B25" s="4">
        <v>549</v>
      </c>
    </row>
    <row r="26" spans="1:3">
      <c t="s" r="A26" s="4">
        <v>550</v>
      </c>
    </row>
    <row r="27" spans="1:3">
      <c t="s" r="A27" s="3">
        <v>532</v>
      </c>
    </row>
    <row r="28" spans="1:3">
      <c t="s" r="A28" s="4">
        <v>544</v>
      </c>
      <c t="s" r="B28" s="4">
        <v>551</v>
      </c>
    </row>
    <row r="29" spans="1:3">
      <c t="s" r="A29" s="4">
        <v>552</v>
      </c>
    </row>
    <row r="30" spans="1:3">
      <c t="s" r="A30" s="3">
        <v>532</v>
      </c>
    </row>
    <row r="31" spans="1:3">
      <c t="s" r="A31" s="4">
        <v>544</v>
      </c>
      <c t="s" r="B31" s="4">
        <v>547</v>
      </c>
    </row>
    <row r="32" spans="1:3">
      <c t="s" r="A32" s="4">
        <v>553</v>
      </c>
    </row>
    <row r="33" spans="1:3">
      <c t="s" r="A33" s="3">
        <v>532</v>
      </c>
    </row>
    <row r="34" spans="1:3">
      <c t="s" r="A34" s="4">
        <v>544</v>
      </c>
      <c t="s" r="B34" s="4">
        <v>372</v>
      </c>
    </row>
    <row r="35" spans="1:3">
      <c t="s" r="A35" s="4">
        <v>554</v>
      </c>
    </row>
    <row r="36" spans="1:3">
      <c t="s" r="A36" s="3">
        <v>532</v>
      </c>
    </row>
    <row r="37" spans="1:3">
      <c t="s" r="A37" s="4">
        <v>450</v>
      </c>
      <c t="n" r="C37" s="6">
        <v>50000000</v>
      </c>
    </row>
    <row r="38" spans="1:3">
      <c t="s" r="A38" s="4">
        <v>533</v>
      </c>
      <c t="n" r="C38" s="6">
        <v>16400000</v>
      </c>
    </row>
    <row r="39" spans="1:3">
      <c t="s" r="A39" s="4">
        <v>555</v>
      </c>
      <c t="n" r="C39" s="7">
        <v>4836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t="s" r="A1" s="1">
        <v>556</v>
      </c>
      <c t="s" r="B1" s="2">
        <v>1</v>
      </c>
    </row>
    <row r="2" spans="1:4">
      <c t="s" r="B2" s="2">
        <v>557</v>
      </c>
      <c t="s" r="C2" s="2">
        <v>426</v>
      </c>
      <c t="s" r="D2" s="2">
        <v>427</v>
      </c>
    </row>
    <row r="3" spans="1:4">
      <c t="s" r="A3" s="3">
        <v>558</v>
      </c>
    </row>
    <row r="4" spans="1:4">
      <c t="s" r="A4" s="4">
        <v>559</v>
      </c>
      <c t="n" r="B4" s="6">
        <v>1000</v>
      </c>
    </row>
    <row r="5" spans="1:4">
      <c t="s" r="A5" s="4">
        <v>560</v>
      </c>
      <c t="s" r="B5" s="4">
        <v>528</v>
      </c>
    </row>
    <row r="6" spans="1:4">
      <c t="s" r="A6" s="4">
        <v>561</v>
      </c>
      <c t="s" r="B6" s="4">
        <v>434</v>
      </c>
    </row>
    <row r="7" spans="1:4">
      <c t="s" r="A7" s="4">
        <v>562</v>
      </c>
      <c t="s" r="B7" s="4">
        <v>563</v>
      </c>
    </row>
    <row r="8" spans="1:4">
      <c t="s" r="A8" s="4">
        <v>564</v>
      </c>
      <c t="n" r="B8" s="7">
        <v>25800</v>
      </c>
      <c t="n" r="C8" s="7">
        <v>30400</v>
      </c>
      <c t="n" r="D8" s="7">
        <v>34000</v>
      </c>
    </row>
    <row r="9" spans="1:4">
      <c t="s" r="A9" s="4">
        <v>565</v>
      </c>
    </row>
    <row r="10" spans="1:4">
      <c t="s" r="A10" s="3">
        <v>558</v>
      </c>
    </row>
    <row r="11" spans="1:4">
      <c t="s" r="A11" s="4">
        <v>566</v>
      </c>
      <c t="s" r="B11" s="4">
        <v>567</v>
      </c>
    </row>
    <row r="12" spans="1:4">
      <c t="s" r="A12" s="4">
        <v>568</v>
      </c>
    </row>
    <row r="13" spans="1:4">
      <c t="s" r="A13" s="3">
        <v>558</v>
      </c>
    </row>
    <row r="14" spans="1:4">
      <c t="s" r="A14" s="4">
        <v>566</v>
      </c>
      <c t="s" r="B14" s="4">
        <v>569</v>
      </c>
    </row>
    <row r="15" spans="1:4">
      <c t="s" r="A15" s="4">
        <v>570</v>
      </c>
    </row>
    <row r="16" spans="1:4">
      <c t="s" r="A16" s="3">
        <v>558</v>
      </c>
    </row>
    <row r="17" spans="1:4">
      <c t="s" r="A17" s="4">
        <v>566</v>
      </c>
      <c t="s" r="B17" s="4">
        <v>571</v>
      </c>
    </row>
    <row r="18" spans="1:4">
      <c t="s" r="A18" s="4">
        <v>572</v>
      </c>
    </row>
    <row r="19" spans="1:4">
      <c t="s" r="A19" s="3">
        <v>558</v>
      </c>
    </row>
    <row r="20" spans="1:4">
      <c t="s" r="A20" s="4">
        <v>573</v>
      </c>
      <c t="n" r="B20" s="7">
        <v>7400</v>
      </c>
    </row>
    <row r="21" spans="1:4">
      <c t="s" r="A21" s="4">
        <v>574</v>
      </c>
      <c t="n" r="B21" s="6">
        <v>15900</v>
      </c>
    </row>
    <row r="22" spans="1:4">
      <c t="s" r="A22" s="4">
        <v>201</v>
      </c>
    </row>
    <row r="23" spans="1:4">
      <c t="s" r="A23" s="3">
        <v>558</v>
      </c>
    </row>
    <row r="24" spans="1:4">
      <c t="s" r="A24" s="4">
        <v>575</v>
      </c>
      <c t="n" r="B24" s="6">
        <v>60100</v>
      </c>
    </row>
    <row r="25" spans="1:4">
      <c t="s" r="A25" s="4">
        <v>576</v>
      </c>
      <c t="n" r="B25" s="6">
        <v>6700</v>
      </c>
    </row>
    <row r="26" spans="1:4">
      <c t="s" r="A26" s="4">
        <v>573</v>
      </c>
      <c t="n" r="B26" s="7">
        <v>128179</v>
      </c>
      <c t="n" r="C26" s="7">
        <v>74442</v>
      </c>
    </row>
    <row r="27" spans="1:4">
      <c t="s" r="A27" s="4">
        <v>577</v>
      </c>
      <c t="n" r="B27" s="9">
        <v>0.6</v>
      </c>
    </row>
    <row r="28" spans="1:4">
      <c t="s" r="A28" s="4">
        <v>578</v>
      </c>
      <c t="n" r="B28" s="7">
        <v>10100</v>
      </c>
    </row>
    <row r="29" spans="1:4">
      <c t="s" r="A29" s="4">
        <v>579</v>
      </c>
      <c t="n" r="B29" s="6">
        <v>1000</v>
      </c>
    </row>
    <row r="30" spans="1:4">
      <c t="s" r="A30" s="4">
        <v>580</v>
      </c>
    </row>
    <row r="31" spans="1:4">
      <c t="s" r="A31" s="3">
        <v>558</v>
      </c>
    </row>
    <row r="32" spans="1:4">
      <c t="s" r="A32" s="4">
        <v>573</v>
      </c>
      <c t="n" r="B32" s="6">
        <v>600</v>
      </c>
    </row>
    <row r="33" spans="1:4">
      <c t="s" r="A33" s="4">
        <v>581</v>
      </c>
    </row>
    <row r="34" spans="1:4">
      <c t="s" r="A34" s="3">
        <v>558</v>
      </c>
    </row>
    <row r="35" spans="1:4">
      <c t="s" r="A35" s="4">
        <v>574</v>
      </c>
      <c t="n" r="B35" s="6">
        <v>25000</v>
      </c>
    </row>
    <row r="36" spans="1:4">
      <c t="s" r="A36" s="4">
        <v>582</v>
      </c>
      <c t="n" r="B36" s="6">
        <v>25000</v>
      </c>
    </row>
    <row r="37" spans="1:4">
      <c t="s" r="A37" s="4">
        <v>583</v>
      </c>
      <c t="n" r="B37" s="6">
        <v>25000</v>
      </c>
    </row>
    <row r="38" spans="1:4">
      <c t="s" r="A38" s="4">
        <v>584</v>
      </c>
      <c t="n" r="B38" s="6">
        <v>25000</v>
      </c>
    </row>
    <row r="39" spans="1:4">
      <c t="s" r="A39" s="4">
        <v>585</v>
      </c>
      <c t="n" r="B39" s="6">
        <v>25000</v>
      </c>
    </row>
    <row r="40" spans="1:4">
      <c t="s" r="A40" s="4">
        <v>586</v>
      </c>
      <c t="n" r="B40" s="7">
        <v>15000</v>
      </c>
    </row>
    <row r="41" spans="1:4">
      <c t="s" r="A41" s="4">
        <v>587</v>
      </c>
      <c t="s" r="B41" s="4">
        <v>588</v>
      </c>
      <c t="s" r="C41" s="4">
        <v>589</v>
      </c>
      <c t="s" r="D41" s="4">
        <v>590</v>
      </c>
    </row>
    <row r="42" spans="1:4">
      <c t="s" r="A42" s="4">
        <v>591</v>
      </c>
    </row>
    <row r="43" spans="1:4">
      <c t="s" r="A43" s="3">
        <v>558</v>
      </c>
    </row>
    <row r="44" spans="1:4">
      <c t="s" r="A44" s="4">
        <v>573</v>
      </c>
      <c t="n" r="B44" s="7">
        <v>11600</v>
      </c>
    </row>
    <row r="45" spans="1:4">
      <c t="s" r="A45" s="4">
        <v>592</v>
      </c>
    </row>
    <row r="46" spans="1:4">
      <c t="s" r="A46" s="3">
        <v>558</v>
      </c>
    </row>
    <row r="47" spans="1:4">
      <c t="s" r="A47" s="4">
        <v>574</v>
      </c>
      <c t="n" r="B47" s="6">
        <v>17500</v>
      </c>
    </row>
    <row r="48" spans="1:4">
      <c t="s" r="A48" s="4">
        <v>593</v>
      </c>
    </row>
    <row r="49" spans="1:4">
      <c t="s" r="A49" s="3">
        <v>558</v>
      </c>
    </row>
    <row r="50" spans="1:4">
      <c t="s" r="A50" s="4">
        <v>594</v>
      </c>
      <c t="s" r="C50" s="4">
        <v>595</v>
      </c>
    </row>
    <row r="51" spans="1:4">
      <c t="s" r="A51" s="4">
        <v>596</v>
      </c>
    </row>
    <row r="52" spans="1:4">
      <c t="s" r="A52" s="3">
        <v>558</v>
      </c>
    </row>
    <row r="53" spans="1:4">
      <c t="s" r="A53" s="4">
        <v>594</v>
      </c>
      <c t="s" r="C53" s="4">
        <v>563</v>
      </c>
    </row>
    <row r="54" spans="1:4">
      <c t="s" r="A54" s="4">
        <v>597</v>
      </c>
    </row>
    <row r="55" spans="1:4">
      <c t="s" r="A55" s="3">
        <v>558</v>
      </c>
    </row>
    <row r="56" spans="1:4">
      <c t="s" r="A56" s="4">
        <v>598</v>
      </c>
      <c t="n" r="B56" s="6">
        <v>6100</v>
      </c>
      <c t="n" r="C56" s="7">
        <v>8200</v>
      </c>
    </row>
    <row r="57" spans="1:4">
      <c t="s" r="A57" s="4">
        <v>599</v>
      </c>
      <c t="n" r="B57" s="6">
        <v>43500</v>
      </c>
      <c t="n" r="C57" s="7">
        <v>41200</v>
      </c>
    </row>
    <row r="58" spans="1:4">
      <c t="s" r="A58" s="4">
        <v>600</v>
      </c>
    </row>
    <row r="59" spans="1:4">
      <c t="s" r="A59" s="3">
        <v>558</v>
      </c>
    </row>
    <row r="60" spans="1:4">
      <c t="s" r="A60" s="4">
        <v>573</v>
      </c>
      <c t="n" r="B60" s="6">
        <v>3000</v>
      </c>
    </row>
    <row r="61" spans="1:4">
      <c t="s" r="A61" s="4">
        <v>601</v>
      </c>
    </row>
    <row r="62" spans="1:4">
      <c t="s" r="A62" s="3">
        <v>558</v>
      </c>
    </row>
    <row r="63" spans="1:4">
      <c t="s" r="A63" s="4">
        <v>573</v>
      </c>
      <c t="n" r="B63" s="7">
        <v>104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2</v>
      </c>
      <c t="s" r="B1" s="2">
        <v>1</v>
      </c>
    </row>
    <row r="2" spans="1:4">
      <c t="s" r="B2" s="2">
        <v>2</v>
      </c>
      <c t="s" r="C2" s="2">
        <v>32</v>
      </c>
      <c t="s" r="D2" s="2">
        <v>79</v>
      </c>
    </row>
    <row r="3" spans="1:4">
      <c t="s" r="A3" s="3">
        <v>202</v>
      </c>
    </row>
    <row r="4" spans="1:4">
      <c t="s" r="A4" s="4">
        <v>603</v>
      </c>
      <c t="n" r="B4" s="7">
        <v>7993</v>
      </c>
      <c t="n" r="C4" s="7">
        <v>4498</v>
      </c>
      <c t="n" r="D4" s="7">
        <v>6487</v>
      </c>
    </row>
    <row r="5" spans="1:4">
      <c t="s" r="A5" s="4">
        <v>604</v>
      </c>
      <c t="n" r="B5" s="6">
        <v>131149</v>
      </c>
      <c t="n" r="C5" s="6">
        <v>145433</v>
      </c>
      <c t="n" r="D5" s="6">
        <v>131270</v>
      </c>
    </row>
    <row r="6" spans="1:4">
      <c t="s" r="A6" s="4">
        <v>605</v>
      </c>
      <c t="n" r="B6" s="6">
        <v>-196774</v>
      </c>
      <c t="n" r="C6" s="6">
        <v>-206164</v>
      </c>
      <c t="n" r="D6" s="6">
        <v>-188462</v>
      </c>
    </row>
    <row r="7" spans="1:4">
      <c t="s" r="A7" s="4">
        <v>606</v>
      </c>
      <c t="n" r="B7" s="6">
        <v>6893</v>
      </c>
      <c t="n" r="C7" s="6">
        <v>6967</v>
      </c>
      <c t="n" r="D7" s="6">
        <v>6967</v>
      </c>
    </row>
    <row r="8" spans="1:4">
      <c t="s" r="A8" s="4">
        <v>108</v>
      </c>
      <c t="n" r="B8" s="6">
        <v>56722</v>
      </c>
      <c t="n" r="C8" s="6">
        <v>41728</v>
      </c>
      <c t="n" r="D8" s="6">
        <v>56813</v>
      </c>
    </row>
    <row r="9" spans="1:4">
      <c t="s" r="A9" s="4">
        <v>607</v>
      </c>
      <c t="n" r="B9" s="6">
        <v>5983</v>
      </c>
      <c t="n" r="C9" s="6">
        <v>-7538</v>
      </c>
      <c t="n" r="D9" s="6">
        <v>13075</v>
      </c>
    </row>
    <row r="10" spans="1:4">
      <c t="s" r="A10" s="4">
        <v>111</v>
      </c>
      <c t="n" r="B10" s="6">
        <v>1254</v>
      </c>
      <c t="n" r="C10" s="6">
        <v>0</v>
      </c>
      <c t="n" r="D10" s="6">
        <v>1721</v>
      </c>
    </row>
    <row r="11" spans="1:4">
      <c t="s" r="A11" s="4">
        <v>608</v>
      </c>
      <c t="n" r="B11" s="7">
        <v>7237</v>
      </c>
      <c t="n" r="C11" s="7">
        <v>-7538</v>
      </c>
      <c t="n" r="D11" s="7">
        <v>147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9</v>
      </c>
      <c t="s" r="B1" s="2">
        <v>1</v>
      </c>
    </row>
    <row r="2" spans="1:4">
      <c t="s" r="B2" s="2">
        <v>2</v>
      </c>
      <c t="s" r="C2" s="2">
        <v>32</v>
      </c>
      <c t="s" r="D2" s="2">
        <v>79</v>
      </c>
    </row>
    <row r="3" spans="1:4">
      <c t="s" r="A3" s="3">
        <v>610</v>
      </c>
    </row>
    <row r="4" spans="1:4">
      <c t="s" r="A4" s="4">
        <v>611</v>
      </c>
      <c t="n" r="B4" s="7">
        <v>3184795</v>
      </c>
    </row>
    <row r="5" spans="1:4">
      <c t="s" r="A5" s="3">
        <v>612</v>
      </c>
    </row>
    <row r="6" spans="1:4">
      <c t="s" r="A6" s="4">
        <v>613</v>
      </c>
      <c t="n" r="B6" s="6">
        <v>2654889</v>
      </c>
    </row>
    <row r="7" spans="1:4">
      <c t="s" r="A7" s="4">
        <v>614</v>
      </c>
      <c t="n" r="B7" s="6">
        <v>2558627</v>
      </c>
      <c t="n" r="C7" s="7">
        <v>2654889</v>
      </c>
    </row>
    <row r="8" spans="1:4">
      <c t="s" r="A8" s="4">
        <v>615</v>
      </c>
      <c t="n" r="B8" s="6">
        <v>-626168</v>
      </c>
    </row>
    <row r="9" spans="1:4">
      <c t="s" r="A9" s="3">
        <v>616</v>
      </c>
    </row>
    <row r="10" spans="1:4">
      <c t="s" r="A10" s="4">
        <v>617</v>
      </c>
      <c t="n" r="B10" s="6">
        <v>-612443</v>
      </c>
      <c t="n" r="C10" s="6">
        <v>-770041</v>
      </c>
    </row>
    <row r="11" spans="1:4">
      <c t="s" r="A11" s="4">
        <v>201</v>
      </c>
    </row>
    <row r="12" spans="1:4">
      <c t="s" r="A12" s="3">
        <v>610</v>
      </c>
    </row>
    <row r="13" spans="1:4">
      <c t="s" r="A13" s="4">
        <v>618</v>
      </c>
      <c t="n" r="B13" s="6">
        <v>3433581</v>
      </c>
      <c t="n" r="C13" s="6">
        <v>3170182</v>
      </c>
    </row>
    <row r="14" spans="1:4">
      <c t="s" r="A14" s="4">
        <v>619</v>
      </c>
      <c t="n" r="B14" s="6">
        <v>7993</v>
      </c>
      <c t="n" r="C14" s="6">
        <v>4498</v>
      </c>
      <c t="n" r="D14" s="7">
        <v>6487</v>
      </c>
    </row>
    <row r="15" spans="1:4">
      <c t="s" r="A15" s="4">
        <v>620</v>
      </c>
      <c t="n" r="B15" s="6">
        <v>131149</v>
      </c>
      <c t="n" r="C15" s="6">
        <v>145433</v>
      </c>
      <c t="n" r="D15" s="6">
        <v>131270</v>
      </c>
    </row>
    <row r="16" spans="1:4">
      <c t="s" r="A16" s="4">
        <v>621</v>
      </c>
      <c t="n" r="B16" s="6">
        <v>8</v>
      </c>
      <c t="n" r="C16" s="6">
        <v>4</v>
      </c>
    </row>
    <row r="17" spans="1:4">
      <c t="s" r="A17" s="4">
        <v>622</v>
      </c>
      <c t="n" r="B17" s="6">
        <v>-106778</v>
      </c>
      <c t="n" r="C17" s="6">
        <v>370700</v>
      </c>
    </row>
    <row r="18" spans="1:4">
      <c t="s" r="A18" s="4">
        <v>249</v>
      </c>
      <c t="n" r="B18" s="6">
        <v>-40679</v>
      </c>
      <c t="n" r="C18" s="6">
        <v>-57779</v>
      </c>
    </row>
    <row r="19" spans="1:4">
      <c t="s" r="A19" s="4">
        <v>623</v>
      </c>
      <c t="n" r="B19" s="6">
        <v>-218998</v>
      </c>
      <c t="n" r="C19" s="6">
        <v>-199457</v>
      </c>
    </row>
    <row r="20" spans="1:4">
      <c t="s" r="A20" s="4">
        <v>624</v>
      </c>
      <c t="n" r="B20" s="6">
        <v>26308</v>
      </c>
      <c t="n" r="C20" s="6">
        <v>0</v>
      </c>
    </row>
    <row r="21" spans="1:4">
      <c t="s" r="A21" s="4">
        <v>625</v>
      </c>
      <c t="n" r="B21" s="6">
        <v>-4354</v>
      </c>
      <c t="n" r="C21" s="6">
        <v>0</v>
      </c>
    </row>
    <row r="22" spans="1:4">
      <c t="s" r="A22" s="4">
        <v>626</v>
      </c>
      <c t="n" r="B22" s="6">
        <v>-43435</v>
      </c>
      <c t="n" r="C22" s="6">
        <v>0</v>
      </c>
    </row>
    <row r="23" spans="1:4">
      <c t="s" r="A23" s="4">
        <v>611</v>
      </c>
      <c t="n" r="B23" s="6">
        <v>3184795</v>
      </c>
      <c t="n" r="C23" s="6">
        <v>3433581</v>
      </c>
      <c t="n" r="D23" s="6">
        <v>3170182</v>
      </c>
    </row>
    <row r="24" spans="1:4">
      <c t="s" r="A24" s="3">
        <v>612</v>
      </c>
    </row>
    <row r="25" spans="1:4">
      <c t="s" r="A25" s="4">
        <v>613</v>
      </c>
      <c t="n" r="B25" s="6">
        <v>2654889</v>
      </c>
      <c t="n" r="C25" s="6">
        <v>2668093</v>
      </c>
    </row>
    <row r="26" spans="1:4">
      <c t="s" r="A26" s="4">
        <v>627</v>
      </c>
      <c t="n" r="B26" s="6">
        <v>1006</v>
      </c>
      <c t="n" r="C26" s="6">
        <v>0</v>
      </c>
    </row>
    <row r="27" spans="1:4">
      <c t="s" r="A27" s="4">
        <v>628</v>
      </c>
      <c t="n" r="B27" s="6">
        <v>38853</v>
      </c>
      <c t="n" r="C27" s="6">
        <v>154462</v>
      </c>
    </row>
    <row r="28" spans="1:4">
      <c t="s" r="A28" s="4">
        <v>621</v>
      </c>
      <c t="n" r="B28" s="6">
        <v>8</v>
      </c>
      <c t="n" r="C28" s="6">
        <v>4</v>
      </c>
    </row>
    <row r="29" spans="1:4">
      <c t="s" r="A29" s="4">
        <v>629</v>
      </c>
      <c t="n" r="B29" s="6">
        <v>128179</v>
      </c>
      <c t="n" r="C29" s="6">
        <v>74442</v>
      </c>
    </row>
    <row r="30" spans="1:4">
      <c t="s" r="A30" s="4">
        <v>623</v>
      </c>
      <c t="n" r="B30" s="6">
        <v>-218998</v>
      </c>
      <c t="n" r="C30" s="6">
        <v>-199457</v>
      </c>
    </row>
    <row r="31" spans="1:4">
      <c t="s" r="A31" s="4">
        <v>624</v>
      </c>
      <c t="n" r="B31" s="6">
        <v>26179</v>
      </c>
      <c t="n" r="C31" s="6">
        <v>0</v>
      </c>
    </row>
    <row r="32" spans="1:4">
      <c t="s" r="A32" s="4">
        <v>625</v>
      </c>
      <c t="n" r="B32" s="6">
        <v>-4354</v>
      </c>
      <c t="n" r="C32" s="6">
        <v>0</v>
      </c>
    </row>
    <row r="33" spans="1:4">
      <c t="s" r="A33" s="4">
        <v>249</v>
      </c>
      <c t="n" r="B33" s="6">
        <v>-30411</v>
      </c>
      <c t="n" r="C33" s="6">
        <v>-42655</v>
      </c>
    </row>
    <row r="34" spans="1:4">
      <c t="s" r="A34" s="4">
        <v>626</v>
      </c>
      <c t="n" r="B34" s="6">
        <v>-36724</v>
      </c>
      <c t="n" r="C34" s="6">
        <v>0</v>
      </c>
    </row>
    <row r="35" spans="1:4">
      <c t="s" r="A35" s="4">
        <v>614</v>
      </c>
      <c t="n" r="B35" s="6">
        <v>2558627</v>
      </c>
      <c t="n" r="C35" s="6">
        <v>2654889</v>
      </c>
      <c t="n" r="D35" s="7">
        <v>2668093</v>
      </c>
    </row>
    <row r="36" spans="1:4">
      <c t="s" r="A36" s="4">
        <v>615</v>
      </c>
      <c t="n" r="B36" s="6">
        <v>-626168</v>
      </c>
      <c t="n" r="C36" s="6">
        <v>-778692</v>
      </c>
    </row>
    <row r="37" spans="1:4">
      <c t="s" r="A37" s="3">
        <v>616</v>
      </c>
    </row>
    <row r="38" spans="1:4">
      <c t="s" r="A38" s="4">
        <v>630</v>
      </c>
      <c t="n" r="B38" s="6">
        <v>2166</v>
      </c>
      <c t="n" r="C38" s="6">
        <v>0</v>
      </c>
    </row>
    <row r="39" spans="1:4">
      <c t="s" r="A39" s="4">
        <v>631</v>
      </c>
      <c t="n" r="B39" s="6">
        <v>-15891</v>
      </c>
      <c t="n" r="C39" s="6">
        <v>-8651</v>
      </c>
    </row>
    <row r="40" spans="1:4">
      <c t="s" r="A40" s="4">
        <v>617</v>
      </c>
      <c t="n" r="B40" s="7">
        <v>-612443</v>
      </c>
      <c t="n" r="C40" s="7">
        <v>-7700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32</v>
      </c>
      <c t="s" r="B1" s="2">
        <v>2</v>
      </c>
      <c t="s" r="C1" s="2">
        <v>32</v>
      </c>
      <c t="s" r="D1" s="2">
        <v>79</v>
      </c>
    </row>
    <row r="2" spans="1:4">
      <c t="s" r="A2" s="3">
        <v>558</v>
      </c>
    </row>
    <row r="3" spans="1:4">
      <c t="s" r="A3" s="4">
        <v>633</v>
      </c>
      <c t="n" r="B3" s="7">
        <v>2558627</v>
      </c>
      <c t="n" r="C3" s="7">
        <v>2654889</v>
      </c>
    </row>
    <row r="4" spans="1:4">
      <c t="s" r="A4" s="4">
        <v>634</v>
      </c>
      <c t="n" r="B4" s="6">
        <v>3184795</v>
      </c>
    </row>
    <row r="5" spans="1:4">
      <c t="s" r="A5" s="4">
        <v>615</v>
      </c>
      <c t="n" r="B5" s="6">
        <v>-626168</v>
      </c>
    </row>
    <row r="6" spans="1:4">
      <c t="s" r="A6" s="4">
        <v>201</v>
      </c>
    </row>
    <row r="7" spans="1:4">
      <c t="s" r="A7" s="3">
        <v>558</v>
      </c>
    </row>
    <row r="8" spans="1:4">
      <c t="s" r="A8" s="4">
        <v>633</v>
      </c>
      <c t="n" r="B8" s="6">
        <v>2558627</v>
      </c>
      <c t="n" r="C8" s="6">
        <v>2654889</v>
      </c>
      <c t="n" r="D8" s="7">
        <v>2668093</v>
      </c>
    </row>
    <row r="9" spans="1:4">
      <c t="s" r="A9" s="4">
        <v>634</v>
      </c>
      <c t="n" r="B9" s="6">
        <v>3184795</v>
      </c>
      <c t="n" r="C9" s="6">
        <v>3433581</v>
      </c>
      <c t="n" r="D9" s="7">
        <v>3170182</v>
      </c>
    </row>
    <row r="10" spans="1:4">
      <c t="s" r="A10" s="4">
        <v>615</v>
      </c>
      <c t="n" r="B10" s="6">
        <v>-626168</v>
      </c>
      <c t="n" r="C10" s="7">
        <v>-778692</v>
      </c>
    </row>
    <row r="11" spans="1:4">
      <c t="s" r="A11" s="4">
        <v>635</v>
      </c>
    </row>
    <row r="12" spans="1:4">
      <c t="s" r="A12" s="3">
        <v>558</v>
      </c>
    </row>
    <row r="13" spans="1:4">
      <c t="s" r="A13" s="4">
        <v>633</v>
      </c>
      <c t="n" r="B13" s="6">
        <v>0</v>
      </c>
    </row>
    <row r="14" spans="1:4">
      <c t="s" r="A14" s="4">
        <v>634</v>
      </c>
      <c t="n" r="B14" s="6">
        <v>123624</v>
      </c>
    </row>
    <row r="15" spans="1:4">
      <c t="s" r="A15" s="4">
        <v>615</v>
      </c>
      <c t="n" r="B15" s="6">
        <v>-123624</v>
      </c>
    </row>
    <row r="16" spans="1:4">
      <c t="s" r="A16" s="4">
        <v>581</v>
      </c>
    </row>
    <row r="17" spans="1:4">
      <c t="s" r="A17" s="3">
        <v>558</v>
      </c>
    </row>
    <row r="18" spans="1:4">
      <c t="s" r="A18" s="4">
        <v>633</v>
      </c>
      <c t="n" r="B18" s="6">
        <v>1755432</v>
      </c>
    </row>
    <row r="19" spans="1:4">
      <c t="s" r="A19" s="4">
        <v>634</v>
      </c>
      <c t="n" r="B19" s="6">
        <v>2015000</v>
      </c>
    </row>
    <row r="20" spans="1:4">
      <c t="s" r="A20" s="4">
        <v>615</v>
      </c>
      <c t="n" r="B20" s="6">
        <v>-259568</v>
      </c>
    </row>
    <row r="21" spans="1:4">
      <c t="s" r="A21" s="4">
        <v>592</v>
      </c>
    </row>
    <row r="22" spans="1:4">
      <c t="s" r="A22" s="3">
        <v>558</v>
      </c>
    </row>
    <row r="23" spans="1:4">
      <c t="s" r="A23" s="4">
        <v>633</v>
      </c>
      <c t="n" r="B23" s="6">
        <v>714010</v>
      </c>
    </row>
    <row r="24" spans="1:4">
      <c t="s" r="A24" s="4">
        <v>634</v>
      </c>
      <c t="n" r="B24" s="6">
        <v>946329</v>
      </c>
    </row>
    <row r="25" spans="1:4">
      <c t="s" r="A25" s="4">
        <v>615</v>
      </c>
      <c t="n" r="B25" s="6">
        <v>-232319</v>
      </c>
    </row>
    <row r="26" spans="1:4">
      <c t="s" r="A26" s="4">
        <v>636</v>
      </c>
    </row>
    <row r="27" spans="1:4">
      <c t="s" r="A27" s="3">
        <v>558</v>
      </c>
    </row>
    <row r="28" spans="1:4">
      <c t="s" r="A28" s="4">
        <v>633</v>
      </c>
      <c t="n" r="B28" s="6">
        <v>89185</v>
      </c>
    </row>
    <row r="29" spans="1:4">
      <c t="s" r="A29" s="4">
        <v>634</v>
      </c>
      <c t="n" r="B29" s="6">
        <v>99842</v>
      </c>
    </row>
    <row r="30" spans="1:4">
      <c t="s" r="A30" s="4">
        <v>615</v>
      </c>
      <c t="n" r="B30" s="7">
        <v>-106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37</v>
      </c>
      <c t="s" r="B1" s="2">
        <v>2</v>
      </c>
      <c t="s" r="C1" s="2">
        <v>32</v>
      </c>
      <c t="s" r="D1" s="2">
        <v>79</v>
      </c>
    </row>
    <row r="2" spans="1:4">
      <c t="s" r="A2" s="3">
        <v>202</v>
      </c>
    </row>
    <row r="3" spans="1:4">
      <c t="s" r="A3" s="4">
        <v>638</v>
      </c>
      <c t="n" r="B3" s="7">
        <v>3184795</v>
      </c>
    </row>
    <row r="4" spans="1:4">
      <c t="s" r="A4" s="4">
        <v>639</v>
      </c>
      <c t="n" r="B4" s="6">
        <v>2558627</v>
      </c>
      <c t="n" r="C4" s="7">
        <v>2654889</v>
      </c>
    </row>
    <row r="5" spans="1:4">
      <c t="s" r="A5" s="4">
        <v>201</v>
      </c>
    </row>
    <row r="6" spans="1:4">
      <c t="s" r="A6" s="3">
        <v>202</v>
      </c>
    </row>
    <row r="7" spans="1:4">
      <c t="s" r="A7" s="4">
        <v>640</v>
      </c>
      <c t="n" r="B7" s="6">
        <v>3179094</v>
      </c>
      <c t="n" r="C7" s="6">
        <v>3420669</v>
      </c>
    </row>
    <row r="8" spans="1:4">
      <c t="s" r="A8" s="4">
        <v>638</v>
      </c>
      <c t="n" r="B8" s="6">
        <v>3184795</v>
      </c>
      <c t="n" r="C8" s="6">
        <v>3433581</v>
      </c>
      <c t="n" r="D8" s="7">
        <v>3170182</v>
      </c>
    </row>
    <row r="9" spans="1:4">
      <c t="s" r="A9" s="4">
        <v>639</v>
      </c>
      <c t="n" r="B9" s="7">
        <v>2558627</v>
      </c>
      <c t="n" r="C9" s="7">
        <v>2654889</v>
      </c>
      <c t="n" r="D9" s="7">
        <v>26680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1</v>
      </c>
      <c t="s" r="B1" s="2">
        <v>2</v>
      </c>
      <c t="s" r="C1" s="2">
        <v>32</v>
      </c>
    </row>
    <row r="2" spans="1:3">
      <c t="s" r="A2" s="3">
        <v>202</v>
      </c>
    </row>
    <row r="3" spans="1:3">
      <c t="s" r="A3" s="4">
        <v>642</v>
      </c>
      <c t="n" r="B3" s="7">
        <v>-1613939</v>
      </c>
      <c t="n" r="C3" s="7">
        <v>-1663647</v>
      </c>
    </row>
    <row r="4" spans="1:3">
      <c t="s" r="A4" s="4">
        <v>643</v>
      </c>
      <c t="n" r="B4" s="6">
        <v>-35451</v>
      </c>
      <c t="n" r="C4" s="6">
        <v>-43257</v>
      </c>
    </row>
    <row r="5" spans="1:3">
      <c t="s" r="A5" s="4">
        <v>644</v>
      </c>
      <c t="n" r="B5" s="7">
        <v>-1649390</v>
      </c>
      <c t="n" r="C5" s="7">
        <v>-17069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5</v>
      </c>
      <c t="s" r="B1" s="2">
        <v>1</v>
      </c>
    </row>
    <row r="2" spans="1:4">
      <c t="s" r="B2" s="2">
        <v>2</v>
      </c>
      <c t="s" r="C2" s="2">
        <v>32</v>
      </c>
      <c t="s" r="D2" s="2">
        <v>79</v>
      </c>
    </row>
    <row r="3" spans="1:4">
      <c t="s" r="A3" s="3">
        <v>646</v>
      </c>
    </row>
    <row r="4" spans="1:4">
      <c t="s" r="A4" s="4">
        <v>647</v>
      </c>
      <c t="n" r="B4" s="7">
        <v>-54142</v>
      </c>
      <c t="n" r="C4" s="7">
        <v>-429402</v>
      </c>
      <c t="n" r="D4" s="7">
        <v>258220</v>
      </c>
    </row>
    <row r="5" spans="1:4">
      <c t="s" r="A5" s="4">
        <v>648</v>
      </c>
      <c t="n" r="B5" s="6">
        <v>1254</v>
      </c>
      <c t="n" r="C5" s="6">
        <v>0</v>
      </c>
      <c t="n" r="D5" s="6">
        <v>1721</v>
      </c>
    </row>
    <row r="6" spans="1:4">
      <c t="s" r="A6" s="4">
        <v>108</v>
      </c>
      <c t="n" r="B6" s="6">
        <v>58148</v>
      </c>
      <c t="n" r="C6" s="6">
        <v>42446</v>
      </c>
      <c t="n" r="D6" s="6">
        <v>57940</v>
      </c>
    </row>
    <row r="7" spans="1:4">
      <c t="s" r="A7" s="4">
        <v>606</v>
      </c>
      <c t="n" r="B7" s="6">
        <v>-2722</v>
      </c>
      <c t="n" r="C7" s="6">
        <v>-4454</v>
      </c>
      <c t="n" r="D7" s="6">
        <v>-2039</v>
      </c>
    </row>
    <row r="8" spans="1:4">
      <c t="s" r="A8" s="4">
        <v>113</v>
      </c>
      <c t="n" r="B8" s="6">
        <v>42262</v>
      </c>
      <c t="n" r="C8" s="7">
        <v>-330903</v>
      </c>
      <c t="n" r="D8" s="7">
        <v>306697</v>
      </c>
    </row>
    <row r="9" spans="1:4">
      <c t="s" r="A9" s="4">
        <v>201</v>
      </c>
    </row>
    <row r="10" spans="1:4">
      <c t="s" r="A10" s="3">
        <v>646</v>
      </c>
    </row>
    <row r="11" spans="1:4">
      <c t="s" r="A11" s="4">
        <v>647</v>
      </c>
      <c t="n" r="B11" s="6">
        <v>-50137</v>
      </c>
    </row>
    <row r="12" spans="1:4">
      <c t="s" r="A12" s="4">
        <v>648</v>
      </c>
      <c t="n" r="B12" s="6">
        <v>1254</v>
      </c>
    </row>
    <row r="13" spans="1:4">
      <c t="s" r="A13" s="4">
        <v>108</v>
      </c>
      <c t="n" r="B13" s="6">
        <v>56722</v>
      </c>
    </row>
    <row r="14" spans="1:4">
      <c t="s" r="A14" s="4">
        <v>606</v>
      </c>
      <c t="n" r="B14" s="6">
        <v>6893</v>
      </c>
    </row>
    <row r="15" spans="1:4">
      <c t="s" r="A15" s="4">
        <v>649</v>
      </c>
      <c t="n" r="B15" s="6">
        <v>18598</v>
      </c>
    </row>
    <row r="16" spans="1:4">
      <c t="s" r="A16" s="4">
        <v>626</v>
      </c>
      <c t="n" r="B16" s="6">
        <v>24180</v>
      </c>
    </row>
    <row r="17" spans="1:4">
      <c t="s" r="A17" s="4">
        <v>113</v>
      </c>
      <c t="n" r="B17" s="7">
        <v>575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18</v>
      </c>
      <c t="s" r="B1" s="2">
        <v>1</v>
      </c>
    </row>
    <row r="2" spans="1:4">
      <c t="s" r="B2" s="2">
        <v>2</v>
      </c>
      <c t="s" r="C2" s="2">
        <v>32</v>
      </c>
      <c t="s" r="D2" s="2">
        <v>79</v>
      </c>
    </row>
    <row r="3" spans="1:4">
      <c t="s" r="A3" s="3">
        <v>119</v>
      </c>
    </row>
    <row r="4" spans="1:4">
      <c t="s" r="A4" s="4">
        <v>99</v>
      </c>
      <c t="n" r="B4" s="7">
        <v>146091</v>
      </c>
      <c t="n" r="C4" s="7">
        <v>210705</v>
      </c>
      <c t="n" r="D4" s="7">
        <v>274461</v>
      </c>
    </row>
    <row r="5" spans="1:4">
      <c t="s" r="A5" s="3">
        <v>120</v>
      </c>
    </row>
    <row r="6" spans="1:4">
      <c t="s" r="A6" s="4">
        <v>121</v>
      </c>
      <c t="n" r="B6" s="6">
        <v>-21799</v>
      </c>
      <c t="n" r="C6" s="6">
        <v>0</v>
      </c>
      <c t="n" r="D6" s="6">
        <v>0</v>
      </c>
    </row>
    <row r="7" spans="1:4">
      <c t="s" r="A7" s="4">
        <v>88</v>
      </c>
      <c t="n" r="B7" s="6">
        <v>95916</v>
      </c>
      <c t="n" r="C7" s="6">
        <v>97178</v>
      </c>
      <c t="n" r="D7" s="6">
        <v>95979</v>
      </c>
    </row>
    <row r="8" spans="1:4">
      <c t="s" r="A8" s="4">
        <v>89</v>
      </c>
      <c t="n" r="B8" s="6">
        <v>11636</v>
      </c>
      <c t="n" r="C8" s="6">
        <v>13885</v>
      </c>
      <c t="n" r="D8" s="6">
        <v>14119</v>
      </c>
    </row>
    <row r="9" spans="1:4">
      <c t="s" r="A9" s="4">
        <v>122</v>
      </c>
      <c t="n" r="B9" s="6">
        <v>34278</v>
      </c>
      <c t="n" r="C9" s="6">
        <v>35216</v>
      </c>
      <c t="n" r="D9" s="6">
        <v>26611</v>
      </c>
    </row>
    <row r="10" spans="1:4">
      <c t="s" r="A10" s="4">
        <v>123</v>
      </c>
      <c t="n" r="B10" s="6">
        <v>20623</v>
      </c>
      <c t="n" r="C10" s="6">
        <v>17099</v>
      </c>
      <c t="n" r="D10" s="6">
        <v>16201</v>
      </c>
    </row>
    <row r="11" spans="1:4">
      <c t="s" r="A11" s="4">
        <v>124</v>
      </c>
      <c t="n" r="B11" s="6">
        <v>47380</v>
      </c>
      <c t="n" r="C11" s="6">
        <v>48943</v>
      </c>
      <c t="n" r="D11" s="6">
        <v>66621</v>
      </c>
    </row>
    <row r="12" spans="1:4">
      <c t="s" r="A12" s="4">
        <v>125</v>
      </c>
      <c t="n" r="B12" s="6">
        <v>-134907</v>
      </c>
      <c t="n" r="C12" s="6">
        <v>-100984</v>
      </c>
      <c t="n" r="D12" s="6">
        <v>-99683</v>
      </c>
    </row>
    <row r="13" spans="1:4">
      <c t="s" r="A13" s="4">
        <v>126</v>
      </c>
      <c t="n" r="B13" s="6">
        <v>-11981</v>
      </c>
      <c t="n" r="C13" s="6">
        <v>-15857</v>
      </c>
      <c t="n" r="D13" s="6">
        <v>-22768</v>
      </c>
    </row>
    <row r="14" spans="1:4">
      <c t="s" r="A14" s="4">
        <v>127</v>
      </c>
      <c t="n" r="B14" s="6">
        <v>33376</v>
      </c>
      <c t="n" r="C14" s="6">
        <v>30753</v>
      </c>
      <c t="n" r="D14" s="6">
        <v>2943</v>
      </c>
    </row>
    <row r="15" spans="1:4">
      <c t="s" r="A15" s="4">
        <v>128</v>
      </c>
      <c t="n" r="B15" s="6">
        <v>-24961</v>
      </c>
      <c t="n" r="C15" s="6">
        <v>-4988</v>
      </c>
      <c t="n" r="D15" s="6">
        <v>65</v>
      </c>
    </row>
    <row r="16" spans="1:4">
      <c t="s" r="A16" s="4">
        <v>129</v>
      </c>
      <c t="n" r="B16" s="6">
        <v>14023</v>
      </c>
      <c t="n" r="C16" s="6">
        <v>9577</v>
      </c>
      <c t="n" r="D16" s="6">
        <v>5028</v>
      </c>
    </row>
    <row r="17" spans="1:4">
      <c t="s" r="A17" s="4">
        <v>130</v>
      </c>
      <c t="n" r="B17" s="6">
        <v>16844</v>
      </c>
      <c t="n" r="C17" s="6">
        <v>23298</v>
      </c>
      <c t="n" r="D17" s="6">
        <v>-25086</v>
      </c>
    </row>
    <row r="18" spans="1:4">
      <c t="s" r="A18" s="4">
        <v>131</v>
      </c>
      <c t="n" r="B18" s="6">
        <v>-9349</v>
      </c>
      <c t="n" r="C18" s="6">
        <v>-30871</v>
      </c>
      <c t="n" r="D18" s="6">
        <v>-48120</v>
      </c>
    </row>
    <row r="19" spans="1:4">
      <c t="s" r="A19" s="4">
        <v>132</v>
      </c>
      <c t="n" r="B19" s="6">
        <v>44787</v>
      </c>
      <c t="n" r="C19" s="6">
        <v>-21544</v>
      </c>
      <c t="n" r="D19" s="6">
        <v>-34473</v>
      </c>
    </row>
    <row r="20" spans="1:4">
      <c t="s" r="A20" s="4">
        <v>133</v>
      </c>
      <c t="n" r="B20" s="6">
        <v>-2894</v>
      </c>
      <c t="n" r="C20" s="6">
        <v>-1471</v>
      </c>
      <c t="n" r="D20" s="6">
        <v>-3783</v>
      </c>
    </row>
    <row r="21" spans="1:4">
      <c t="s" r="A21" s="4">
        <v>134</v>
      </c>
      <c t="n" r="B21" s="6">
        <v>-28043</v>
      </c>
      <c t="n" r="C21" s="6">
        <v>35199</v>
      </c>
      <c t="n" r="D21" s="6">
        <v>-13580</v>
      </c>
    </row>
    <row r="22" spans="1:4">
      <c t="s" r="A22" s="4">
        <v>135</v>
      </c>
      <c t="n" r="B22" s="6">
        <v>231020</v>
      </c>
      <c t="n" r="C22" s="6">
        <v>346138</v>
      </c>
      <c t="n" r="D22" s="6">
        <v>254535</v>
      </c>
    </row>
    <row r="23" spans="1:4">
      <c t="s" r="A23" s="3">
        <v>136</v>
      </c>
    </row>
    <row r="24" spans="1:4">
      <c t="s" r="A24" s="4">
        <v>137</v>
      </c>
      <c t="n" r="B24" s="6">
        <v>-53979</v>
      </c>
      <c t="n" r="C24" s="6">
        <v>-72307</v>
      </c>
      <c t="n" r="D24" s="6">
        <v>-53619</v>
      </c>
    </row>
    <row r="25" spans="1:4">
      <c t="s" r="A25" s="4">
        <v>138</v>
      </c>
      <c t="n" r="B25" s="6">
        <v>-28668</v>
      </c>
      <c t="n" r="C25" s="6">
        <v>-113</v>
      </c>
      <c t="n" r="D25" s="6">
        <v>-922</v>
      </c>
    </row>
    <row r="26" spans="1:4">
      <c t="s" r="A26" s="4">
        <v>139</v>
      </c>
      <c t="n" r="B26" s="6">
        <v>-2750</v>
      </c>
      <c t="n" r="C26" s="6">
        <v>-2500</v>
      </c>
      <c t="n" r="D26" s="6">
        <v>0</v>
      </c>
    </row>
    <row r="27" spans="1:4">
      <c t="s" r="A27" s="4">
        <v>140</v>
      </c>
      <c t="n" r="B27" s="6">
        <v>12402</v>
      </c>
      <c t="n" r="C27" s="6">
        <v>18629</v>
      </c>
      <c t="n" r="D27" s="6">
        <v>26806</v>
      </c>
    </row>
    <row r="28" spans="1:4">
      <c t="s" r="A28" s="4">
        <v>141</v>
      </c>
      <c t="n" r="B28" s="6">
        <v>29683</v>
      </c>
      <c t="n" r="C28" s="6">
        <v>24519</v>
      </c>
      <c t="n" r="D28" s="6">
        <v>19983</v>
      </c>
    </row>
    <row r="29" spans="1:4">
      <c t="s" r="A29" s="4">
        <v>142</v>
      </c>
      <c t="n" r="B29" s="6">
        <v>-43312</v>
      </c>
      <c t="n" r="C29" s="6">
        <v>-31772</v>
      </c>
      <c t="n" r="D29" s="6">
        <v>-7752</v>
      </c>
    </row>
    <row r="30" spans="1:4">
      <c t="s" r="A30" s="3">
        <v>143</v>
      </c>
    </row>
    <row r="31" spans="1:4">
      <c t="s" r="A31" s="4">
        <v>144</v>
      </c>
      <c t="n" r="B31" s="6">
        <v>-18462</v>
      </c>
      <c t="n" r="C31" s="6">
        <v>0</v>
      </c>
      <c t="n" r="D31" s="6">
        <v>0</v>
      </c>
    </row>
    <row r="32" spans="1:4">
      <c t="s" r="A32" s="4">
        <v>145</v>
      </c>
      <c t="n" r="B32" s="6">
        <v>6615</v>
      </c>
      <c t="n" r="C32" s="6">
        <v>0</v>
      </c>
      <c t="n" r="D32" s="6">
        <v>0</v>
      </c>
    </row>
    <row r="33" spans="1:4">
      <c t="s" r="A33" s="4">
        <v>146</v>
      </c>
      <c t="n" r="B33" s="6">
        <v>-49701</v>
      </c>
      <c t="n" r="C33" s="6">
        <v>-319422</v>
      </c>
      <c t="n" r="D33" s="6">
        <v>-300805</v>
      </c>
    </row>
    <row r="34" spans="1:4">
      <c t="s" r="A34" s="4">
        <v>147</v>
      </c>
      <c t="n" r="B34" s="6">
        <v>-1218</v>
      </c>
      <c t="n" r="C34" s="6">
        <v>-1313</v>
      </c>
      <c t="n" r="D34" s="6">
        <v>-1314</v>
      </c>
    </row>
    <row r="35" spans="1:4">
      <c t="s" r="A35" s="4">
        <v>148</v>
      </c>
      <c t="n" r="B35" s="6">
        <v>-62766</v>
      </c>
      <c t="n" r="C35" s="6">
        <v>-320735</v>
      </c>
      <c t="n" r="D35" s="6">
        <v>-302119</v>
      </c>
    </row>
    <row r="36" spans="1:4">
      <c t="s" r="A36" s="4">
        <v>149</v>
      </c>
      <c t="n" r="B36" s="6">
        <v>-193</v>
      </c>
      <c t="n" r="C36" s="6">
        <v>-280</v>
      </c>
      <c t="n" r="D36" s="6">
        <v>-164</v>
      </c>
    </row>
    <row r="37" spans="1:4">
      <c t="s" r="A37" s="4">
        <v>150</v>
      </c>
      <c t="n" r="B37" s="6">
        <v>124749</v>
      </c>
      <c t="n" r="C37" s="6">
        <v>-6649</v>
      </c>
      <c t="n" r="D37" s="6">
        <v>-55500</v>
      </c>
    </row>
    <row r="38" spans="1:4">
      <c t="s" r="A38" s="4">
        <v>151</v>
      </c>
      <c t="n" r="B38" s="6">
        <v>71947</v>
      </c>
      <c t="n" r="C38" s="6">
        <v>78596</v>
      </c>
      <c t="n" r="D38" s="6">
        <v>134096</v>
      </c>
    </row>
    <row r="39" spans="1:4">
      <c t="s" r="A39" s="4">
        <v>152</v>
      </c>
      <c t="n" r="B39" s="6">
        <v>196696</v>
      </c>
      <c t="n" r="C39" s="6">
        <v>71947</v>
      </c>
      <c t="n" r="D39" s="6">
        <v>78596</v>
      </c>
    </row>
    <row r="40" spans="1:4">
      <c t="s" r="A40" s="3">
        <v>153</v>
      </c>
    </row>
    <row r="41" spans="1:4">
      <c t="s" r="A41" s="4">
        <v>154</v>
      </c>
      <c t="n" r="B41" s="6">
        <v>38707</v>
      </c>
      <c t="n" r="C41" s="6">
        <v>0</v>
      </c>
      <c t="n" r="D41" s="6">
        <v>0</v>
      </c>
    </row>
    <row r="42" spans="1:4">
      <c t="s" r="A42" s="4">
        <v>155</v>
      </c>
      <c t="n" r="B42" s="7">
        <v>2995</v>
      </c>
      <c t="n" r="C42" s="7">
        <v>0</v>
      </c>
      <c t="n" r="D42"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0</v>
      </c>
      <c t="s" r="B1" s="2">
        <v>1</v>
      </c>
    </row>
    <row r="2" spans="1:4">
      <c t="s" r="B2" s="2">
        <v>2</v>
      </c>
      <c t="s" r="C2" s="2">
        <v>32</v>
      </c>
      <c t="s" r="D2" s="2">
        <v>79</v>
      </c>
    </row>
    <row r="3" spans="1:4">
      <c t="s" r="A3" s="3">
        <v>558</v>
      </c>
    </row>
    <row r="4" spans="1:4">
      <c t="s" r="A4" s="4">
        <v>651</v>
      </c>
      <c t="s" r="B4" s="4">
        <v>652</v>
      </c>
      <c t="s" r="C4" s="4">
        <v>653</v>
      </c>
      <c t="s" r="D4" s="4">
        <v>654</v>
      </c>
    </row>
    <row r="5" spans="1:4">
      <c t="s" r="A5" s="4">
        <v>655</v>
      </c>
      <c t="s" r="B5" s="4">
        <v>656</v>
      </c>
      <c t="s" r="C5" s="4">
        <v>657</v>
      </c>
      <c t="s" r="D5" s="4">
        <v>658</v>
      </c>
    </row>
    <row r="6" spans="1:4">
      <c t="s" r="A6" s="4">
        <v>659</v>
      </c>
      <c t="s" r="B6" s="4">
        <v>660</v>
      </c>
      <c t="s" r="C6" s="4">
        <v>661</v>
      </c>
      <c t="s" r="D6" s="4">
        <v>6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2</v>
      </c>
      <c t="s" r="B1" s="2">
        <v>2</v>
      </c>
      <c t="s" r="C1" s="2">
        <v>32</v>
      </c>
    </row>
    <row r="2" spans="1:3">
      <c t="s" r="A2" s="3">
        <v>558</v>
      </c>
    </row>
    <row r="3" spans="1:3">
      <c t="s" r="A3" s="4">
        <v>651</v>
      </c>
      <c t="s" r="B3" s="4">
        <v>663</v>
      </c>
      <c t="s" r="C3" s="4">
        <v>664</v>
      </c>
    </row>
    <row r="4" spans="1:3">
      <c t="s" r="A4" s="4">
        <v>659</v>
      </c>
      <c t="s" r="B4" s="4">
        <v>661</v>
      </c>
      <c t="s" r="C4" s="4">
        <v>66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5</v>
      </c>
      <c t="s" r="B1" s="2">
        <v>1</v>
      </c>
    </row>
    <row r="2" spans="1:3">
      <c t="s" r="B2" s="2">
        <v>2</v>
      </c>
      <c t="s" r="C2" s="2">
        <v>32</v>
      </c>
    </row>
    <row r="3" spans="1:3">
      <c t="s" r="A3" s="3">
        <v>558</v>
      </c>
    </row>
    <row r="4" spans="1:3">
      <c t="s" r="A4" s="4">
        <v>666</v>
      </c>
      <c t="s" r="B4" s="4">
        <v>434</v>
      </c>
    </row>
    <row r="5" spans="1:3">
      <c t="s" r="A5" s="4">
        <v>667</v>
      </c>
      <c t="s" r="B5" s="4">
        <v>434</v>
      </c>
      <c t="s" r="C5" s="4">
        <v>434</v>
      </c>
    </row>
    <row r="6" spans="1:3">
      <c t="s" r="A6" s="4">
        <v>668</v>
      </c>
    </row>
    <row r="7" spans="1:3">
      <c t="s" r="A7" s="3">
        <v>558</v>
      </c>
    </row>
    <row r="8" spans="1:3">
      <c t="s" r="A8" s="4">
        <v>666</v>
      </c>
      <c t="s" r="B8" s="4">
        <v>669</v>
      </c>
    </row>
    <row r="9" spans="1:3">
      <c t="s" r="A9" s="4">
        <v>667</v>
      </c>
      <c t="s" r="B9" s="4">
        <v>670</v>
      </c>
      <c t="s" r="C9" s="4">
        <v>671</v>
      </c>
    </row>
    <row r="10" spans="1:3">
      <c t="s" r="A10" s="4">
        <v>672</v>
      </c>
    </row>
    <row r="11" spans="1:3">
      <c t="s" r="A11" s="3">
        <v>558</v>
      </c>
    </row>
    <row r="12" spans="1:3">
      <c t="s" r="A12" s="4">
        <v>666</v>
      </c>
      <c t="s" r="B12" s="4">
        <v>673</v>
      </c>
    </row>
    <row r="13" spans="1:3">
      <c t="s" r="A13" s="4">
        <v>667</v>
      </c>
      <c t="s" r="B13" s="4">
        <v>674</v>
      </c>
      <c t="s" r="C13" s="4">
        <v>675</v>
      </c>
    </row>
    <row r="14" spans="1:3">
      <c t="s" r="A14" s="4">
        <v>676</v>
      </c>
    </row>
    <row r="15" spans="1:3">
      <c t="s" r="A15" s="3">
        <v>558</v>
      </c>
    </row>
    <row r="16" spans="1:3">
      <c t="s" r="A16" s="4">
        <v>666</v>
      </c>
      <c t="s" r="B16" s="4">
        <v>677</v>
      </c>
    </row>
    <row r="17" spans="1:3">
      <c t="s" r="A17" s="4">
        <v>667</v>
      </c>
      <c t="s" r="B17" s="4">
        <v>678</v>
      </c>
      <c t="s" r="C17" s="4">
        <v>6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79</v>
      </c>
      <c t="s" r="B1" s="2">
        <v>425</v>
      </c>
    </row>
    <row r="2" spans="1:2">
      <c t="s" r="A2" s="3">
        <v>558</v>
      </c>
    </row>
    <row r="3" spans="1:2">
      <c t="n" r="A3" s="6">
        <v>2016</v>
      </c>
      <c t="n" r="B3" s="7">
        <v>228979</v>
      </c>
    </row>
    <row r="4" spans="1:2">
      <c t="n" r="A4" s="6">
        <v>2017</v>
      </c>
      <c t="n" r="B4" s="6">
        <v>201919</v>
      </c>
    </row>
    <row r="5" spans="1:2">
      <c t="n" r="A5" s="6">
        <v>2018</v>
      </c>
      <c t="n" r="B5" s="6">
        <v>200073</v>
      </c>
    </row>
    <row r="6" spans="1:2">
      <c t="n" r="A6" s="6">
        <v>2019</v>
      </c>
      <c t="n" r="B6" s="6">
        <v>199106</v>
      </c>
    </row>
    <row r="7" spans="1:2">
      <c t="n" r="A7" s="6">
        <v>2020</v>
      </c>
      <c t="n" r="B7" s="6">
        <v>197063</v>
      </c>
    </row>
    <row r="8" spans="1:2">
      <c t="s" r="A8" s="4">
        <v>680</v>
      </c>
      <c t="n" r="B8" s="7">
        <v>9423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1</v>
      </c>
      <c t="s" r="B1" s="2">
        <v>1</v>
      </c>
    </row>
    <row r="2" spans="1:4">
      <c t="s" r="B2" s="2">
        <v>2</v>
      </c>
      <c t="s" r="C2" s="2">
        <v>32</v>
      </c>
      <c t="s" r="D2" s="2">
        <v>79</v>
      </c>
    </row>
    <row r="3" spans="1:4">
      <c t="s" r="A3" s="3">
        <v>558</v>
      </c>
    </row>
    <row r="4" spans="1:4">
      <c t="s" r="A4" s="4">
        <v>682</v>
      </c>
      <c t="n" r="B4" s="7">
        <v>2583</v>
      </c>
      <c t="n" r="C4" s="7">
        <v>2602</v>
      </c>
      <c t="n" r="D4" s="7">
        <v>3028</v>
      </c>
    </row>
    <row r="5" spans="1:4">
      <c t="s" r="A5" s="4">
        <v>683</v>
      </c>
    </row>
    <row r="6" spans="1:4">
      <c t="s" r="A6" s="3">
        <v>558</v>
      </c>
    </row>
    <row r="7" spans="1:4">
      <c t="s" r="A7" s="4">
        <v>684</v>
      </c>
      <c t="n" r="B7" s="6">
        <v>136212879</v>
      </c>
    </row>
    <row r="8" spans="1:4">
      <c t="s" r="A8" s="4">
        <v>685</v>
      </c>
      <c t="n" r="B8" s="6">
        <v>1</v>
      </c>
    </row>
    <row r="9" spans="1:4">
      <c t="s" r="A9" s="4">
        <v>686</v>
      </c>
      <c t="s" r="B9" s="4">
        <v>687</v>
      </c>
      <c t="s" r="C9" s="4">
        <v>687</v>
      </c>
    </row>
    <row r="10" spans="1:4">
      <c t="s" r="A10" s="4">
        <v>688</v>
      </c>
      <c t="s" r="B10" s="4">
        <v>689</v>
      </c>
    </row>
    <row r="11" spans="1:4">
      <c t="s" r="A11" s="4">
        <v>682</v>
      </c>
      <c t="n" r="B11" s="7">
        <v>411</v>
      </c>
      <c t="n" r="C11" s="7">
        <v>433</v>
      </c>
      <c t="n" r="D11" s="6">
        <v>242</v>
      </c>
    </row>
    <row r="12" spans="1:4">
      <c t="s" r="A12" s="4">
        <v>690</v>
      </c>
      <c t="s" r="B12" s="4">
        <v>26</v>
      </c>
    </row>
    <row r="13" spans="1:4">
      <c t="s" r="A13" s="4">
        <v>691</v>
      </c>
    </row>
    <row r="14" spans="1:4">
      <c t="s" r="A14" s="3">
        <v>558</v>
      </c>
    </row>
    <row r="15" spans="1:4">
      <c t="s" r="A15" s="4">
        <v>684</v>
      </c>
      <c t="n" r="B15" s="6">
        <v>916024903</v>
      </c>
    </row>
    <row r="16" spans="1:4">
      <c t="s" r="A16" s="4">
        <v>685</v>
      </c>
      <c t="n" r="B16" s="6">
        <v>1</v>
      </c>
    </row>
    <row r="17" spans="1:4">
      <c t="s" r="A17" s="4">
        <v>686</v>
      </c>
      <c t="s" r="B17" s="4">
        <v>687</v>
      </c>
      <c t="s" r="C17" s="4">
        <v>687</v>
      </c>
    </row>
    <row r="18" spans="1:4">
      <c t="s" r="A18" s="4">
        <v>688</v>
      </c>
      <c t="s" r="B18" s="4">
        <v>689</v>
      </c>
    </row>
    <row r="19" spans="1:4">
      <c t="s" r="A19" s="4">
        <v>682</v>
      </c>
      <c t="n" r="B19" s="7">
        <v>43</v>
      </c>
      <c t="n" r="C19" s="7">
        <v>71</v>
      </c>
      <c t="n" r="D19" s="6">
        <v>216</v>
      </c>
    </row>
    <row r="20" spans="1:4">
      <c t="s" r="A20" s="4">
        <v>690</v>
      </c>
      <c t="s" r="B20" s="4">
        <v>26</v>
      </c>
    </row>
    <row r="21" spans="1:4">
      <c t="s" r="A21" s="4">
        <v>593</v>
      </c>
    </row>
    <row r="22" spans="1:4">
      <c t="s" r="A22" s="3">
        <v>558</v>
      </c>
    </row>
    <row r="23" spans="1:4">
      <c t="s" r="A23" s="4">
        <v>684</v>
      </c>
      <c t="n" r="B23" s="6">
        <v>521082662</v>
      </c>
    </row>
    <row r="24" spans="1:4">
      <c t="s" r="A24" s="4">
        <v>685</v>
      </c>
      <c t="n" r="B24" s="6">
        <v>1</v>
      </c>
    </row>
    <row r="25" spans="1:4">
      <c t="s" r="A25" s="4">
        <v>686</v>
      </c>
      <c t="s" r="B25" s="4">
        <v>687</v>
      </c>
      <c t="s" r="C25" s="4">
        <v>687</v>
      </c>
    </row>
    <row r="26" spans="1:4">
      <c t="s" r="A26" s="4">
        <v>688</v>
      </c>
      <c t="s" r="B26" s="4">
        <v>689</v>
      </c>
    </row>
    <row r="27" spans="1:4">
      <c t="s" r="A27" s="4">
        <v>682</v>
      </c>
      <c t="n" r="B27" s="7">
        <v>226</v>
      </c>
      <c t="n" r="C27" s="7">
        <v>244</v>
      </c>
      <c t="n" r="D27" s="6">
        <v>279</v>
      </c>
    </row>
    <row r="28" spans="1:4">
      <c t="s" r="A28" s="4">
        <v>690</v>
      </c>
      <c t="s" r="B28" s="4">
        <v>26</v>
      </c>
    </row>
    <row r="29" spans="1:4">
      <c t="s" r="A29" s="4">
        <v>692</v>
      </c>
    </row>
    <row r="30" spans="1:4">
      <c t="s" r="A30" s="3">
        <v>558</v>
      </c>
    </row>
    <row r="31" spans="1:4">
      <c t="s" r="A31" s="4">
        <v>684</v>
      </c>
      <c t="n" r="B31" s="6">
        <v>516031295</v>
      </c>
    </row>
    <row r="32" spans="1:4">
      <c t="s" r="A32" s="4">
        <v>685</v>
      </c>
      <c t="n" r="B32" s="6">
        <v>2</v>
      </c>
    </row>
    <row r="33" spans="1:4">
      <c t="s" r="A33" s="4">
        <v>686</v>
      </c>
      <c t="s" r="B33" s="4">
        <v>693</v>
      </c>
      <c t="s" r="C33" s="4">
        <v>693</v>
      </c>
    </row>
    <row r="34" spans="1:4">
      <c t="s" r="A34" s="4">
        <v>688</v>
      </c>
      <c t="s" r="B34" s="4">
        <v>694</v>
      </c>
    </row>
    <row r="35" spans="1:4">
      <c t="s" r="A35" s="4">
        <v>682</v>
      </c>
      <c t="n" r="B35" s="7">
        <v>352</v>
      </c>
      <c t="n" r="C35" s="7">
        <v>403</v>
      </c>
      <c t="n" r="D35" s="6">
        <v>736</v>
      </c>
    </row>
    <row r="36" spans="1:4">
      <c t="s" r="A36" s="4">
        <v>690</v>
      </c>
      <c t="s" r="B36" s="4">
        <v>694</v>
      </c>
    </row>
    <row r="37" spans="1:4">
      <c t="s" r="A37" s="4">
        <v>695</v>
      </c>
    </row>
    <row r="38" spans="1:4">
      <c t="s" r="A38" s="3">
        <v>558</v>
      </c>
    </row>
    <row r="39" spans="1:4">
      <c t="s" r="A39" s="4">
        <v>684</v>
      </c>
      <c t="n" r="B39" s="6">
        <v>231511735</v>
      </c>
    </row>
    <row r="40" spans="1:4">
      <c t="s" r="A40" s="4">
        <v>685</v>
      </c>
      <c t="n" r="B40" s="6">
        <v>1</v>
      </c>
    </row>
    <row r="41" spans="1:4">
      <c t="s" r="A41" s="4">
        <v>686</v>
      </c>
      <c t="s" r="B41" s="4">
        <v>696</v>
      </c>
      <c t="s" r="C41" s="4">
        <v>696</v>
      </c>
    </row>
    <row r="42" spans="1:4">
      <c t="s" r="A42" s="4">
        <v>688</v>
      </c>
      <c t="s" r="B42" s="4">
        <v>689</v>
      </c>
    </row>
    <row r="43" spans="1:4">
      <c t="s" r="A43" s="4">
        <v>682</v>
      </c>
      <c t="n" r="B43" s="7">
        <v>1452</v>
      </c>
      <c t="n" r="C43" s="7">
        <v>1298</v>
      </c>
      <c t="n" r="D43" s="6">
        <v>1355</v>
      </c>
    </row>
    <row r="44" spans="1:4">
      <c t="s" r="A44" s="4">
        <v>690</v>
      </c>
      <c t="s" r="B44" s="4">
        <v>694</v>
      </c>
    </row>
    <row r="45" spans="1:4">
      <c t="s" r="A45" s="4">
        <v>697</v>
      </c>
    </row>
    <row r="46" spans="1:4">
      <c t="s" r="A46" s="3">
        <v>558</v>
      </c>
    </row>
    <row r="47" spans="1:4">
      <c t="s" r="A47" s="4">
        <v>684</v>
      </c>
      <c t="n" r="B47" s="6">
        <v>366052390</v>
      </c>
    </row>
    <row r="48" spans="1:4">
      <c t="s" r="A48" s="4">
        <v>685</v>
      </c>
      <c t="n" r="B48" s="6">
        <v>1</v>
      </c>
    </row>
    <row r="49" spans="1:4">
      <c t="s" r="A49" s="4">
        <v>686</v>
      </c>
      <c t="s" r="B49" s="4">
        <v>693</v>
      </c>
      <c t="s" r="C49" s="4">
        <v>693</v>
      </c>
    </row>
    <row r="50" spans="1:4">
      <c t="s" r="A50" s="4">
        <v>688</v>
      </c>
      <c t="s" r="B50" s="4">
        <v>694</v>
      </c>
    </row>
    <row r="51" spans="1:4">
      <c t="s" r="A51" s="4">
        <v>682</v>
      </c>
      <c t="n" r="B51" s="7">
        <v>99</v>
      </c>
      <c t="n" r="C51" s="7">
        <v>153</v>
      </c>
      <c t="n" r="D51" s="6">
        <v>160</v>
      </c>
    </row>
    <row r="52" spans="1:4">
      <c t="s" r="A52" s="4">
        <v>690</v>
      </c>
      <c t="s" r="B52" s="4">
        <v>694</v>
      </c>
    </row>
    <row r="53" spans="1:4">
      <c t="s" r="A53" s="4">
        <v>698</v>
      </c>
    </row>
    <row r="54" spans="1:4">
      <c t="s" r="A54" s="3">
        <v>558</v>
      </c>
    </row>
    <row r="55" spans="1:4">
      <c t="s" r="A55" s="4">
        <v>684</v>
      </c>
      <c t="n" r="B55" s="6">
        <v>366044243</v>
      </c>
    </row>
    <row r="56" spans="1:4">
      <c t="s" r="A56" s="4">
        <v>685</v>
      </c>
      <c t="n" r="B56" s="6">
        <v>1</v>
      </c>
    </row>
    <row r="57" spans="1:4">
      <c t="s" r="A57" s="4">
        <v>686</v>
      </c>
      <c t="s" r="B57" s="4">
        <v>687</v>
      </c>
      <c t="s" r="C57" s="4">
        <v>687</v>
      </c>
    </row>
    <row r="58" spans="1:4">
      <c t="s" r="A58" s="4">
        <v>688</v>
      </c>
      <c t="s" r="B58" s="4">
        <v>689</v>
      </c>
    </row>
    <row r="59" spans="1:4">
      <c t="s" r="A59" s="4">
        <v>682</v>
      </c>
      <c t="n" r="B59" s="7">
        <v>0</v>
      </c>
      <c t="n" r="C59" s="7">
        <v>0</v>
      </c>
      <c t="n" r="D59" s="7">
        <v>40</v>
      </c>
    </row>
    <row r="60" spans="1:4">
      <c t="s" r="A60" s="4">
        <v>690</v>
      </c>
      <c t="s" r="B60" s="4">
        <v>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699</v>
      </c>
      <c t="s" r="B1" s="2">
        <v>700</v>
      </c>
      <c t="s" r="C1" s="2">
        <v>1</v>
      </c>
    </row>
    <row r="2" spans="1:4">
      <c t="s" r="B2" s="2">
        <v>701</v>
      </c>
      <c t="s" r="C2" s="2">
        <v>2</v>
      </c>
      <c t="s" r="D2" s="2">
        <v>32</v>
      </c>
    </row>
    <row r="3" spans="1:4">
      <c t="s" r="A3" s="3">
        <v>202</v>
      </c>
    </row>
    <row r="4" spans="1:4">
      <c t="s" r="A4" s="4">
        <v>702</v>
      </c>
      <c t="n" r="B4" s="7">
        <v>33900</v>
      </c>
    </row>
    <row r="5" spans="1:4">
      <c t="s" r="A5" s="4">
        <v>703</v>
      </c>
      <c t="n" r="B5" s="7">
        <v>32900</v>
      </c>
    </row>
    <row r="6" spans="1:4">
      <c t="s" r="A6" s="4">
        <v>642</v>
      </c>
      <c t="n" r="C6" s="7">
        <v>-12611</v>
      </c>
      <c t="n" r="D6" s="7">
        <v>-12044</v>
      </c>
    </row>
    <row r="7" spans="1:4">
      <c t="s" r="A7" s="4">
        <v>704</v>
      </c>
      <c t="n" r="C7" s="6">
        <v>29515</v>
      </c>
      <c t="n" r="D7" s="6">
        <v>41454</v>
      </c>
    </row>
    <row r="8" spans="1:4">
      <c t="s" r="A8" s="4">
        <v>644</v>
      </c>
      <c t="n" r="C8" s="6">
        <v>16904</v>
      </c>
      <c t="n" r="D8" s="7">
        <v>29410</v>
      </c>
    </row>
    <row r="9" spans="1:4">
      <c t="s" r="A9" s="4">
        <v>575</v>
      </c>
      <c t="n" r="C9" s="6">
        <v>900</v>
      </c>
    </row>
    <row r="10" spans="1:4">
      <c t="s" r="A10" s="4">
        <v>576</v>
      </c>
      <c t="n" r="C10" s="7">
        <v>5000</v>
      </c>
    </row>
    <row r="11" spans="1:4">
      <c t="s" r="A11" s="4">
        <v>705</v>
      </c>
      <c t="s" r="C11" s="4">
        <v>547</v>
      </c>
    </row>
    <row r="12" spans="1:4">
      <c t="s" r="A12" s="4">
        <v>706</v>
      </c>
      <c t="n" r="C12" s="7">
        <v>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7</v>
      </c>
      <c t="s" r="B1" s="2">
        <v>1</v>
      </c>
    </row>
    <row r="2" spans="1:4">
      <c t="s" r="B2" s="2">
        <v>2</v>
      </c>
      <c t="s" r="C2" s="2">
        <v>32</v>
      </c>
      <c t="s" r="D2" s="2">
        <v>79</v>
      </c>
    </row>
    <row r="3" spans="1:4">
      <c t="s" r="A3" s="3">
        <v>558</v>
      </c>
    </row>
    <row r="4" spans="1:4">
      <c t="s" r="A4" s="4">
        <v>619</v>
      </c>
      <c t="n" r="B4" s="7">
        <v>301</v>
      </c>
      <c t="n" r="C4" s="7">
        <v>365</v>
      </c>
      <c t="n" r="D4" s="7">
        <v>523</v>
      </c>
    </row>
    <row r="5" spans="1:4">
      <c t="s" r="A5" s="4">
        <v>604</v>
      </c>
      <c t="n" r="B5" s="6">
        <v>4019</v>
      </c>
      <c t="n" r="C5" s="6">
        <v>4610</v>
      </c>
      <c t="n" r="D5" s="6">
        <v>5526</v>
      </c>
    </row>
    <row r="6" spans="1:4">
      <c t="s" r="A6" s="4">
        <v>110</v>
      </c>
      <c t="n" r="B6" s="6">
        <v>-9615</v>
      </c>
      <c t="n" r="C6" s="6">
        <v>-11421</v>
      </c>
      <c t="n" r="D6" s="6">
        <v>-9006</v>
      </c>
    </row>
    <row r="7" spans="1:4">
      <c t="s" r="A7" s="4">
        <v>108</v>
      </c>
      <c t="n" r="B7" s="6">
        <v>1426</v>
      </c>
      <c t="n" r="C7" s="6">
        <v>718</v>
      </c>
      <c t="n" r="D7" s="6">
        <v>1127</v>
      </c>
    </row>
    <row r="8" spans="1:4">
      <c t="s" r="A8" s="4">
        <v>607</v>
      </c>
      <c t="n" r="B8" s="7">
        <v>-3869</v>
      </c>
      <c t="n" r="C8" s="7">
        <v>-5728</v>
      </c>
      <c t="n" r="D8" s="7">
        <v>-18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8</v>
      </c>
      <c t="s" r="B1" s="2">
        <v>1</v>
      </c>
    </row>
    <row r="2" spans="1:4">
      <c t="s" r="B2" s="2">
        <v>2</v>
      </c>
      <c t="s" r="C2" s="2">
        <v>32</v>
      </c>
      <c t="s" r="D2" s="2">
        <v>79</v>
      </c>
    </row>
    <row r="3" spans="1:4">
      <c t="s" r="A3" s="3">
        <v>610</v>
      </c>
    </row>
    <row r="4" spans="1:4">
      <c t="s" r="A4" s="4">
        <v>611</v>
      </c>
      <c t="n" r="B4" s="7">
        <v>3184795</v>
      </c>
    </row>
    <row r="5" spans="1:4">
      <c t="s" r="A5" s="3">
        <v>612</v>
      </c>
    </row>
    <row r="6" spans="1:4">
      <c t="s" r="A6" s="4">
        <v>613</v>
      </c>
      <c t="n" r="B6" s="6">
        <v>2654889</v>
      </c>
    </row>
    <row r="7" spans="1:4">
      <c t="s" r="A7" s="4">
        <v>614</v>
      </c>
      <c t="n" r="B7" s="6">
        <v>2558627</v>
      </c>
      <c t="n" r="C7" s="7">
        <v>2654889</v>
      </c>
    </row>
    <row r="8" spans="1:4">
      <c t="s" r="A8" s="4">
        <v>611</v>
      </c>
      <c t="n" r="B8" s="6">
        <v>-3184795</v>
      </c>
    </row>
    <row r="9" spans="1:4">
      <c t="s" r="A9" s="3">
        <v>709</v>
      </c>
    </row>
    <row r="10" spans="1:4">
      <c t="s" r="A10" s="4">
        <v>617</v>
      </c>
      <c t="n" r="B10" s="6">
        <v>-87594</v>
      </c>
      <c t="n" r="C10" s="6">
        <v>-93474</v>
      </c>
    </row>
    <row r="11" spans="1:4">
      <c t="s" r="A11" s="4">
        <v>205</v>
      </c>
    </row>
    <row r="12" spans="1:4">
      <c t="s" r="A12" s="3">
        <v>610</v>
      </c>
    </row>
    <row r="13" spans="1:4">
      <c t="s" r="A13" s="4">
        <v>618</v>
      </c>
      <c t="n" r="B13" s="6">
        <v>103528</v>
      </c>
      <c t="n" r="C13" s="6">
        <v>141447</v>
      </c>
    </row>
    <row r="14" spans="1:4">
      <c t="s" r="A14" s="4">
        <v>619</v>
      </c>
      <c t="n" r="B14" s="6">
        <v>301</v>
      </c>
      <c t="n" r="C14" s="6">
        <v>365</v>
      </c>
      <c t="n" r="D14" s="7">
        <v>523</v>
      </c>
    </row>
    <row r="15" spans="1:4">
      <c t="s" r="A15" s="4">
        <v>620</v>
      </c>
      <c t="n" r="B15" s="6">
        <v>4019</v>
      </c>
      <c t="n" r="C15" s="6">
        <v>4610</v>
      </c>
      <c t="n" r="D15" s="6">
        <v>5526</v>
      </c>
    </row>
    <row r="16" spans="1:4">
      <c t="s" r="A16" s="4">
        <v>621</v>
      </c>
      <c t="n" r="B16" s="6">
        <v>3839</v>
      </c>
      <c t="n" r="C16" s="6">
        <v>5018</v>
      </c>
    </row>
    <row r="17" spans="1:4">
      <c t="s" r="A17" s="4">
        <v>710</v>
      </c>
      <c t="n" r="B17" s="6">
        <v>0</v>
      </c>
      <c t="n" r="C17" s="6">
        <v>-36873</v>
      </c>
    </row>
    <row r="18" spans="1:4">
      <c t="s" r="A18" s="4">
        <v>711</v>
      </c>
      <c t="n" r="B18" s="6">
        <v>3898</v>
      </c>
      <c t="n" r="C18" s="6">
        <v>6590</v>
      </c>
    </row>
    <row r="19" spans="1:4">
      <c t="s" r="A19" s="4">
        <v>623</v>
      </c>
      <c t="n" r="B19" s="6">
        <v>-13935</v>
      </c>
      <c t="n" r="C19" s="6">
        <v>-18294</v>
      </c>
    </row>
    <row r="20" spans="1:4">
      <c t="s" r="A20" s="4">
        <v>712</v>
      </c>
      <c t="n" r="B20" s="6">
        <v>0</v>
      </c>
      <c t="n" r="C20" s="6">
        <v>665</v>
      </c>
    </row>
    <row r="21" spans="1:4">
      <c t="s" r="A21" s="4">
        <v>626</v>
      </c>
      <c t="n" r="B21" s="6">
        <v>-4142</v>
      </c>
      <c t="n" r="C21" s="6">
        <v>0</v>
      </c>
    </row>
    <row r="22" spans="1:4">
      <c t="s" r="A22" s="4">
        <v>611</v>
      </c>
      <c t="n" r="B22" s="6">
        <v>97508</v>
      </c>
      <c t="n" r="C22" s="6">
        <v>103528</v>
      </c>
      <c t="n" r="D22" s="6">
        <v>141447</v>
      </c>
    </row>
    <row r="23" spans="1:4">
      <c t="s" r="A23" s="3">
        <v>612</v>
      </c>
    </row>
    <row r="24" spans="1:4">
      <c t="s" r="A24" s="4">
        <v>613</v>
      </c>
      <c t="n" r="B24" s="6">
        <v>0</v>
      </c>
      <c t="n" r="C24" s="6">
        <v>0</v>
      </c>
    </row>
    <row r="25" spans="1:4">
      <c t="s" r="A25" s="4">
        <v>629</v>
      </c>
      <c t="n" r="B25" s="6">
        <v>10096</v>
      </c>
      <c t="n" r="C25" s="6">
        <v>13276</v>
      </c>
    </row>
    <row r="26" spans="1:4">
      <c t="s" r="A26" s="4">
        <v>621</v>
      </c>
      <c t="n" r="B26" s="6">
        <v>3839</v>
      </c>
      <c t="n" r="C26" s="6">
        <v>5018</v>
      </c>
    </row>
    <row r="27" spans="1:4">
      <c t="s" r="A27" s="4">
        <v>623</v>
      </c>
      <c t="n" r="B27" s="6">
        <v>-13935</v>
      </c>
      <c t="n" r="C27" s="6">
        <v>-18294</v>
      </c>
    </row>
    <row r="28" spans="1:4">
      <c t="s" r="A28" s="4">
        <v>614</v>
      </c>
      <c t="n" r="B28" s="6">
        <v>0</v>
      </c>
      <c t="n" r="C28" s="6">
        <v>0</v>
      </c>
      <c t="n" r="D28" s="6">
        <v>0</v>
      </c>
    </row>
    <row r="29" spans="1:4">
      <c t="s" r="A29" s="4">
        <v>611</v>
      </c>
      <c t="n" r="B29" s="6">
        <v>-97508</v>
      </c>
      <c t="n" r="C29" s="6">
        <v>-103528</v>
      </c>
      <c t="n" r="D29" s="7">
        <v>-141447</v>
      </c>
    </row>
    <row r="30" spans="1:4">
      <c t="s" r="A30" s="3">
        <v>709</v>
      </c>
    </row>
    <row r="31" spans="1:4">
      <c t="s" r="A31" s="4">
        <v>631</v>
      </c>
      <c t="n" r="B31" s="6">
        <v>-9914</v>
      </c>
      <c t="n" r="C31" s="6">
        <v>-10054</v>
      </c>
    </row>
    <row r="32" spans="1:4">
      <c t="s" r="A32" s="4">
        <v>617</v>
      </c>
      <c t="n" r="B32" s="7">
        <v>-87594</v>
      </c>
      <c t="n" r="C32" s="7">
        <v>-934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3</v>
      </c>
      <c t="s" r="B1" s="2">
        <v>1</v>
      </c>
    </row>
    <row r="2" spans="1:4">
      <c t="s" r="B2" s="2">
        <v>2</v>
      </c>
      <c t="s" r="C2" s="2">
        <v>32</v>
      </c>
      <c t="s" r="D2" s="2">
        <v>79</v>
      </c>
    </row>
    <row r="3" spans="1:4">
      <c t="s" r="A3" s="3">
        <v>646</v>
      </c>
    </row>
    <row r="4" spans="1:4">
      <c t="s" r="A4" s="4">
        <v>647</v>
      </c>
      <c t="n" r="B4" s="7">
        <v>-54142</v>
      </c>
      <c t="n" r="C4" s="7">
        <v>-429402</v>
      </c>
      <c t="n" r="D4" s="7">
        <v>258220</v>
      </c>
    </row>
    <row r="5" spans="1:4">
      <c t="s" r="A5" s="4">
        <v>108</v>
      </c>
      <c t="n" r="B5" s="6">
        <v>58148</v>
      </c>
      <c t="n" r="C5" s="6">
        <v>42446</v>
      </c>
      <c t="n" r="D5" s="6">
        <v>57940</v>
      </c>
    </row>
    <row r="6" spans="1:4">
      <c t="s" r="A6" s="4">
        <v>110</v>
      </c>
      <c t="n" r="B6" s="6">
        <v>-2722</v>
      </c>
      <c t="n" r="C6" s="6">
        <v>-4454</v>
      </c>
      <c t="n" r="D6" s="6">
        <v>-2039</v>
      </c>
    </row>
    <row r="7" spans="1:4">
      <c t="s" r="A7" s="4">
        <v>714</v>
      </c>
      <c t="n" r="B7" s="6">
        <v>15544</v>
      </c>
      <c t="n" r="C7" s="6">
        <v>23634</v>
      </c>
      <c t="n" r="D7" s="6">
        <v>-9448</v>
      </c>
    </row>
    <row r="8" spans="1:4">
      <c t="s" r="A8" s="4">
        <v>113</v>
      </c>
      <c t="n" r="B8" s="6">
        <v>42262</v>
      </c>
      <c t="n" r="C8" s="7">
        <v>-330903</v>
      </c>
      <c t="n" r="D8" s="7">
        <v>306697</v>
      </c>
    </row>
    <row r="9" spans="1:4">
      <c t="s" r="A9" s="4">
        <v>205</v>
      </c>
    </row>
    <row r="10" spans="1:4">
      <c t="s" r="A10" s="3">
        <v>646</v>
      </c>
    </row>
    <row r="11" spans="1:4">
      <c t="s" r="A11" s="4">
        <v>647</v>
      </c>
      <c t="n" r="B11" s="6">
        <v>-4005</v>
      </c>
    </row>
    <row r="12" spans="1:4">
      <c t="s" r="A12" s="4">
        <v>108</v>
      </c>
      <c t="n" r="B12" s="6">
        <v>1426</v>
      </c>
    </row>
    <row r="13" spans="1:4">
      <c t="s" r="A13" s="4">
        <v>110</v>
      </c>
      <c t="n" r="B13" s="6">
        <v>-9615</v>
      </c>
    </row>
    <row r="14" spans="1:4">
      <c t="s" r="A14" s="4">
        <v>714</v>
      </c>
      <c t="n" r="B14" s="6">
        <v>-311</v>
      </c>
    </row>
    <row r="15" spans="1:4">
      <c t="s" r="A15" s="4">
        <v>113</v>
      </c>
      <c t="n" r="B15" s="7">
        <v>-125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5</v>
      </c>
      <c t="s" r="B1" s="2">
        <v>1</v>
      </c>
    </row>
    <row r="2" spans="1:4">
      <c t="s" r="B2" s="2">
        <v>2</v>
      </c>
      <c t="s" r="C2" s="2">
        <v>32</v>
      </c>
      <c t="s" r="D2" s="2">
        <v>79</v>
      </c>
    </row>
    <row r="3" spans="1:4">
      <c t="s" r="A3" s="3">
        <v>202</v>
      </c>
    </row>
    <row r="4" spans="1:4">
      <c t="s" r="A4" s="4">
        <v>651</v>
      </c>
      <c t="s" r="B4" s="4">
        <v>716</v>
      </c>
      <c t="s" r="C4" s="4">
        <v>717</v>
      </c>
      <c t="s" r="D4" s="4">
        <v>718</v>
      </c>
    </row>
    <row r="5" spans="1:4">
      <c t="s" r="A5" s="4">
        <v>719</v>
      </c>
      <c t="s" r="B5" s="4">
        <v>720</v>
      </c>
      <c t="s" r="C5" s="4">
        <v>721</v>
      </c>
      <c t="s" r="D5" s="4">
        <v>722</v>
      </c>
    </row>
    <row r="6" spans="1:4">
      <c t="s" r="A6" s="4">
        <v>723</v>
      </c>
      <c t="s" r="B6" s="4">
        <v>563</v>
      </c>
      <c t="s" r="C6" s="4">
        <v>563</v>
      </c>
      <c t="s" r="D6" s="4">
        <v>563</v>
      </c>
    </row>
    <row r="7" spans="1:4">
      <c t="s" r="A7" s="4">
        <v>724</v>
      </c>
      <c t="n" r="B7" s="6">
        <v>2018</v>
      </c>
      <c t="n" r="C7" s="6">
        <v>2018</v>
      </c>
      <c t="n" r="D7" s="6">
        <v>20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2"/>
    <col customWidth="1" max="2" min="2" width="12"/>
    <col customWidth="1" max="3" min="3" width="29"/>
    <col customWidth="1" max="4" min="4" width="27"/>
    <col customWidth="1" max="5" min="5" width="18"/>
    <col customWidth="1" max="6" min="6" width="46"/>
    <col customWidth="1" max="7" min="7" width="32"/>
  </cols>
  <sheetData>
    <row r="1" spans="1:7">
      <c t="s" r="A1" s="1">
        <v>156</v>
      </c>
      <c t="s" r="B1" s="2">
        <v>157</v>
      </c>
      <c t="s" r="C1" s="2">
        <v>158</v>
      </c>
      <c t="s" r="D1" s="2">
        <v>63</v>
      </c>
      <c t="s" r="E1" s="2">
        <v>64</v>
      </c>
      <c t="s" r="F1" s="2">
        <v>159</v>
      </c>
      <c t="s" r="G1" s="2">
        <v>65</v>
      </c>
    </row>
    <row r="2" spans="1:7">
      <c t="s" r="A2" s="4">
        <v>160</v>
      </c>
      <c t="n" r="B2" s="7">
        <v>1092270</v>
      </c>
      <c t="n" r="C2" s="7">
        <v>0</v>
      </c>
      <c t="n" r="D2" s="7">
        <v>0</v>
      </c>
      <c t="n" r="E2" s="7">
        <v>0</v>
      </c>
      <c t="n" r="F2" s="7">
        <v>-625073</v>
      </c>
      <c t="n" r="G2" s="7">
        <v>1717343</v>
      </c>
    </row>
    <row r="3" spans="1:7">
      <c t="s" r="A3" s="3">
        <v>161</v>
      </c>
    </row>
    <row r="4" spans="1:7">
      <c t="s" r="A4" s="4">
        <v>99</v>
      </c>
      <c t="n" r="B4" s="6">
        <v>274461</v>
      </c>
      <c t="n" r="G4" s="6">
        <v>274461</v>
      </c>
    </row>
    <row r="5" spans="1:7">
      <c t="s" r="A5" s="4">
        <v>116</v>
      </c>
      <c t="n" r="B5" s="6">
        <v>183092</v>
      </c>
      <c t="n" r="F5" s="6">
        <v>183092</v>
      </c>
    </row>
    <row r="6" spans="1:7">
      <c t="s" r="A6" s="4">
        <v>162</v>
      </c>
      <c t="n" r="B6" s="6">
        <v>457553</v>
      </c>
    </row>
    <row r="7" spans="1:7">
      <c t="s" r="A7" s="4">
        <v>163</v>
      </c>
      <c t="n" r="B7" s="6">
        <v>-284602</v>
      </c>
      <c t="n" r="G7" s="6">
        <v>-284602</v>
      </c>
    </row>
    <row r="8" spans="1:7">
      <c t="s" r="A8" s="4">
        <v>164</v>
      </c>
      <c t="n" r="B8" s="6">
        <v>1265221</v>
      </c>
      <c t="n" r="C8" s="6">
        <v>0</v>
      </c>
      <c t="n" r="D8" s="6">
        <v>0</v>
      </c>
      <c t="n" r="E8" s="6">
        <v>0</v>
      </c>
      <c t="n" r="F8" s="6">
        <v>-441981</v>
      </c>
      <c t="n" r="G8" s="6">
        <v>1707202</v>
      </c>
    </row>
    <row r="9" spans="1:7">
      <c t="s" r="A9" s="3">
        <v>161</v>
      </c>
    </row>
    <row r="10" spans="1:7">
      <c t="s" r="A10" s="4">
        <v>99</v>
      </c>
      <c t="n" r="B10" s="6">
        <v>210705</v>
      </c>
      <c t="n" r="G10" s="6">
        <v>210705</v>
      </c>
    </row>
    <row r="11" spans="1:7">
      <c t="s" r="A11" s="4">
        <v>116</v>
      </c>
      <c t="n" r="B11" s="6">
        <v>-236131</v>
      </c>
      <c t="n" r="F11" s="6">
        <v>-236131</v>
      </c>
    </row>
    <row r="12" spans="1:7">
      <c t="s" r="A12" s="4">
        <v>162</v>
      </c>
      <c t="n" r="B12" s="6">
        <v>-25426</v>
      </c>
    </row>
    <row r="13" spans="1:7">
      <c t="s" r="A13" s="4">
        <v>163</v>
      </c>
      <c t="n" r="B13" s="6">
        <v>-302323</v>
      </c>
      <c t="n" r="G13" s="6">
        <v>-302323</v>
      </c>
    </row>
    <row r="14" spans="1:7">
      <c t="s" r="A14" s="4">
        <v>165</v>
      </c>
      <c t="n" r="B14" s="6">
        <v>937472</v>
      </c>
      <c t="n" r="C14" s="6">
        <v>0</v>
      </c>
      <c t="n" r="D14" s="6">
        <v>0</v>
      </c>
      <c t="n" r="E14" s="6">
        <v>0</v>
      </c>
      <c t="n" r="F14" s="6">
        <v>-678112</v>
      </c>
      <c t="n" r="G14" s="6">
        <v>1615584</v>
      </c>
    </row>
    <row r="15" spans="1:7">
      <c t="s" r="A15" s="3">
        <v>161</v>
      </c>
    </row>
    <row r="16" spans="1:7">
      <c t="s" r="A16" s="4">
        <v>99</v>
      </c>
      <c t="n" r="B16" s="6">
        <v>146091</v>
      </c>
      <c t="n" r="E16" s="6">
        <v>59517</v>
      </c>
      <c t="n" r="G16" s="6">
        <v>86574</v>
      </c>
    </row>
    <row r="17" spans="1:7">
      <c t="s" r="A17" s="4">
        <v>116</v>
      </c>
      <c t="n" r="B17" s="6">
        <v>4688</v>
      </c>
      <c t="n" r="F17" s="6">
        <v>4688</v>
      </c>
    </row>
    <row r="18" spans="1:7">
      <c t="s" r="A18" s="4">
        <v>162</v>
      </c>
      <c t="n" r="B18" s="6">
        <v>150779</v>
      </c>
    </row>
    <row r="19" spans="1:7">
      <c t="s" r="A19" s="4">
        <v>166</v>
      </c>
      <c t="n" r="B19" s="6">
        <v>-36964</v>
      </c>
      <c t="n" r="E19" s="6">
        <v>-36964</v>
      </c>
    </row>
    <row r="20" spans="1:7">
      <c t="s" r="A20" s="4">
        <v>167</v>
      </c>
      <c t="n" r="B20" s="6">
        <v>0</v>
      </c>
      <c t="n" r="C20" s="6">
        <v>1150</v>
      </c>
      <c t="n" r="D20" s="6">
        <v>-1150</v>
      </c>
    </row>
    <row r="21" spans="1:7">
      <c t="s" r="A21" s="4">
        <v>168</v>
      </c>
      <c t="n" r="B21" s="6">
        <v>4993</v>
      </c>
      <c t="n" r="C21" s="6">
        <v>6</v>
      </c>
      <c t="n" r="D21" s="6">
        <v>4987</v>
      </c>
    </row>
    <row r="22" spans="1:7">
      <c t="s" r="A22" s="4">
        <v>169</v>
      </c>
      <c t="n" r="B22" s="6">
        <v>-293</v>
      </c>
      <c t="n" r="D22" s="6">
        <v>-293</v>
      </c>
    </row>
    <row r="23" spans="1:7">
      <c t="s" r="A23" s="4">
        <v>170</v>
      </c>
      <c t="n" r="B23" s="6">
        <v>21742</v>
      </c>
      <c t="n" r="D23" s="6">
        <v>21742</v>
      </c>
    </row>
    <row r="24" spans="1:7">
      <c t="s" r="A24" s="4">
        <v>171</v>
      </c>
      <c t="n" r="B24" s="6">
        <v>1622</v>
      </c>
      <c t="n" r="D24" s="6">
        <v>1622</v>
      </c>
    </row>
    <row r="25" spans="1:7">
      <c t="s" r="A25" s="4">
        <v>163</v>
      </c>
      <c t="n" r="B25" s="6">
        <v>-13244</v>
      </c>
      <c t="n" r="D25" s="6">
        <v>55402</v>
      </c>
      <c t="n" r="G25" s="6">
        <v>-68646</v>
      </c>
    </row>
    <row r="26" spans="1:7">
      <c t="s" r="A26" s="4">
        <v>172</v>
      </c>
      <c t="n" r="B26" s="6">
        <v>-7634</v>
      </c>
      <c t="n" r="D26" s="6">
        <v>1625878</v>
      </c>
      <c t="n" r="G26" s="6">
        <v>-1633512</v>
      </c>
    </row>
    <row r="27" spans="1:7">
      <c t="s" r="A27" s="4">
        <v>173</v>
      </c>
      <c t="n" r="B27" s="6">
        <v>103</v>
      </c>
      <c t="n" r="D27" s="6">
        <v>103</v>
      </c>
    </row>
    <row r="28" spans="1:7">
      <c t="s" r="A28" s="4">
        <v>174</v>
      </c>
      <c t="n" r="B28" s="7">
        <v>1058576</v>
      </c>
      <c t="n" r="C28" s="7">
        <v>1156</v>
      </c>
      <c t="n" r="D28" s="7">
        <v>1708291</v>
      </c>
      <c t="n" r="E28" s="7">
        <v>22553</v>
      </c>
      <c t="n" r="F28" s="7">
        <v>-673424</v>
      </c>
      <c t="n" r="G28" s="7">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5</v>
      </c>
      <c t="s" r="B1" s="2">
        <v>1</v>
      </c>
    </row>
    <row r="2" spans="1:4">
      <c t="s" r="B2" s="2">
        <v>2</v>
      </c>
      <c t="s" r="C2" s="2">
        <v>32</v>
      </c>
      <c t="s" r="D2" s="2">
        <v>79</v>
      </c>
    </row>
    <row r="3" spans="1:4">
      <c t="s" r="A3" s="3">
        <v>202</v>
      </c>
    </row>
    <row r="4" spans="1:4">
      <c t="s" r="A4" s="4">
        <v>651</v>
      </c>
      <c t="s" r="B4" s="4">
        <v>726</v>
      </c>
      <c t="s" r="C4" s="4">
        <v>727</v>
      </c>
    </row>
    <row r="5" spans="1:4">
      <c t="s" r="A5" s="4">
        <v>719</v>
      </c>
      <c t="s" r="B5" s="4">
        <v>720</v>
      </c>
      <c t="s" r="C5" s="4">
        <v>721</v>
      </c>
    </row>
    <row r="6" spans="1:4">
      <c t="s" r="A6" s="4">
        <v>723</v>
      </c>
      <c t="s" r="B6" s="4">
        <v>563</v>
      </c>
      <c t="s" r="C6" s="4">
        <v>563</v>
      </c>
      <c t="s" r="D6" s="4">
        <v>563</v>
      </c>
    </row>
    <row r="7" spans="1:4">
      <c t="s" r="A7" s="4">
        <v>724</v>
      </c>
      <c t="n" r="B7" s="6">
        <v>2018</v>
      </c>
      <c t="n" r="C7" s="6">
        <v>2018</v>
      </c>
      <c t="n" r="D7" s="6">
        <v>20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28</v>
      </c>
      <c t="s" r="B1" s="2">
        <v>425</v>
      </c>
    </row>
    <row r="2" spans="1:2">
      <c t="s" r="A2" s="3">
        <v>729</v>
      </c>
    </row>
    <row r="3" spans="1:2">
      <c t="n" r="A3" s="6">
        <v>2016</v>
      </c>
      <c t="n" r="B3" s="7">
        <v>9914</v>
      </c>
    </row>
    <row r="4" spans="1:2">
      <c t="n" r="A4" s="6">
        <v>2017</v>
      </c>
      <c t="n" r="B4" s="6">
        <v>8877</v>
      </c>
    </row>
    <row r="5" spans="1:2">
      <c t="n" r="A5" s="6">
        <v>2018</v>
      </c>
      <c t="n" r="B5" s="6">
        <v>8720</v>
      </c>
    </row>
    <row r="6" spans="1:2">
      <c t="n" r="A6" s="6">
        <v>2019</v>
      </c>
      <c t="n" r="B6" s="6">
        <v>8136</v>
      </c>
    </row>
    <row r="7" spans="1:2">
      <c t="n" r="A7" s="6">
        <v>2020</v>
      </c>
      <c t="n" r="B7" s="6">
        <v>7415</v>
      </c>
    </row>
    <row r="8" spans="1:2">
      <c t="s" r="A8" s="4">
        <v>680</v>
      </c>
      <c t="n" r="B8" s="7">
        <v>3130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0</v>
      </c>
      <c t="s" r="B1" s="2">
        <v>1</v>
      </c>
    </row>
    <row r="2" spans="1:4">
      <c t="s" r="B2" s="2">
        <v>2</v>
      </c>
      <c t="s" r="C2" s="2">
        <v>32</v>
      </c>
      <c t="s" r="D2" s="2">
        <v>79</v>
      </c>
    </row>
    <row r="3" spans="1:4">
      <c t="s" r="A3" s="3">
        <v>731</v>
      </c>
    </row>
    <row r="4" spans="1:4">
      <c t="s" r="A4" s="4">
        <v>732</v>
      </c>
      <c t="n" r="B4" s="7">
        <v>3800</v>
      </c>
    </row>
    <row r="5" spans="1:4">
      <c t="s" r="A5" s="4">
        <v>733</v>
      </c>
      <c t="n" r="B5" s="6">
        <v>181893</v>
      </c>
      <c t="n" r="C5" s="7">
        <v>59392</v>
      </c>
    </row>
    <row r="6" spans="1:4">
      <c t="s" r="A6" s="4">
        <v>734</v>
      </c>
      <c t="n" r="B6" s="6">
        <v>11300</v>
      </c>
      <c t="n" r="C6" s="6">
        <v>7500</v>
      </c>
      <c t="n" r="D6" s="7">
        <v>9200</v>
      </c>
    </row>
    <row r="7" spans="1:4">
      <c t="s" r="A7" s="4">
        <v>735</v>
      </c>
      <c t="n" r="B7" s="6">
        <v>600</v>
      </c>
      <c t="n" r="C7" s="6">
        <v>1200</v>
      </c>
      <c t="n" r="D7" s="6">
        <v>12200</v>
      </c>
    </row>
    <row r="8" spans="1:4">
      <c t="s" r="A8" s="4">
        <v>736</v>
      </c>
      <c t="n" r="B8" s="6">
        <v>3400</v>
      </c>
      <c t="n" r="C8" s="7">
        <v>1100</v>
      </c>
      <c t="n" r="D8" s="7">
        <v>2300</v>
      </c>
    </row>
    <row r="9" spans="1:4">
      <c t="s" r="A9" s="4">
        <v>737</v>
      </c>
      <c t="n" r="B9" s="6">
        <v>2000</v>
      </c>
    </row>
    <row r="10" spans="1:4">
      <c t="s" r="A10" s="4">
        <v>738</v>
      </c>
    </row>
    <row r="11" spans="1:4">
      <c t="s" r="A11" s="3">
        <v>731</v>
      </c>
    </row>
    <row r="12" spans="1:4">
      <c t="s" r="A12" s="4">
        <v>739</v>
      </c>
      <c t="n" r="B12" s="6">
        <v>15200</v>
      </c>
    </row>
    <row r="13" spans="1:4">
      <c t="s" r="A13" s="4">
        <v>740</v>
      </c>
      <c t="n" r="B13" s="6">
        <v>127800</v>
      </c>
    </row>
    <row r="14" spans="1:4">
      <c t="s" r="A14" s="4">
        <v>741</v>
      </c>
      <c t="n" r="B14" s="6">
        <v>34300</v>
      </c>
    </row>
    <row r="15" spans="1:4">
      <c t="s" r="A15" s="4">
        <v>742</v>
      </c>
    </row>
    <row r="16" spans="1:4">
      <c t="s" r="A16" s="3">
        <v>731</v>
      </c>
    </row>
    <row r="17" spans="1:4">
      <c t="s" r="A17" s="4">
        <v>739</v>
      </c>
      <c t="n" r="B17" s="6">
        <v>1800</v>
      </c>
    </row>
    <row r="18" spans="1:4">
      <c t="s" r="A18" s="4">
        <v>740</v>
      </c>
      <c t="n" r="B18" s="7">
        <v>93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3</v>
      </c>
      <c t="s" r="B1" s="2">
        <v>1</v>
      </c>
    </row>
    <row r="2" spans="1:4">
      <c t="s" r="B2" s="2">
        <v>2</v>
      </c>
      <c t="s" r="C2" s="2">
        <v>32</v>
      </c>
      <c t="s" r="D2" s="2">
        <v>79</v>
      </c>
    </row>
    <row r="3" spans="1:4">
      <c t="s" r="A3" s="3">
        <v>744</v>
      </c>
    </row>
    <row r="4" spans="1:4">
      <c t="s" r="A4" s="4">
        <v>745</v>
      </c>
      <c t="n" r="B4" s="7">
        <v>-5383</v>
      </c>
      <c t="n" r="C4" s="7">
        <v>39740</v>
      </c>
      <c t="n" r="D4" s="7">
        <v>21933</v>
      </c>
    </row>
    <row r="5" spans="1:4">
      <c t="s" r="A5" s="4">
        <v>746</v>
      </c>
      <c t="n" r="B5" s="6">
        <v>-560</v>
      </c>
      <c t="n" r="C5" s="6">
        <v>-21123</v>
      </c>
      <c t="n" r="D5" s="6">
        <v>-17252</v>
      </c>
    </row>
    <row r="6" spans="1:4">
      <c t="s" r="A6" s="4">
        <v>738</v>
      </c>
      <c t="n" r="B6" s="6">
        <v>6447</v>
      </c>
      <c t="n" r="C6" s="6">
        <v>0</v>
      </c>
      <c t="n" r="D6" s="6">
        <v>0</v>
      </c>
    </row>
    <row r="7" spans="1:4">
      <c t="s" r="A7" s="4">
        <v>157</v>
      </c>
      <c t="n" r="B7" s="6">
        <v>504</v>
      </c>
      <c t="n" r="C7" s="6">
        <v>18617</v>
      </c>
      <c t="n" r="D7" s="6">
        <v>4681</v>
      </c>
    </row>
    <row r="8" spans="1:4">
      <c t="s" r="A8" s="3">
        <v>747</v>
      </c>
    </row>
    <row r="9" spans="1:4">
      <c t="s" r="A9" s="4">
        <v>745</v>
      </c>
      <c t="n" r="B9" s="6">
        <v>36489</v>
      </c>
      <c t="n" r="C9" s="6">
        <v>18282</v>
      </c>
      <c t="n" r="D9" s="6">
        <v>64317</v>
      </c>
    </row>
    <row r="10" spans="1:4">
      <c t="s" r="A10" s="4">
        <v>746</v>
      </c>
      <c t="n" r="B10" s="6">
        <v>4046</v>
      </c>
      <c t="n" r="C10" s="6">
        <v>27731</v>
      </c>
      <c t="n" r="D10" s="6">
        <v>-2944</v>
      </c>
    </row>
    <row r="11" spans="1:4">
      <c t="s" r="A11" s="4">
        <v>738</v>
      </c>
      <c t="n" r="B11" s="6">
        <v>6845</v>
      </c>
      <c t="n" r="C11" s="6">
        <v>2930</v>
      </c>
      <c t="n" r="D11" s="6">
        <v>5248</v>
      </c>
    </row>
    <row r="12" spans="1:4">
      <c t="s" r="A12" s="4">
        <v>157</v>
      </c>
      <c t="n" r="B12" s="6">
        <v>47380</v>
      </c>
      <c t="n" r="C12" s="6">
        <v>48943</v>
      </c>
      <c t="n" r="D12" s="6">
        <v>66621</v>
      </c>
    </row>
    <row r="13" spans="1:4">
      <c t="s" r="A13" s="3">
        <v>157</v>
      </c>
    </row>
    <row r="14" spans="1:4">
      <c t="s" r="A14" s="4">
        <v>745</v>
      </c>
      <c t="n" r="B14" s="6">
        <v>31106</v>
      </c>
      <c t="n" r="C14" s="6">
        <v>58022</v>
      </c>
      <c t="n" r="D14" s="6">
        <v>86250</v>
      </c>
    </row>
    <row r="15" spans="1:4">
      <c t="s" r="A15" s="4">
        <v>746</v>
      </c>
      <c t="n" r="B15" s="6">
        <v>3486</v>
      </c>
      <c t="n" r="C15" s="6">
        <v>6608</v>
      </c>
      <c t="n" r="D15" s="6">
        <v>-20196</v>
      </c>
    </row>
    <row r="16" spans="1:4">
      <c t="s" r="A16" s="4">
        <v>738</v>
      </c>
      <c t="n" r="B16" s="6">
        <v>13292</v>
      </c>
      <c t="n" r="C16" s="6">
        <v>2930</v>
      </c>
      <c t="n" r="D16" s="6">
        <v>5248</v>
      </c>
    </row>
    <row r="17" spans="1:4">
      <c t="s" r="A17" s="4">
        <v>157</v>
      </c>
      <c t="n" r="B17" s="7">
        <v>47884</v>
      </c>
      <c t="n" r="C17" s="7">
        <v>67560</v>
      </c>
      <c t="n" r="D17" s="7">
        <v>713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8</v>
      </c>
      <c t="s" r="B1" s="2">
        <v>1</v>
      </c>
    </row>
    <row r="2" spans="1:4">
      <c t="s" r="B2" s="2">
        <v>2</v>
      </c>
      <c t="s" r="C2" s="2">
        <v>32</v>
      </c>
      <c t="s" r="D2" s="2">
        <v>79</v>
      </c>
    </row>
    <row r="3" spans="1:4">
      <c t="s" r="A3" s="3">
        <v>207</v>
      </c>
    </row>
    <row r="4" spans="1:4">
      <c t="s" r="A4" s="4">
        <v>749</v>
      </c>
      <c t="n" r="B4" s="7">
        <v>128316</v>
      </c>
      <c t="n" r="C4" s="7">
        <v>192741</v>
      </c>
      <c t="n" r="D4" s="7">
        <v>260937</v>
      </c>
    </row>
    <row r="5" spans="1:4">
      <c t="s" r="A5" s="4">
        <v>738</v>
      </c>
      <c t="n" r="B5" s="6">
        <v>65659</v>
      </c>
      <c t="n" r="C5" s="6">
        <v>85524</v>
      </c>
      <c t="n" r="D5" s="6">
        <v>84826</v>
      </c>
    </row>
    <row r="6" spans="1:4">
      <c t="s" r="A6" s="4">
        <v>157</v>
      </c>
      <c t="n" r="B6" s="7">
        <v>193975</v>
      </c>
      <c t="n" r="C6" s="7">
        <v>278265</v>
      </c>
      <c t="n" r="D6" s="7">
        <v>3457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0</v>
      </c>
      <c t="s" r="B1" s="2">
        <v>1</v>
      </c>
    </row>
    <row r="2" spans="1:4">
      <c t="s" r="B2" s="2">
        <v>2</v>
      </c>
      <c t="s" r="C2" s="2">
        <v>32</v>
      </c>
      <c t="s" r="D2" s="2">
        <v>79</v>
      </c>
    </row>
    <row r="3" spans="1:4">
      <c t="s" r="A3" s="3">
        <v>207</v>
      </c>
    </row>
    <row r="4" spans="1:4">
      <c t="s" r="A4" s="4">
        <v>751</v>
      </c>
      <c t="s" r="B4" s="4">
        <v>752</v>
      </c>
      <c t="s" r="C4" s="4">
        <v>752</v>
      </c>
      <c t="s" r="D4" s="4">
        <v>752</v>
      </c>
    </row>
    <row r="5" spans="1:4">
      <c t="s" r="A5" s="3">
        <v>753</v>
      </c>
    </row>
    <row r="6" spans="1:4">
      <c t="s" r="A6" s="4">
        <v>754</v>
      </c>
      <c t="s" r="B6" s="4">
        <v>755</v>
      </c>
      <c t="s" r="C6" s="4">
        <v>551</v>
      </c>
      <c t="s" r="D6" s="4">
        <v>756</v>
      </c>
    </row>
    <row r="7" spans="1:4">
      <c t="s" r="A7" s="4">
        <v>757</v>
      </c>
      <c t="s" r="B7" s="4">
        <v>758</v>
      </c>
      <c t="s" r="C7" s="4">
        <v>759</v>
      </c>
      <c t="s" r="D7" s="4">
        <v>760</v>
      </c>
    </row>
    <row r="8" spans="1:4">
      <c t="s" r="A8" s="4">
        <v>761</v>
      </c>
      <c t="s" r="B8" s="4">
        <v>588</v>
      </c>
      <c t="s" r="C8" s="4">
        <v>762</v>
      </c>
      <c t="s" r="D8" s="4">
        <v>762</v>
      </c>
    </row>
    <row r="9" spans="1:4">
      <c t="s" r="A9" s="4">
        <v>763</v>
      </c>
      <c t="s" r="B9" s="4">
        <v>762</v>
      </c>
      <c t="s" r="C9" s="4">
        <v>764</v>
      </c>
      <c t="s" r="D9" s="4">
        <v>765</v>
      </c>
    </row>
    <row r="10" spans="1:4">
      <c t="s" r="A10" s="4">
        <v>766</v>
      </c>
      <c t="s" r="B10" s="4">
        <v>767</v>
      </c>
      <c t="s" r="C10" s="4">
        <v>768</v>
      </c>
      <c t="s" r="D10" s="4">
        <v>769</v>
      </c>
    </row>
    <row r="11" spans="1:4">
      <c t="s" r="A11" s="4">
        <v>770</v>
      </c>
      <c t="s" r="B11" s="4">
        <v>771</v>
      </c>
      <c t="s" r="C11" s="4">
        <v>762</v>
      </c>
      <c t="s" r="D11" s="4">
        <v>762</v>
      </c>
    </row>
    <row r="12" spans="1:4">
      <c t="s" r="A12" s="4">
        <v>772</v>
      </c>
      <c t="s" r="B12" s="4">
        <v>773</v>
      </c>
      <c t="s" r="C12" s="4">
        <v>774</v>
      </c>
      <c t="s" r="D12" s="4">
        <v>767</v>
      </c>
    </row>
    <row r="13" spans="1:4">
      <c t="s" r="A13" s="4">
        <v>134</v>
      </c>
      <c t="s" r="B13" s="4">
        <v>775</v>
      </c>
      <c t="s" r="C13" s="4">
        <v>773</v>
      </c>
      <c t="s" r="D13" s="4">
        <v>776</v>
      </c>
    </row>
    <row r="14" spans="1:4">
      <c t="s" r="A14" s="4">
        <v>777</v>
      </c>
      <c t="s" r="B14" s="4">
        <v>778</v>
      </c>
      <c t="s" r="C14" s="4">
        <v>779</v>
      </c>
      <c t="s" r="D14" s="4">
        <v>7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1</v>
      </c>
      <c t="s" r="B1" s="2">
        <v>2</v>
      </c>
      <c t="s" r="C1" s="2">
        <v>32</v>
      </c>
    </row>
    <row r="2" spans="1:3">
      <c t="s" r="A2" s="3">
        <v>782</v>
      </c>
    </row>
    <row r="3" spans="1:3">
      <c t="s" r="A3" s="4">
        <v>783</v>
      </c>
      <c t="n" r="B3" s="7">
        <v>-165457</v>
      </c>
      <c t="n" r="C3" s="7">
        <v>-186222</v>
      </c>
    </row>
    <row r="4" spans="1:3">
      <c t="s" r="A4" s="4">
        <v>784</v>
      </c>
      <c t="n" r="B4" s="6">
        <v>-165457</v>
      </c>
      <c t="n" r="C4" s="6">
        <v>-186222</v>
      </c>
    </row>
    <row r="5" spans="1:3">
      <c t="s" r="A5" s="3">
        <v>785</v>
      </c>
    </row>
    <row r="6" spans="1:3">
      <c t="s" r="A6" s="4">
        <v>786</v>
      </c>
      <c t="n" r="B6" s="6">
        <v>41321</v>
      </c>
      <c t="n" r="C6" s="6">
        <v>20587</v>
      </c>
    </row>
    <row r="7" spans="1:3">
      <c t="s" r="A7" s="4">
        <v>787</v>
      </c>
      <c t="n" r="B7" s="6">
        <v>257764</v>
      </c>
      <c t="n" r="C7" s="6">
        <v>346792</v>
      </c>
    </row>
    <row r="8" spans="1:3">
      <c t="s" r="A8" s="4">
        <v>788</v>
      </c>
      <c t="n" r="B8" s="6">
        <v>164485</v>
      </c>
      <c t="n" r="C8" s="6">
        <v>56082</v>
      </c>
    </row>
    <row r="9" spans="1:3">
      <c t="s" r="A9" s="4">
        <v>789</v>
      </c>
      <c t="n" r="B9" s="6">
        <v>7506</v>
      </c>
      <c t="n" r="C9" s="6">
        <v>3846</v>
      </c>
    </row>
    <row r="10" spans="1:3">
      <c t="s" r="A10" s="4">
        <v>790</v>
      </c>
      <c t="n" r="B10" s="6">
        <v>5353</v>
      </c>
      <c t="n" r="C10" s="6">
        <v>9894</v>
      </c>
    </row>
    <row r="11" spans="1:3">
      <c t="s" r="A11" s="4">
        <v>791</v>
      </c>
      <c t="n" r="B11" s="6">
        <v>34312</v>
      </c>
      <c t="n" r="C11" s="6">
        <v>52759</v>
      </c>
    </row>
    <row r="12" spans="1:3">
      <c t="s" r="A12" s="4">
        <v>83</v>
      </c>
      <c t="n" r="B12" s="6">
        <v>38600</v>
      </c>
      <c t="n" r="C12" s="6">
        <v>18773</v>
      </c>
    </row>
    <row r="13" spans="1:3">
      <c t="s" r="A13" s="4">
        <v>792</v>
      </c>
      <c t="n" r="B13" s="6">
        <v>549341</v>
      </c>
      <c t="n" r="C13" s="6">
        <v>508733</v>
      </c>
    </row>
    <row r="14" spans="1:3">
      <c t="s" r="A14" s="4">
        <v>763</v>
      </c>
      <c t="n" r="B14" s="6">
        <v>-181893</v>
      </c>
      <c t="n" r="C14" s="6">
        <v>-59392</v>
      </c>
    </row>
    <row r="15" spans="1:3">
      <c t="s" r="A15" s="4">
        <v>793</v>
      </c>
      <c t="n" r="B15" s="6">
        <v>201991</v>
      </c>
      <c t="n" r="C15" s="6">
        <v>263119</v>
      </c>
    </row>
    <row r="16" spans="1:3">
      <c t="s" r="A16" s="4">
        <v>794</v>
      </c>
      <c t="n" r="B16" s="6">
        <v>0</v>
      </c>
      <c t="n" r="C16" s="6">
        <v>1797</v>
      </c>
    </row>
    <row r="17" spans="1:3">
      <c t="s" r="A17" s="4">
        <v>795</v>
      </c>
      <c t="n" r="B17" s="7">
        <v>201991</v>
      </c>
      <c t="n" r="C17" s="7">
        <v>26132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96</v>
      </c>
      <c t="s" r="B1" s="2">
        <v>1</v>
      </c>
    </row>
    <row r="2" spans="1:2">
      <c t="s" r="B2" s="2">
        <v>425</v>
      </c>
    </row>
    <row r="3" spans="1:2">
      <c t="s" r="A3" s="3">
        <v>797</v>
      </c>
    </row>
    <row r="4" spans="1:2">
      <c t="s" r="A4" s="4">
        <v>798</v>
      </c>
      <c t="n" r="B4" s="7">
        <v>59392</v>
      </c>
    </row>
    <row r="5" spans="1:2">
      <c t="s" r="A5" s="4">
        <v>799</v>
      </c>
      <c t="n" r="B5" s="6">
        <v>-2316</v>
      </c>
    </row>
    <row r="6" spans="1:2">
      <c t="s" r="A6" s="4">
        <v>800</v>
      </c>
      <c t="n" r="B6" s="6">
        <v>0</v>
      </c>
    </row>
    <row r="7" spans="1:2">
      <c t="s" r="A7" s="4">
        <v>801</v>
      </c>
      <c t="n" r="B7" s="6">
        <v>124817</v>
      </c>
    </row>
    <row r="8" spans="1:2">
      <c t="s" r="A8" s="4">
        <v>802</v>
      </c>
      <c t="n" r="B8" s="7">
        <v>18189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3</v>
      </c>
      <c t="s" r="B1" s="2">
        <v>1</v>
      </c>
    </row>
    <row r="2" spans="1:3">
      <c t="s" r="B2" s="2">
        <v>2</v>
      </c>
      <c t="s" r="C2" s="2">
        <v>32</v>
      </c>
    </row>
    <row r="3" spans="1:3">
      <c t="s" r="A3" s="3">
        <v>804</v>
      </c>
    </row>
    <row r="4" spans="1:3">
      <c t="s" r="A4" s="4">
        <v>805</v>
      </c>
      <c t="n" r="B4" s="7">
        <v>10919</v>
      </c>
      <c t="n" r="C4" s="7">
        <v>13875</v>
      </c>
    </row>
    <row r="5" spans="1:3">
      <c t="s" r="A5" s="4">
        <v>806</v>
      </c>
      <c t="n" r="B5" s="6">
        <v>2021</v>
      </c>
      <c t="n" r="C5" s="6">
        <v>1768</v>
      </c>
    </row>
    <row r="6" spans="1:3">
      <c t="s" r="A6" s="4">
        <v>807</v>
      </c>
      <c t="n" r="B6" s="6">
        <v>6713</v>
      </c>
      <c t="n" r="C6" s="6">
        <v>545</v>
      </c>
    </row>
    <row r="7" spans="1:3">
      <c t="s" r="A7" s="4">
        <v>808</v>
      </c>
      <c t="n" r="B7" s="6">
        <v>0</v>
      </c>
      <c t="n" r="C7" s="6">
        <v>-2398</v>
      </c>
    </row>
    <row r="8" spans="1:3">
      <c t="s" r="A8" s="4">
        <v>625</v>
      </c>
      <c t="n" r="B8" s="6">
        <v>0</v>
      </c>
      <c t="n" r="C8" s="6">
        <v>-36</v>
      </c>
    </row>
    <row r="9" spans="1:3">
      <c t="s" r="A9" s="4">
        <v>809</v>
      </c>
      <c t="n" r="B9" s="6">
        <v>-2621</v>
      </c>
      <c t="n" r="C9" s="6">
        <v>-2835</v>
      </c>
    </row>
    <row r="10" spans="1:3">
      <c t="s" r="A10" s="4">
        <v>810</v>
      </c>
      <c t="n" r="B10" s="7">
        <v>17032</v>
      </c>
      <c t="n" r="C10" s="7">
        <v>109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t="s" r="A1" s="1">
        <v>811</v>
      </c>
      <c t="s" r="B1" s="2">
        <v>365</v>
      </c>
      <c t="s" r="C1" s="2">
        <v>2</v>
      </c>
      <c t="s" r="D1" s="2">
        <v>812</v>
      </c>
    </row>
    <row r="2" spans="1:4">
      <c t="s" r="A2" s="3">
        <v>813</v>
      </c>
    </row>
    <row r="3" spans="1:4">
      <c t="s" r="A3" s="4">
        <v>368</v>
      </c>
      <c t="s" r="B3" s="4">
        <v>369</v>
      </c>
    </row>
    <row r="4" spans="1:4">
      <c t="s" r="A4" s="4">
        <v>371</v>
      </c>
      <c t="s" r="B4" s="4">
        <v>372</v>
      </c>
    </row>
    <row r="5" spans="1:4">
      <c t="s" r="A5" s="4">
        <v>814</v>
      </c>
      <c t="n" r="B5" s="6">
        <v>115000000</v>
      </c>
    </row>
    <row r="6" spans="1:4">
      <c t="s" r="A6" s="4">
        <v>815</v>
      </c>
      <c t="n" r="C6" s="6">
        <v>100000</v>
      </c>
    </row>
    <row r="7" spans="1:4">
      <c t="s" r="A7" s="4">
        <v>816</v>
      </c>
      <c t="n" r="D7" s="7">
        <v>150000000</v>
      </c>
    </row>
    <row r="8" spans="1:4">
      <c t="s" r="A8" s="4">
        <v>817</v>
      </c>
      <c t="s" r="B8" s="4">
        <v>390</v>
      </c>
    </row>
    <row r="9" spans="1:4">
      <c t="s" r="A9" s="4">
        <v>818</v>
      </c>
      <c t="n" r="B9" s="7">
        <v>3100000</v>
      </c>
    </row>
    <row r="10" spans="1:4">
      <c t="s" r="A10" s="4">
        <v>819</v>
      </c>
      <c t="n" r="C10" s="6">
        <v>500000</v>
      </c>
    </row>
    <row r="11" spans="1:4">
      <c t="s" r="A11" s="4">
        <v>820</v>
      </c>
    </row>
    <row r="12" spans="1:4">
      <c t="s" r="A12" s="3">
        <v>813</v>
      </c>
    </row>
    <row r="13" spans="1:4">
      <c t="s" r="A13" s="4">
        <v>821</v>
      </c>
      <c t="s" r="C13" s="4">
        <v>762</v>
      </c>
    </row>
    <row r="14" spans="1:4">
      <c t="s" r="A14" s="4">
        <v>822</v>
      </c>
    </row>
    <row r="15" spans="1:4">
      <c t="s" r="A15" s="3">
        <v>813</v>
      </c>
    </row>
    <row r="16" spans="1:4">
      <c t="s" r="A16" s="4">
        <v>821</v>
      </c>
      <c t="s" r="C16" s="4">
        <v>823</v>
      </c>
    </row>
    <row r="17" spans="1:4">
      <c t="s" r="A17" s="4">
        <v>824</v>
      </c>
    </row>
    <row r="18" spans="1:4">
      <c t="s" r="A18" s="3">
        <v>813</v>
      </c>
    </row>
    <row r="19" spans="1:4">
      <c t="s" r="A19" s="4">
        <v>825</v>
      </c>
      <c t="n" r="B19" s="6">
        <v>11000000</v>
      </c>
    </row>
    <row r="20" spans="1:4">
      <c t="s" r="A20" s="4">
        <v>826</v>
      </c>
    </row>
    <row r="21" spans="1:4">
      <c t="s" r="A21" s="3">
        <v>813</v>
      </c>
    </row>
    <row r="22" spans="1:4">
      <c t="s" r="A22" s="4">
        <v>827</v>
      </c>
      <c t="n" r="B22" s="6">
        <v>1100000</v>
      </c>
    </row>
    <row r="23" spans="1:4">
      <c t="s" r="A23" s="4">
        <v>828</v>
      </c>
      <c t="n" r="C23" s="7">
        <v>4700000</v>
      </c>
    </row>
    <row r="24" spans="1:4">
      <c t="s" r="A24" s="4">
        <v>829</v>
      </c>
    </row>
    <row r="25" spans="1:4">
      <c t="s" r="A25" s="3">
        <v>813</v>
      </c>
    </row>
    <row r="26" spans="1:4">
      <c t="s" r="A26" s="4">
        <v>827</v>
      </c>
      <c t="n" r="B26" s="6">
        <v>3000000</v>
      </c>
    </row>
    <row r="27" spans="1:4">
      <c t="s" r="A27" s="4">
        <v>830</v>
      </c>
    </row>
    <row r="28" spans="1:4">
      <c t="s" r="A28" s="3">
        <v>813</v>
      </c>
    </row>
    <row r="29" spans="1:4">
      <c t="s" r="A29" s="4">
        <v>831</v>
      </c>
      <c t="n" r="C29" s="6">
        <v>1</v>
      </c>
    </row>
    <row r="30" spans="1:4">
      <c t="s" r="A30" s="4">
        <v>396</v>
      </c>
    </row>
    <row r="31" spans="1:4">
      <c t="s" r="A31" s="3">
        <v>813</v>
      </c>
    </row>
    <row r="32" spans="1:4">
      <c t="s" r="A32" s="4">
        <v>827</v>
      </c>
      <c t="n" r="B32" s="6">
        <v>1000000</v>
      </c>
    </row>
    <row r="33" spans="1:4">
      <c t="s" r="A33" s="4">
        <v>832</v>
      </c>
      <c t="s" r="C33" s="4">
        <v>390</v>
      </c>
    </row>
    <row r="34" spans="1:4">
      <c t="s" r="A34" s="4">
        <v>833</v>
      </c>
      <c t="n" r="C34" s="6">
        <v>1</v>
      </c>
    </row>
    <row r="35" spans="1:4">
      <c t="s" r="A35" s="4">
        <v>834</v>
      </c>
      <c t="s" r="C35" s="4">
        <v>835</v>
      </c>
    </row>
    <row r="36" spans="1:4">
      <c t="s" r="A36" s="4">
        <v>836</v>
      </c>
      <c t="n" r="C36" s="7">
        <v>4600000</v>
      </c>
    </row>
    <row r="37" spans="1:4">
      <c t="s" r="A37" s="4">
        <v>393</v>
      </c>
    </row>
    <row r="38" spans="1:4">
      <c t="s" r="A38" s="3">
        <v>813</v>
      </c>
    </row>
    <row r="39" spans="1:4">
      <c t="s" r="A39" s="4">
        <v>832</v>
      </c>
      <c t="s" r="C39" s="4">
        <v>395</v>
      </c>
    </row>
    <row r="40" spans="1:4">
      <c t="s" r="A40" s="4">
        <v>837</v>
      </c>
      <c t="s" r="C40" s="4">
        <v>838</v>
      </c>
    </row>
    <row r="41" spans="1:4">
      <c t="s" r="A41" s="4">
        <v>839</v>
      </c>
    </row>
    <row r="42" spans="1:4">
      <c t="s" r="A42" s="3">
        <v>813</v>
      </c>
    </row>
    <row r="43" spans="1:4">
      <c t="s" r="A43" s="4">
        <v>840</v>
      </c>
      <c t="n" r="C43" s="7">
        <v>10000000</v>
      </c>
    </row>
    <row r="44" spans="1:4">
      <c t="s" r="A44" s="4">
        <v>841</v>
      </c>
    </row>
    <row r="45" spans="1:4">
      <c t="s" r="A45" s="3">
        <v>813</v>
      </c>
    </row>
    <row r="46" spans="1:4">
      <c t="s" r="A46" s="4">
        <v>842</v>
      </c>
      <c t="n" r="C46" s="7">
        <v>20200000</v>
      </c>
    </row>
    <row r="47" spans="1:4">
      <c t="s" r="A47" s="4">
        <v>834</v>
      </c>
      <c t="s" r="C47" s="4">
        <v>843</v>
      </c>
    </row>
    <row r="48" spans="1:4">
      <c t="s" r="A48" s="4">
        <v>844</v>
      </c>
      <c t="n" r="C48" s="7">
        <v>8000000</v>
      </c>
    </row>
    <row r="49" spans="1:4">
      <c t="s" r="A49" s="4">
        <v>845</v>
      </c>
    </row>
    <row r="50" spans="1:4">
      <c t="s" r="A50" s="3">
        <v>813</v>
      </c>
    </row>
    <row r="51" spans="1:4">
      <c t="s" r="A51" s="4">
        <v>846</v>
      </c>
      <c t="n" r="B51" s="6">
        <v>4400000</v>
      </c>
    </row>
    <row r="52" spans="1:4">
      <c t="s" r="A52" s="4">
        <v>847</v>
      </c>
    </row>
    <row r="53" spans="1:4">
      <c t="s" r="A53" s="3">
        <v>813</v>
      </c>
    </row>
    <row r="54" spans="1:4">
      <c t="s" r="A54" s="4">
        <v>846</v>
      </c>
      <c t="n" r="B54" s="6">
        <v>8300000</v>
      </c>
    </row>
    <row r="55" spans="1:4">
      <c t="s" r="A55" s="4">
        <v>848</v>
      </c>
    </row>
    <row r="56" spans="1:4">
      <c t="s" r="A56" s="3">
        <v>813</v>
      </c>
    </row>
    <row r="57" spans="1:4">
      <c t="s" r="A57" s="4">
        <v>846</v>
      </c>
      <c t="n" r="B57" s="6">
        <v>3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4"/>
  </cols>
  <sheetData>
    <row r="1" spans="1:2">
      <c t="s" r="A1" s="1">
        <v>175</v>
      </c>
      <c t="s" r="B1" s="2">
        <v>1</v>
      </c>
    </row>
    <row r="2" spans="1:2">
      <c t="s" r="B2" s="2">
        <v>176</v>
      </c>
    </row>
    <row r="3" spans="1:2">
      <c t="s" r="A3" s="3">
        <v>177</v>
      </c>
    </row>
    <row r="4" spans="1:2">
      <c t="s" r="A4" s="4">
        <v>178</v>
      </c>
      <c t="n" r="B4" s="8">
        <v>0.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9</v>
      </c>
      <c t="s" r="B1" s="2">
        <v>1</v>
      </c>
    </row>
    <row r="2" spans="1:4">
      <c t="s" r="B2" s="2">
        <v>2</v>
      </c>
      <c t="s" r="C2" s="2">
        <v>32</v>
      </c>
      <c t="s" r="D2" s="2">
        <v>79</v>
      </c>
    </row>
    <row r="3" spans="1:4">
      <c t="s" r="A3" s="3">
        <v>850</v>
      </c>
    </row>
    <row r="4" spans="1:4">
      <c t="s" r="A4" s="4">
        <v>99</v>
      </c>
      <c t="n" r="B4" s="7">
        <v>146091</v>
      </c>
      <c t="n" r="C4" s="7">
        <v>210705</v>
      </c>
      <c t="n" r="D4" s="7">
        <v>274461</v>
      </c>
    </row>
    <row r="5" spans="1:4">
      <c t="s" r="A5" s="4">
        <v>851</v>
      </c>
      <c t="n" r="B5" s="6">
        <v>115165</v>
      </c>
      <c t="n" r="C5" s="6">
        <v>114959</v>
      </c>
      <c t="n" r="D5" s="6">
        <v>114959</v>
      </c>
    </row>
    <row r="6" spans="1:4">
      <c t="s" r="A6" s="3">
        <v>852</v>
      </c>
    </row>
    <row r="7" spans="1:4">
      <c t="s" r="A7" s="4">
        <v>853</v>
      </c>
      <c t="n" r="B7" s="6">
        <v>116695</v>
      </c>
      <c t="n" r="C7" s="6">
        <v>114959</v>
      </c>
      <c t="n" r="D7" s="6">
        <v>114959</v>
      </c>
    </row>
    <row r="8" spans="1:4">
      <c t="s" r="A8" s="4">
        <v>854</v>
      </c>
      <c t="n" r="B8" s="8">
        <v>1.27</v>
      </c>
      <c t="n" r="C8" s="8">
        <v>1.83</v>
      </c>
      <c t="n" r="D8" s="8">
        <v>2.39</v>
      </c>
    </row>
    <row r="9" spans="1:4">
      <c t="s" r="A9" s="4">
        <v>855</v>
      </c>
      <c t="n" r="B9" s="8">
        <v>1.25</v>
      </c>
      <c t="n" r="C9" s="8">
        <v>1.83</v>
      </c>
      <c t="n" r="D9" s="8">
        <v>2.39</v>
      </c>
    </row>
    <row r="10" spans="1:4">
      <c t="s" r="A10" s="4">
        <v>393</v>
      </c>
    </row>
    <row r="11" spans="1:4">
      <c t="s" r="A11" s="3">
        <v>852</v>
      </c>
    </row>
    <row r="12" spans="1:4">
      <c t="s" r="A12" s="4">
        <v>856</v>
      </c>
      <c t="n" r="B12" s="6">
        <v>728</v>
      </c>
      <c t="n" r="C12" s="6">
        <v>0</v>
      </c>
      <c t="n" r="D12" s="6">
        <v>0</v>
      </c>
    </row>
    <row r="13" spans="1:4">
      <c t="s" r="A13" s="4">
        <v>396</v>
      </c>
    </row>
    <row r="14" spans="1:4">
      <c t="s" r="A14" s="3">
        <v>852</v>
      </c>
    </row>
    <row r="15" spans="1:4">
      <c t="s" r="A15" s="4">
        <v>856</v>
      </c>
      <c t="n" r="B15" s="6">
        <v>582</v>
      </c>
      <c t="n" r="C15" s="6">
        <v>0</v>
      </c>
      <c t="n" r="D15" s="6">
        <v>0</v>
      </c>
    </row>
    <row r="16" spans="1:4">
      <c t="s" r="A16" s="4">
        <v>826</v>
      </c>
    </row>
    <row r="17" spans="1:4">
      <c t="s" r="A17" s="3">
        <v>852</v>
      </c>
    </row>
    <row r="18" spans="1:4">
      <c t="s" r="A18" s="4">
        <v>856</v>
      </c>
      <c t="n" r="B18" s="6">
        <v>220</v>
      </c>
      <c t="n" r="C18" s="6">
        <v>0</v>
      </c>
      <c t="n" r="D18" s="6">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7</v>
      </c>
      <c t="s" r="B1" s="2">
        <v>1</v>
      </c>
    </row>
    <row r="2" spans="1:4">
      <c t="s" r="B2" s="2">
        <v>2</v>
      </c>
      <c t="s" r="C2" s="2">
        <v>32</v>
      </c>
      <c t="s" r="D2" s="2">
        <v>79</v>
      </c>
    </row>
    <row r="3" spans="1:4">
      <c t="s" r="A3" s="3">
        <v>858</v>
      </c>
    </row>
    <row r="4" spans="1:4">
      <c t="s" r="A4" s="4">
        <v>859</v>
      </c>
      <c t="s" r="B4" s="4">
        <v>390</v>
      </c>
      <c t="s" r="C4" s="4">
        <v>390</v>
      </c>
      <c t="s" r="D4" s="4">
        <v>390</v>
      </c>
    </row>
    <row r="5" spans="1:4">
      <c t="s" r="A5" s="4">
        <v>860</v>
      </c>
      <c t="s" r="B5" s="4">
        <v>861</v>
      </c>
      <c t="s" r="C5" s="4">
        <v>862</v>
      </c>
      <c t="s" r="D5" s="4">
        <v>863</v>
      </c>
    </row>
    <row r="6" spans="1:4">
      <c t="s" r="A6" s="4">
        <v>864</v>
      </c>
      <c t="s" r="B6" s="4">
        <v>865</v>
      </c>
      <c t="s" r="C6" s="4">
        <v>866</v>
      </c>
      <c t="s" r="D6" s="4">
        <v>867</v>
      </c>
    </row>
    <row r="7" spans="1:4">
      <c t="s" r="A7" s="4">
        <v>868</v>
      </c>
      <c t="s" r="B7" s="4">
        <v>869</v>
      </c>
      <c t="s" r="C7" s="4">
        <v>870</v>
      </c>
      <c t="s" r="D7" s="4">
        <v>8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2</v>
      </c>
      <c t="s" r="B1" s="2">
        <v>1</v>
      </c>
    </row>
    <row r="2" spans="1:4">
      <c t="s" r="B2" s="2">
        <v>2</v>
      </c>
      <c t="s" r="C2" s="2">
        <v>32</v>
      </c>
      <c t="s" r="D2" s="2">
        <v>79</v>
      </c>
    </row>
    <row r="3" spans="1:4">
      <c t="s" r="A3" s="3">
        <v>858</v>
      </c>
    </row>
    <row r="4" spans="1:4">
      <c t="s" r="A4" s="4">
        <v>170</v>
      </c>
      <c t="n" r="B4" s="7">
        <v>21742</v>
      </c>
      <c t="n" r="C4" s="7">
        <v>17099</v>
      </c>
      <c t="n" r="D4" s="7">
        <v>16201</v>
      </c>
    </row>
    <row r="5" spans="1:4">
      <c t="s" r="A5" s="4">
        <v>841</v>
      </c>
    </row>
    <row r="6" spans="1:4">
      <c t="s" r="A6" s="3">
        <v>858</v>
      </c>
    </row>
    <row r="7" spans="1:4">
      <c t="s" r="A7" s="4">
        <v>170</v>
      </c>
      <c t="n" r="B7" s="6">
        <v>12235</v>
      </c>
      <c t="n" r="C7" s="6">
        <v>9150</v>
      </c>
      <c t="n" r="D7" s="6">
        <v>10040</v>
      </c>
    </row>
    <row r="8" spans="1:4">
      <c t="s" r="A8" s="4">
        <v>396</v>
      </c>
    </row>
    <row r="9" spans="1:4">
      <c t="s" r="A9" s="3">
        <v>858</v>
      </c>
    </row>
    <row r="10" spans="1:4">
      <c t="s" r="A10" s="4">
        <v>170</v>
      </c>
      <c t="n" r="B10" s="6">
        <v>9478</v>
      </c>
      <c t="n" r="C10" s="6">
        <v>7333</v>
      </c>
      <c t="n" r="D10" s="6">
        <v>4931</v>
      </c>
    </row>
    <row r="11" spans="1:4">
      <c t="s" r="A11" s="4">
        <v>826</v>
      </c>
    </row>
    <row r="12" spans="1:4">
      <c t="s" r="A12" s="3">
        <v>858</v>
      </c>
    </row>
    <row r="13" spans="1:4">
      <c t="s" r="A13" s="4">
        <v>170</v>
      </c>
      <c t="n" r="B13" s="7">
        <v>29</v>
      </c>
      <c t="n" r="C13" s="7">
        <v>616</v>
      </c>
      <c t="n" r="D13" s="7">
        <v>12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873</v>
      </c>
      <c t="s" r="B1" s="2">
        <v>874</v>
      </c>
    </row>
    <row r="2" spans="1:2">
      <c t="s" r="B2" s="2">
        <v>875</v>
      </c>
    </row>
    <row r="3" spans="1:2">
      <c t="s" r="A3" s="3">
        <v>876</v>
      </c>
    </row>
    <row r="4" spans="1:2">
      <c t="s" r="A4" s="4">
        <v>877</v>
      </c>
      <c t="n" r="B4" s="6">
        <v>2885994</v>
      </c>
    </row>
    <row r="5" spans="1:2">
      <c t="s" r="A5" s="4">
        <v>878</v>
      </c>
      <c t="n" r="B5" s="6">
        <v>203061</v>
      </c>
    </row>
    <row r="6" spans="1:2">
      <c t="s" r="A6" s="4">
        <v>879</v>
      </c>
      <c t="n" r="B6" s="6">
        <v>-136658</v>
      </c>
    </row>
    <row r="7" spans="1:2">
      <c t="s" r="A7" s="4">
        <v>880</v>
      </c>
      <c t="n" r="B7" s="6">
        <v>-174190</v>
      </c>
    </row>
    <row r="8" spans="1:2">
      <c t="s" r="A8" s="4">
        <v>881</v>
      </c>
      <c t="n" r="B8" s="6">
        <v>2778207</v>
      </c>
    </row>
    <row r="9" spans="1:2">
      <c t="s" r="A9" s="3">
        <v>882</v>
      </c>
    </row>
    <row r="10" spans="1:2">
      <c t="s" r="A10" s="4">
        <v>883</v>
      </c>
      <c t="n" r="B10" s="8">
        <v>10.86</v>
      </c>
    </row>
    <row r="11" spans="1:2">
      <c t="s" r="A11" s="4">
        <v>884</v>
      </c>
      <c t="n" r="B11" s="11">
        <v>11.31</v>
      </c>
    </row>
    <row r="12" spans="1:2">
      <c t="s" r="A12" s="4">
        <v>885</v>
      </c>
      <c t="n" r="B12" s="11">
        <v>10.35</v>
      </c>
    </row>
    <row r="13" spans="1:2">
      <c t="s" r="A13" s="4">
        <v>886</v>
      </c>
      <c t="n" r="B13" s="11">
        <v>10.98</v>
      </c>
    </row>
    <row r="14" spans="1:2">
      <c t="s" r="A14" s="4">
        <v>887</v>
      </c>
      <c t="n" r="B14" s="8">
        <v>10.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888</v>
      </c>
      <c t="s" r="B1" s="2">
        <v>874</v>
      </c>
    </row>
    <row r="2" spans="1:2">
      <c t="s" r="B2" s="2">
        <v>875</v>
      </c>
    </row>
    <row r="3" spans="1:2">
      <c t="s" r="A3" s="3">
        <v>876</v>
      </c>
    </row>
    <row r="4" spans="1:2">
      <c t="s" r="A4" s="4">
        <v>877</v>
      </c>
      <c t="n" r="B4" s="6">
        <v>926138</v>
      </c>
    </row>
    <row r="5" spans="1:2">
      <c t="s" r="A5" s="4">
        <v>889</v>
      </c>
      <c t="n" r="B5" s="6">
        <v>-31158</v>
      </c>
    </row>
    <row r="6" spans="1:2">
      <c t="s" r="A6" s="4">
        <v>880</v>
      </c>
      <c t="n" r="B6" s="6">
        <v>-101306</v>
      </c>
    </row>
    <row r="7" spans="1:2">
      <c t="s" r="A7" s="4">
        <v>881</v>
      </c>
      <c t="n" r="B7" s="6">
        <v>793674</v>
      </c>
    </row>
    <row r="8" spans="1:2">
      <c t="s" r="A8" s="3">
        <v>882</v>
      </c>
    </row>
    <row r="9" spans="1:2">
      <c t="s" r="A9" s="4">
        <v>883</v>
      </c>
      <c t="n" r="B9" s="8">
        <v>15.48</v>
      </c>
    </row>
    <row r="10" spans="1:2">
      <c t="s" r="A10" s="4">
        <v>890</v>
      </c>
      <c t="n" r="B10" s="11">
        <v>15.51</v>
      </c>
    </row>
    <row r="11" spans="1:2">
      <c t="s" r="A11" s="4">
        <v>886</v>
      </c>
      <c t="n" r="B11" s="11">
        <v>15.21</v>
      </c>
    </row>
    <row r="12" spans="1:2">
      <c t="s" r="A12" s="4">
        <v>887</v>
      </c>
      <c t="n" r="B12" s="8">
        <v>15.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24"/>
    <col customWidth="1" max="3" min="3" width="17"/>
  </cols>
  <sheetData>
    <row r="1" spans="1:3">
      <c t="s" r="A1" s="1">
        <v>891</v>
      </c>
      <c t="s" r="B1" s="2">
        <v>874</v>
      </c>
    </row>
    <row r="2" spans="1:3">
      <c t="s" r="B2" s="2">
        <v>2</v>
      </c>
      <c t="s" r="C2" s="2">
        <v>4</v>
      </c>
    </row>
    <row r="3" spans="1:3">
      <c t="s" r="A3" s="3">
        <v>876</v>
      </c>
    </row>
    <row r="4" spans="1:3">
      <c t="s" r="A4" s="4">
        <v>892</v>
      </c>
      <c t="n" r="B4" s="6">
        <v>1078289</v>
      </c>
    </row>
    <row r="5" spans="1:3">
      <c t="s" r="A5" s="4">
        <v>893</v>
      </c>
      <c t="n" r="B5" s="6">
        <v>-662304</v>
      </c>
    </row>
    <row r="6" spans="1:3">
      <c t="s" r="A6" s="4">
        <v>894</v>
      </c>
      <c t="n" r="B6" s="6">
        <v>-4102</v>
      </c>
    </row>
    <row r="7" spans="1:3">
      <c t="s" r="A7" s="4">
        <v>895</v>
      </c>
      <c t="n" r="B7" s="6">
        <v>411883</v>
      </c>
      <c t="n" r="C7" s="6">
        <v>1078289</v>
      </c>
    </row>
    <row r="8" spans="1:3">
      <c t="s" r="A8" s="3">
        <v>896</v>
      </c>
    </row>
    <row r="9" spans="1:3">
      <c t="s" r="A9" s="4">
        <v>897</v>
      </c>
      <c t="n" r="B9" s="8">
        <v>6.8</v>
      </c>
    </row>
    <row r="10" spans="1:3">
      <c t="s" r="A10" s="4">
        <v>898</v>
      </c>
      <c t="n" r="B10" s="11">
        <v>7.53</v>
      </c>
    </row>
    <row r="11" spans="1:3">
      <c t="s" r="A11" s="4">
        <v>899</v>
      </c>
      <c t="n" r="B11" s="11">
        <v>12.61</v>
      </c>
    </row>
    <row r="12" spans="1:3">
      <c t="s" r="A12" s="4">
        <v>900</v>
      </c>
      <c t="n" r="B12" s="8">
        <v>5.58</v>
      </c>
      <c t="n" r="C12" s="8">
        <v>6.8</v>
      </c>
    </row>
    <row r="13" spans="1:3">
      <c t="s" r="A13" s="3">
        <v>901</v>
      </c>
    </row>
    <row r="14" spans="1:3">
      <c t="s" r="A14" s="4">
        <v>902</v>
      </c>
      <c t="s" r="B14" s="4">
        <v>903</v>
      </c>
      <c t="s" r="C14" s="4">
        <v>904</v>
      </c>
    </row>
    <row r="15" spans="1:3">
      <c t="s" r="A15" s="3">
        <v>828</v>
      </c>
    </row>
    <row r="16" spans="1:3">
      <c t="s" r="A16" s="4">
        <v>828</v>
      </c>
      <c t="n" r="B16" s="7">
        <v>4378900</v>
      </c>
      <c t="n" r="C16" s="7">
        <v>79018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5</v>
      </c>
      <c t="s" r="B1" s="2">
        <v>1</v>
      </c>
    </row>
    <row r="2" spans="1:4">
      <c t="s" r="B2" s="2">
        <v>2</v>
      </c>
      <c t="s" r="C2" s="2">
        <v>32</v>
      </c>
      <c t="s" r="D2" s="2">
        <v>79</v>
      </c>
    </row>
    <row r="3" spans="1:4">
      <c t="s" r="A3" s="3">
        <v>906</v>
      </c>
    </row>
    <row r="4" spans="1:4">
      <c t="s" r="A4" s="4">
        <v>805</v>
      </c>
      <c t="n" r="B4" s="7">
        <v>-678112</v>
      </c>
      <c t="n" r="C4" s="7">
        <v>-441981</v>
      </c>
      <c t="n" r="D4" s="7">
        <v>-625073</v>
      </c>
    </row>
    <row r="5" spans="1:4">
      <c t="s" r="A5" s="4">
        <v>907</v>
      </c>
      <c t="n" r="B5" s="6">
        <v>-31400</v>
      </c>
      <c t="n" r="C5" s="6">
        <v>-260154</v>
      </c>
      <c t="n" r="D5" s="6">
        <v>147186</v>
      </c>
    </row>
    <row r="6" spans="1:4">
      <c t="s" r="A6" s="4">
        <v>908</v>
      </c>
      <c t="n" r="B6" s="6">
        <v>36088</v>
      </c>
      <c t="n" r="C6" s="6">
        <v>24023</v>
      </c>
      <c t="n" r="D6" s="6">
        <v>35906</v>
      </c>
    </row>
    <row r="7" spans="1:4">
      <c t="s" r="A7" s="4">
        <v>810</v>
      </c>
      <c t="n" r="B7" s="6">
        <v>-673424</v>
      </c>
      <c t="n" r="C7" s="6">
        <v>-678112</v>
      </c>
      <c t="n" r="D7" s="6">
        <v>-441981</v>
      </c>
    </row>
    <row r="8" spans="1:4">
      <c t="s" r="A8" s="4">
        <v>201</v>
      </c>
    </row>
    <row r="9" spans="1:4">
      <c t="s" r="A9" s="3">
        <v>906</v>
      </c>
    </row>
    <row r="10" spans="1:4">
      <c t="s" r="A10" s="4">
        <v>805</v>
      </c>
      <c t="n" r="B10" s="6">
        <v>-1082312</v>
      </c>
      <c t="n" r="C10" s="6">
        <v>-873595</v>
      </c>
      <c t="n" r="D10" s="6">
        <v>-1049171</v>
      </c>
    </row>
    <row r="11" spans="1:4">
      <c t="s" r="A11" s="4">
        <v>907</v>
      </c>
      <c t="n" r="B11" s="6">
        <v>-12010</v>
      </c>
      <c t="n" r="C11" s="6">
        <v>-232740</v>
      </c>
      <c t="n" r="D11" s="6">
        <v>139670</v>
      </c>
    </row>
    <row r="12" spans="1:4">
      <c t="s" r="A12" s="4">
        <v>908</v>
      </c>
      <c t="n" r="B12" s="6">
        <v>36088</v>
      </c>
      <c t="n" r="C12" s="6">
        <v>24023</v>
      </c>
      <c t="n" r="D12" s="6">
        <v>35906</v>
      </c>
    </row>
    <row r="13" spans="1:4">
      <c t="s" r="A13" s="4">
        <v>810</v>
      </c>
      <c t="n" r="B13" s="6">
        <v>-1058234</v>
      </c>
      <c t="n" r="C13" s="6">
        <v>-1082312</v>
      </c>
      <c t="n" r="D13" s="6">
        <v>-873595</v>
      </c>
    </row>
    <row r="14" spans="1:4">
      <c t="s" r="A14" s="4">
        <v>909</v>
      </c>
    </row>
    <row r="15" spans="1:4">
      <c t="s" r="A15" s="3">
        <v>906</v>
      </c>
    </row>
    <row r="16" spans="1:4">
      <c t="s" r="A16" s="4">
        <v>805</v>
      </c>
      <c t="n" r="B16" s="6">
        <v>404200</v>
      </c>
      <c t="n" r="C16" s="6">
        <v>431614</v>
      </c>
      <c t="n" r="D16" s="6">
        <v>424098</v>
      </c>
    </row>
    <row r="17" spans="1:4">
      <c t="s" r="A17" s="4">
        <v>907</v>
      </c>
      <c t="n" r="B17" s="6">
        <v>-19390</v>
      </c>
      <c t="n" r="C17" s="6">
        <v>-27414</v>
      </c>
      <c t="n" r="D17" s="6">
        <v>7516</v>
      </c>
    </row>
    <row r="18" spans="1:4">
      <c t="s" r="A18" s="4">
        <v>908</v>
      </c>
      <c t="n" r="B18" s="6">
        <v>0</v>
      </c>
      <c t="n" r="C18" s="6">
        <v>0</v>
      </c>
      <c t="n" r="D18" s="6">
        <v>0</v>
      </c>
    </row>
    <row r="19" spans="1:4">
      <c t="s" r="A19" s="4">
        <v>810</v>
      </c>
      <c t="n" r="B19" s="7">
        <v>384810</v>
      </c>
      <c t="n" r="C19" s="7">
        <v>404200</v>
      </c>
      <c t="n" r="D19" s="7">
        <v>4316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0</v>
      </c>
      <c t="s" r="B1" s="2">
        <v>1</v>
      </c>
    </row>
    <row r="2" spans="1:4">
      <c t="s" r="B2" s="2">
        <v>2</v>
      </c>
      <c t="s" r="C2" s="2">
        <v>32</v>
      </c>
      <c t="s" r="D2" s="2">
        <v>79</v>
      </c>
    </row>
    <row r="3" spans="1:4">
      <c t="s" r="A3" s="3">
        <v>911</v>
      </c>
    </row>
    <row r="4" spans="1:4">
      <c t="s" r="A4" s="4">
        <v>110</v>
      </c>
      <c t="n" r="B4" s="7">
        <v>-2722</v>
      </c>
      <c t="n" r="C4" s="7">
        <v>-4454</v>
      </c>
      <c t="n" r="D4" s="7">
        <v>-2039</v>
      </c>
    </row>
    <row r="5" spans="1:4">
      <c t="s" r="A5" s="4">
        <v>108</v>
      </c>
      <c t="n" r="B5" s="6">
        <v>58148</v>
      </c>
      <c t="n" r="C5" s="6">
        <v>42446</v>
      </c>
      <c t="n" r="D5" s="6">
        <v>57940</v>
      </c>
    </row>
    <row r="6" spans="1:4">
      <c t="s" r="A6" s="4">
        <v>912</v>
      </c>
      <c t="n" r="B6" s="6">
        <v>-36088</v>
      </c>
      <c t="n" r="C6" s="6">
        <v>-24023</v>
      </c>
      <c t="n" r="D6" s="6">
        <v>-35906</v>
      </c>
    </row>
    <row r="7" spans="1:4">
      <c t="s" r="A7" s="4">
        <v>201</v>
      </c>
    </row>
    <row r="8" spans="1:4">
      <c t="s" r="A8" s="3">
        <v>911</v>
      </c>
    </row>
    <row r="9" spans="1:4">
      <c t="s" r="A9" s="4">
        <v>912</v>
      </c>
      <c t="n" r="B9" s="6">
        <v>-36088</v>
      </c>
      <c t="n" r="C9" s="6">
        <v>-24023</v>
      </c>
      <c t="n" r="D9" s="7">
        <v>-35906</v>
      </c>
    </row>
    <row r="10" spans="1:4">
      <c t="s" r="A10" s="4">
        <v>913</v>
      </c>
    </row>
    <row r="11" spans="1:4">
      <c t="s" r="A11" s="3">
        <v>911</v>
      </c>
    </row>
    <row r="12" spans="1:4">
      <c t="s" r="A12" s="4">
        <v>110</v>
      </c>
      <c t="n" r="B12" s="6">
        <v>-2722</v>
      </c>
      <c t="n" r="C12" s="6">
        <v>-4454</v>
      </c>
    </row>
    <row r="13" spans="1:4">
      <c t="s" r="A13" s="4">
        <v>108</v>
      </c>
      <c t="n" r="B13" s="6">
        <v>58148</v>
      </c>
      <c t="n" r="C13" s="6">
        <v>42446</v>
      </c>
    </row>
    <row r="14" spans="1:4">
      <c t="s" r="A14" s="4">
        <v>914</v>
      </c>
      <c t="n" r="B14" s="6">
        <v>55426</v>
      </c>
      <c t="n" r="C14" s="6">
        <v>37992</v>
      </c>
    </row>
    <row r="15" spans="1:4">
      <c t="s" r="A15" s="4">
        <v>915</v>
      </c>
      <c t="n" r="B15" s="7">
        <v>-19338</v>
      </c>
      <c t="n" r="C15" s="7">
        <v>-139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s>
  <sheetData>
    <row r="1" spans="1:5">
      <c t="s" r="A1" s="1">
        <v>916</v>
      </c>
      <c t="s" r="B1" s="2">
        <v>917</v>
      </c>
      <c t="s" r="C1" s="2">
        <v>918</v>
      </c>
      <c t="s" r="D1" s="2">
        <v>426</v>
      </c>
      <c t="s" r="E1" s="2">
        <v>427</v>
      </c>
    </row>
    <row r="2" spans="1:5">
      <c t="s" r="A2" s="3">
        <v>919</v>
      </c>
    </row>
    <row r="3" spans="1:5">
      <c t="s" r="A3" s="4">
        <v>920</v>
      </c>
      <c t="n" r="C3" s="7">
        <v>2500000</v>
      </c>
    </row>
    <row r="4" spans="1:5">
      <c t="s" r="A4" s="4">
        <v>921</v>
      </c>
      <c t="n" r="C4" s="7">
        <v>39700000</v>
      </c>
      <c t="n" r="D4" s="7">
        <v>34100000</v>
      </c>
      <c t="n" r="E4" s="7">
        <v>34700000</v>
      </c>
    </row>
    <row r="5" spans="1:5">
      <c t="s" r="A5" s="4">
        <v>922</v>
      </c>
      <c t="s" r="C5" s="4">
        <v>923</v>
      </c>
    </row>
    <row r="6" spans="1:5">
      <c t="s" r="A6" s="4">
        <v>924</v>
      </c>
      <c t="n" r="C6" s="6">
        <v>2</v>
      </c>
    </row>
    <row r="7" spans="1:5">
      <c t="s" r="A7" s="4">
        <v>925</v>
      </c>
      <c t="s" r="C7" s="4">
        <v>374</v>
      </c>
    </row>
    <row r="8" spans="1:5">
      <c t="s" r="A8" s="4">
        <v>926</v>
      </c>
      <c t="n" r="C8" s="7">
        <v>6600000</v>
      </c>
    </row>
    <row r="9" spans="1:5">
      <c t="s" r="A9" s="4">
        <v>927</v>
      </c>
      <c t="n" r="C9" s="7">
        <v>2200000</v>
      </c>
    </row>
    <row r="10" spans="1:5">
      <c t="s" r="A10" s="4">
        <v>928</v>
      </c>
      <c t="s" r="C10" s="4">
        <v>551</v>
      </c>
    </row>
    <row r="11" spans="1:5">
      <c t="s" r="A11" s="4">
        <v>929</v>
      </c>
      <c t="n" r="C11" s="7">
        <v>75500000</v>
      </c>
      <c t="n" r="D11" s="6">
        <v>69100000</v>
      </c>
    </row>
    <row r="12" spans="1:5">
      <c t="s" r="A12" s="4">
        <v>930</v>
      </c>
    </row>
    <row r="13" spans="1:5">
      <c t="s" r="A13" s="3">
        <v>919</v>
      </c>
    </row>
    <row r="14" spans="1:5">
      <c t="s" r="A14" s="4">
        <v>931</v>
      </c>
      <c t="n" r="C14" s="6">
        <v>65500000</v>
      </c>
    </row>
    <row r="15" spans="1:5">
      <c t="s" r="A15" s="4">
        <v>932</v>
      </c>
    </row>
    <row r="16" spans="1:5">
      <c t="s" r="A16" s="3">
        <v>919</v>
      </c>
    </row>
    <row r="17" spans="1:5">
      <c t="s" r="A17" s="4">
        <v>933</v>
      </c>
      <c t="n" r="D17" s="7">
        <v>21000000</v>
      </c>
    </row>
    <row r="18" spans="1:5">
      <c t="s" r="A18" s="4">
        <v>820</v>
      </c>
    </row>
    <row r="19" spans="1:5">
      <c t="s" r="A19" s="3">
        <v>919</v>
      </c>
    </row>
    <row r="20" spans="1:5">
      <c t="s" r="A20" s="4">
        <v>934</v>
      </c>
      <c t="n" r="B20" s="7">
        <v>500</v>
      </c>
    </row>
    <row r="21" spans="1:5">
      <c t="s" r="A21" s="4">
        <v>822</v>
      </c>
    </row>
    <row r="22" spans="1:5">
      <c t="s" r="A22" s="3">
        <v>919</v>
      </c>
    </row>
    <row r="23" spans="1:5">
      <c t="s" r="A23" s="4">
        <v>934</v>
      </c>
      <c t="n" r="B23" s="7">
        <v>1500</v>
      </c>
    </row>
    <row r="24" spans="1:5">
      <c t="s" r="A24" s="4">
        <v>935</v>
      </c>
    </row>
    <row r="25" spans="1:5">
      <c t="s" r="A25" s="3">
        <v>919</v>
      </c>
    </row>
    <row r="26" spans="1:5">
      <c t="s" r="A26" s="4">
        <v>936</v>
      </c>
      <c t="n" r="C26" s="7">
        <v>41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37</v>
      </c>
      <c t="s" r="B1" s="2">
        <v>425</v>
      </c>
    </row>
    <row r="2" spans="1:2">
      <c t="s" r="A2" s="3">
        <v>213</v>
      </c>
    </row>
    <row r="3" spans="1:2">
      <c t="n" r="A3" s="6">
        <v>2016</v>
      </c>
      <c t="n" r="B3" s="7">
        <v>44995</v>
      </c>
    </row>
    <row r="4" spans="1:2">
      <c t="n" r="A4" s="6">
        <v>2017</v>
      </c>
      <c t="n" r="B4" s="6">
        <v>41090</v>
      </c>
    </row>
    <row r="5" spans="1:2">
      <c t="n" r="A5" s="6">
        <v>2018</v>
      </c>
      <c t="n" r="B5" s="6">
        <v>38259</v>
      </c>
    </row>
    <row r="6" spans="1:2">
      <c t="n" r="A6" s="6">
        <v>2019</v>
      </c>
      <c t="n" r="B6" s="6">
        <v>34442</v>
      </c>
    </row>
    <row r="7" spans="1:2">
      <c t="n" r="A7" s="6">
        <v>2020</v>
      </c>
      <c t="n" r="B7" s="6">
        <v>29304</v>
      </c>
    </row>
    <row r="8" spans="1:2">
      <c t="s" r="A8" s="4">
        <v>938</v>
      </c>
      <c t="n" r="B8" s="6">
        <v>193159</v>
      </c>
    </row>
    <row r="9" spans="1:2">
      <c t="s" r="A9" s="4">
        <v>157</v>
      </c>
      <c t="n" r="B9" s="7">
        <v>38124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9</v>
      </c>
      <c t="s" r="B1" s="2">
        <v>1</v>
      </c>
    </row>
    <row r="2" spans="1:4">
      <c t="s" r="B2" s="2">
        <v>2</v>
      </c>
      <c t="s" r="C2" s="2">
        <v>32</v>
      </c>
      <c t="s" r="D2" s="2">
        <v>79</v>
      </c>
    </row>
    <row r="3" spans="1:4">
      <c t="s" r="A3" s="3">
        <v>940</v>
      </c>
    </row>
    <row r="4" spans="1:4">
      <c t="s" r="A4" s="4">
        <v>639</v>
      </c>
      <c t="n" r="B4" s="7">
        <v>2541396</v>
      </c>
      <c t="n" r="C4" s="7">
        <v>2648167</v>
      </c>
    </row>
    <row r="5" spans="1:4">
      <c t="s" r="A5" s="4">
        <v>941</v>
      </c>
      <c t="s" r="B5" s="4">
        <v>942</v>
      </c>
    </row>
    <row r="6" spans="1:4">
      <c t="s" r="A6" s="4">
        <v>943</v>
      </c>
      <c t="s" r="B6" s="4">
        <v>563</v>
      </c>
    </row>
    <row r="7" spans="1:4">
      <c t="s" r="A7" s="4">
        <v>944</v>
      </c>
    </row>
    <row r="8" spans="1:4">
      <c t="s" r="A8" s="3">
        <v>940</v>
      </c>
    </row>
    <row r="9" spans="1:4">
      <c t="s" r="A9" s="4">
        <v>639</v>
      </c>
      <c t="n" r="B9" s="7">
        <v>126049</v>
      </c>
      <c t="n" r="C9" s="6">
        <v>118936</v>
      </c>
    </row>
    <row r="10" spans="1:4">
      <c t="s" r="A10" s="4">
        <v>945</v>
      </c>
    </row>
    <row r="11" spans="1:4">
      <c t="s" r="A11" s="3">
        <v>940</v>
      </c>
    </row>
    <row r="12" spans="1:4">
      <c t="s" r="A12" s="4">
        <v>639</v>
      </c>
      <c t="n" r="B12" s="6">
        <v>131663</v>
      </c>
      <c t="n" r="C12" s="6">
        <v>162458</v>
      </c>
    </row>
    <row r="13" spans="1:4">
      <c t="s" r="A13" s="4">
        <v>946</v>
      </c>
    </row>
    <row r="14" spans="1:4">
      <c t="s" r="A14" s="3">
        <v>940</v>
      </c>
    </row>
    <row r="15" spans="1:4">
      <c t="s" r="A15" s="4">
        <v>639</v>
      </c>
      <c t="n" r="C15" s="6">
        <v>9800</v>
      </c>
    </row>
    <row r="16" spans="1:4">
      <c t="s" r="A16" s="4">
        <v>947</v>
      </c>
    </row>
    <row r="17" spans="1:4">
      <c t="s" r="A17" s="3">
        <v>940</v>
      </c>
    </row>
    <row r="18" spans="1:4">
      <c t="s" r="A18" s="4">
        <v>639</v>
      </c>
      <c t="n" r="C18" s="6">
        <v>-9800</v>
      </c>
    </row>
    <row r="19" spans="1:4">
      <c t="n" r="A19" s="12">
        <v>2</v>
      </c>
    </row>
    <row r="20" spans="1:4">
      <c t="s" r="A20" s="3">
        <v>940</v>
      </c>
    </row>
    <row r="21" spans="1:4">
      <c t="s" r="A21" s="4">
        <v>639</v>
      </c>
      <c t="n" r="B21" s="6">
        <v>1127680</v>
      </c>
      <c t="n" r="C21" s="6">
        <v>1069100</v>
      </c>
    </row>
    <row r="22" spans="1:4">
      <c t="s" r="A22" s="4">
        <v>948</v>
      </c>
      <c t="n" r="B22" s="6">
        <v>12200</v>
      </c>
    </row>
    <row r="23" spans="1:4">
      <c t="s" r="A23" s="4">
        <v>949</v>
      </c>
    </row>
    <row r="24" spans="1:4">
      <c t="s" r="A24" s="3">
        <v>940</v>
      </c>
    </row>
    <row r="25" spans="1:4">
      <c t="s" r="A25" s="4">
        <v>639</v>
      </c>
      <c t="n" r="B25" s="6">
        <v>0</v>
      </c>
      <c t="n" r="C25" s="6">
        <v>0</v>
      </c>
    </row>
    <row r="26" spans="1:4">
      <c t="s" r="A26" s="4">
        <v>950</v>
      </c>
    </row>
    <row r="27" spans="1:4">
      <c t="s" r="A27" s="3">
        <v>940</v>
      </c>
    </row>
    <row r="28" spans="1:4">
      <c t="s" r="A28" s="4">
        <v>639</v>
      </c>
      <c t="n" r="B28" s="6">
        <v>27412</v>
      </c>
      <c t="n" r="C28" s="6">
        <v>34144</v>
      </c>
    </row>
    <row r="29" spans="1:4">
      <c t="n" r="A29" s="12">
        <v>3</v>
      </c>
    </row>
    <row r="30" spans="1:4">
      <c t="s" r="A30" s="3">
        <v>940</v>
      </c>
    </row>
    <row r="31" spans="1:4">
      <c t="s" r="A31" s="4">
        <v>639</v>
      </c>
      <c t="n" r="B31" s="6">
        <v>540930</v>
      </c>
      <c t="n" r="C31" s="6">
        <v>561896</v>
      </c>
      <c t="n" r="D31" s="7">
        <v>478072</v>
      </c>
    </row>
    <row r="32" spans="1:4">
      <c t="s" r="A32" s="4">
        <v>951</v>
      </c>
      <c t="n" r="C32" s="6">
        <v>1100</v>
      </c>
    </row>
    <row r="33" spans="1:4">
      <c t="s" r="A33" s="4">
        <v>952</v>
      </c>
    </row>
    <row r="34" spans="1:4">
      <c t="s" r="A34" s="3">
        <v>940</v>
      </c>
    </row>
    <row r="35" spans="1:4">
      <c t="s" r="A35" s="4">
        <v>639</v>
      </c>
      <c t="n" r="B35" s="6">
        <v>126049</v>
      </c>
      <c t="n" r="C35" s="6">
        <v>118936</v>
      </c>
      <c t="n" r="D35" s="6">
        <v>105875</v>
      </c>
    </row>
    <row r="36" spans="1:4">
      <c t="s" r="A36" s="4">
        <v>953</v>
      </c>
    </row>
    <row r="37" spans="1:4">
      <c t="s" r="A37" s="3">
        <v>940</v>
      </c>
    </row>
    <row r="38" spans="1:4">
      <c t="s" r="A38" s="4">
        <v>639</v>
      </c>
      <c t="n" r="B38" s="6">
        <v>104251</v>
      </c>
      <c t="n" r="C38" s="7">
        <v>128314</v>
      </c>
      <c t="n" r="D38" s="7">
        <v>131868</v>
      </c>
    </row>
    <row r="39" spans="1:4">
      <c t="s" r="A39" s="4">
        <v>954</v>
      </c>
    </row>
    <row r="40" spans="1:4">
      <c t="s" r="A40" s="3">
        <v>940</v>
      </c>
    </row>
    <row r="41" spans="1:4">
      <c t="s" r="A41" s="4">
        <v>955</v>
      </c>
      <c t="n" r="B41" s="7">
        <v>31700</v>
      </c>
    </row>
    <row r="42" spans="1:4">
      <c t="s" r="A42" s="4">
        <v>956</v>
      </c>
      <c t="s" r="B42" s="4">
        <v>957</v>
      </c>
    </row>
    <row r="43" spans="1:4">
      <c t="s" r="A43" s="4">
        <v>958</v>
      </c>
    </row>
    <row r="44" spans="1:4">
      <c t="s" r="A44" s="3">
        <v>940</v>
      </c>
    </row>
    <row r="45" spans="1:4">
      <c t="s" r="A45" s="4">
        <v>959</v>
      </c>
      <c t="n" r="B45" s="7">
        <v>418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60</v>
      </c>
      <c t="s" r="B1" s="2">
        <v>2</v>
      </c>
      <c t="s" r="C1" s="2">
        <v>32</v>
      </c>
      <c t="s" r="D1" s="2">
        <v>79</v>
      </c>
    </row>
    <row r="2" spans="1:4">
      <c t="s" r="A2" s="3">
        <v>961</v>
      </c>
    </row>
    <row r="3" spans="1:4">
      <c t="s" r="A3" s="4">
        <v>639</v>
      </c>
      <c t="n" r="B3" s="7">
        <v>2541396</v>
      </c>
      <c t="n" r="C3" s="7">
        <v>2648167</v>
      </c>
    </row>
    <row r="4" spans="1:4">
      <c t="s" r="A4" s="4">
        <v>962</v>
      </c>
      <c t="n" r="B4" s="6">
        <v>-2623</v>
      </c>
      <c t="n" r="C4" s="6">
        <v>-4268</v>
      </c>
    </row>
    <row r="5" spans="1:4">
      <c t="s" r="A5" s="4">
        <v>963</v>
      </c>
      <c t="n" r="B5" s="6">
        <v>19854</v>
      </c>
      <c t="n" r="C5" s="6">
        <v>10990</v>
      </c>
    </row>
    <row r="6" spans="1:4">
      <c t="s" r="A6" s="4">
        <v>964</v>
      </c>
      <c t="n" r="B6" s="6">
        <v>2558627</v>
      </c>
      <c t="n" r="C6" s="6">
        <v>2654889</v>
      </c>
    </row>
    <row r="7" spans="1:4">
      <c t="s" r="A7" s="4">
        <v>965</v>
      </c>
    </row>
    <row r="8" spans="1:4">
      <c t="s" r="A8" s="3">
        <v>961</v>
      </c>
    </row>
    <row r="9" spans="1:4">
      <c t="s" r="A9" s="4">
        <v>639</v>
      </c>
      <c t="n" r="C9" s="6">
        <v>3744</v>
      </c>
    </row>
    <row r="10" spans="1:4">
      <c t="s" r="A10" s="4">
        <v>966</v>
      </c>
    </row>
    <row r="11" spans="1:4">
      <c t="s" r="A11" s="3">
        <v>961</v>
      </c>
    </row>
    <row r="12" spans="1:4">
      <c t="s" r="A12" s="4">
        <v>639</v>
      </c>
      <c t="n" r="C12" s="6">
        <v>3824</v>
      </c>
    </row>
    <row r="13" spans="1:4">
      <c t="s" r="A13" s="4">
        <v>967</v>
      </c>
    </row>
    <row r="14" spans="1:4">
      <c t="s" r="A14" s="3">
        <v>961</v>
      </c>
    </row>
    <row r="15" spans="1:4">
      <c t="s" r="A15" s="4">
        <v>639</v>
      </c>
      <c t="n" r="C15" s="6">
        <v>4266</v>
      </c>
    </row>
    <row r="16" spans="1:4">
      <c t="s" r="A16" s="4">
        <v>968</v>
      </c>
    </row>
    <row r="17" spans="1:4">
      <c t="s" r="A17" s="3">
        <v>961</v>
      </c>
    </row>
    <row r="18" spans="1:4">
      <c t="s" r="A18" s="4">
        <v>639</v>
      </c>
      <c t="n" r="B18" s="6">
        <v>1275</v>
      </c>
      <c t="n" r="C18" s="6">
        <v>23384</v>
      </c>
    </row>
    <row r="19" spans="1:4">
      <c t="s" r="A19" s="4">
        <v>969</v>
      </c>
    </row>
    <row r="20" spans="1:4">
      <c t="s" r="A20" s="3">
        <v>961</v>
      </c>
    </row>
    <row r="21" spans="1:4">
      <c t="s" r="A21" s="4">
        <v>639</v>
      </c>
      <c t="n" r="B21" s="6">
        <v>769597</v>
      </c>
      <c t="n" r="C21" s="6">
        <v>866418</v>
      </c>
    </row>
    <row r="22" spans="1:4">
      <c t="s" r="A22" s="4">
        <v>944</v>
      </c>
    </row>
    <row r="23" spans="1:4">
      <c t="s" r="A23" s="3">
        <v>961</v>
      </c>
    </row>
    <row r="24" spans="1:4">
      <c t="s" r="A24" s="4">
        <v>639</v>
      </c>
      <c t="n" r="B24" s="6">
        <v>126049</v>
      </c>
      <c t="n" r="C24" s="6">
        <v>118936</v>
      </c>
    </row>
    <row r="25" spans="1:4">
      <c t="s" r="A25" s="4">
        <v>970</v>
      </c>
    </row>
    <row r="26" spans="1:4">
      <c t="s" r="A26" s="3">
        <v>961</v>
      </c>
    </row>
    <row r="27" spans="1:4">
      <c t="s" r="A27" s="4">
        <v>639</v>
      </c>
      <c t="n" r="B27" s="6">
        <v>549159</v>
      </c>
      <c t="n" r="C27" s="6">
        <v>693277</v>
      </c>
    </row>
    <row r="28" spans="1:4">
      <c t="s" r="A28" s="4">
        <v>971</v>
      </c>
    </row>
    <row r="29" spans="1:4">
      <c t="s" r="A29" s="3">
        <v>961</v>
      </c>
    </row>
    <row r="30" spans="1:4">
      <c t="s" r="A30" s="4">
        <v>639</v>
      </c>
      <c t="n" r="B30" s="6">
        <v>493661</v>
      </c>
      <c t="n" r="C30" s="6">
        <v>223321</v>
      </c>
    </row>
    <row r="31" spans="1:4">
      <c t="s" r="A31" s="4">
        <v>972</v>
      </c>
    </row>
    <row r="32" spans="1:4">
      <c t="s" r="A32" s="3">
        <v>961</v>
      </c>
    </row>
    <row r="33" spans="1:4">
      <c t="s" r="A33" s="4">
        <v>639</v>
      </c>
      <c t="n" r="B33" s="6">
        <v>138791</v>
      </c>
      <c t="n" r="C33" s="6">
        <v>188566</v>
      </c>
    </row>
    <row r="34" spans="1:4">
      <c t="s" r="A34" s="4">
        <v>973</v>
      </c>
    </row>
    <row r="35" spans="1:4">
      <c t="s" r="A35" s="3">
        <v>961</v>
      </c>
    </row>
    <row r="36" spans="1:4">
      <c t="s" r="A36" s="4">
        <v>639</v>
      </c>
      <c t="n" r="C36" s="6">
        <v>22776</v>
      </c>
    </row>
    <row r="37" spans="1:4">
      <c t="s" r="A37" s="4">
        <v>945</v>
      </c>
    </row>
    <row r="38" spans="1:4">
      <c t="s" r="A38" s="3">
        <v>961</v>
      </c>
    </row>
    <row r="39" spans="1:4">
      <c t="s" r="A39" s="4">
        <v>639</v>
      </c>
      <c t="n" r="B39" s="6">
        <v>131663</v>
      </c>
      <c t="n" r="C39" s="6">
        <v>162458</v>
      </c>
    </row>
    <row r="40" spans="1:4">
      <c t="s" r="A40" s="4">
        <v>974</v>
      </c>
    </row>
    <row r="41" spans="1:4">
      <c t="s" r="A41" s="3">
        <v>961</v>
      </c>
    </row>
    <row r="42" spans="1:4">
      <c t="s" r="A42" s="4">
        <v>639</v>
      </c>
      <c t="n" r="B42" s="6">
        <v>331044</v>
      </c>
      <c t="n" r="C42" s="6">
        <v>334250</v>
      </c>
    </row>
    <row r="43" spans="1:4">
      <c t="s" r="A43" s="4">
        <v>975</v>
      </c>
    </row>
    <row r="44" spans="1:4">
      <c t="s" r="A44" s="3">
        <v>961</v>
      </c>
    </row>
    <row r="45" spans="1:4">
      <c t="s" r="A45" s="4">
        <v>639</v>
      </c>
      <c t="n" r="B45" s="6">
        <v>157</v>
      </c>
      <c t="n" r="C45" s="6">
        <v>2947</v>
      </c>
    </row>
    <row r="46" spans="1:4">
      <c t="s" r="A46" s="4">
        <v>976</v>
      </c>
    </row>
    <row r="47" spans="1:4">
      <c t="s" r="A47" s="3">
        <v>961</v>
      </c>
    </row>
    <row r="48" spans="1:4">
      <c t="s" r="A48" s="4">
        <v>962</v>
      </c>
      <c t="n" r="B48" s="6">
        <v>-2623</v>
      </c>
      <c t="n" r="C48" s="6">
        <v>-4268</v>
      </c>
    </row>
    <row r="49" spans="1:4">
      <c t="n" r="A49" s="12">
        <v>1</v>
      </c>
    </row>
    <row r="50" spans="1:4">
      <c t="s" r="A50" s="3">
        <v>961</v>
      </c>
    </row>
    <row r="51" spans="1:4">
      <c t="s" r="A51" s="4">
        <v>639</v>
      </c>
      <c t="n" r="B51" s="6">
        <v>872786</v>
      </c>
      <c t="n" r="C51" s="6">
        <v>1017171</v>
      </c>
    </row>
    <row r="52" spans="1:4">
      <c t="s" r="A52" s="4">
        <v>962</v>
      </c>
      <c t="n" r="B52" s="6">
        <v>0</v>
      </c>
      <c t="n" r="C52" s="6">
        <v>-4</v>
      </c>
    </row>
    <row r="53" spans="1:4">
      <c t="s" r="A53" s="4">
        <v>963</v>
      </c>
      <c t="n" r="B53" s="6">
        <v>14938</v>
      </c>
      <c t="n" r="C53" s="6">
        <v>8546</v>
      </c>
    </row>
    <row r="54" spans="1:4">
      <c t="s" r="A54" s="4">
        <v>964</v>
      </c>
      <c t="n" r="B54" s="6">
        <v>887724</v>
      </c>
      <c t="n" r="C54" s="6">
        <v>1025713</v>
      </c>
    </row>
    <row r="55" spans="1:4">
      <c t="s" r="A55" s="4">
        <v>977</v>
      </c>
    </row>
    <row r="56" spans="1:4">
      <c t="s" r="A56" s="3">
        <v>961</v>
      </c>
    </row>
    <row r="57" spans="1:4">
      <c t="s" r="A57" s="4">
        <v>639</v>
      </c>
      <c t="n" r="C57" s="6">
        <v>0</v>
      </c>
    </row>
    <row r="58" spans="1:4">
      <c t="s" r="A58" s="4">
        <v>978</v>
      </c>
    </row>
    <row r="59" spans="1:4">
      <c t="s" r="A59" s="3">
        <v>961</v>
      </c>
    </row>
    <row r="60" spans="1:4">
      <c t="s" r="A60" s="4">
        <v>639</v>
      </c>
      <c t="n" r="C60" s="6">
        <v>0</v>
      </c>
    </row>
    <row r="61" spans="1:4">
      <c t="s" r="A61" s="4">
        <v>979</v>
      </c>
    </row>
    <row r="62" spans="1:4">
      <c t="s" r="A62" s="3">
        <v>961</v>
      </c>
    </row>
    <row r="63" spans="1:4">
      <c t="s" r="A63" s="4">
        <v>639</v>
      </c>
      <c t="n" r="C63" s="6">
        <v>0</v>
      </c>
    </row>
    <row r="64" spans="1:4">
      <c t="s" r="A64" s="4">
        <v>980</v>
      </c>
    </row>
    <row r="65" spans="1:4">
      <c t="s" r="A65" s="3">
        <v>961</v>
      </c>
    </row>
    <row r="66" spans="1:4">
      <c t="s" r="A66" s="4">
        <v>639</v>
      </c>
      <c t="n" r="B66" s="6">
        <v>0</v>
      </c>
      <c t="n" r="C66" s="6">
        <v>0</v>
      </c>
    </row>
    <row r="67" spans="1:4">
      <c t="s" r="A67" s="4">
        <v>981</v>
      </c>
    </row>
    <row r="68" spans="1:4">
      <c t="s" r="A68" s="3">
        <v>961</v>
      </c>
    </row>
    <row r="69" spans="1:4">
      <c t="s" r="A69" s="4">
        <v>639</v>
      </c>
      <c t="n" r="B69" s="6">
        <v>769597</v>
      </c>
      <c t="n" r="C69" s="6">
        <v>866418</v>
      </c>
    </row>
    <row r="70" spans="1:4">
      <c t="s" r="A70" s="4">
        <v>982</v>
      </c>
    </row>
    <row r="71" spans="1:4">
      <c t="s" r="A71" s="3">
        <v>961</v>
      </c>
    </row>
    <row r="72" spans="1:4">
      <c t="s" r="A72" s="4">
        <v>639</v>
      </c>
      <c t="n" r="B72" s="6">
        <v>0</v>
      </c>
      <c t="n" r="C72" s="6">
        <v>0</v>
      </c>
    </row>
    <row r="73" spans="1:4">
      <c t="s" r="A73" s="4">
        <v>983</v>
      </c>
    </row>
    <row r="74" spans="1:4">
      <c t="s" r="A74" s="3">
        <v>961</v>
      </c>
    </row>
    <row r="75" spans="1:4">
      <c t="s" r="A75" s="4">
        <v>639</v>
      </c>
      <c t="n" r="B75" s="6">
        <v>0</v>
      </c>
      <c t="n" r="C75" s="6">
        <v>0</v>
      </c>
    </row>
    <row r="76" spans="1:4">
      <c t="s" r="A76" s="4">
        <v>984</v>
      </c>
    </row>
    <row r="77" spans="1:4">
      <c t="s" r="A77" s="3">
        <v>961</v>
      </c>
    </row>
    <row r="78" spans="1:4">
      <c t="s" r="A78" s="4">
        <v>639</v>
      </c>
      <c t="n" r="B78" s="6">
        <v>2478</v>
      </c>
      <c t="n" r="C78" s="6">
        <v>6593</v>
      </c>
    </row>
    <row r="79" spans="1:4">
      <c t="s" r="A79" s="4">
        <v>985</v>
      </c>
    </row>
    <row r="80" spans="1:4">
      <c t="s" r="A80" s="3">
        <v>961</v>
      </c>
    </row>
    <row r="81" spans="1:4">
      <c t="s" r="A81" s="4">
        <v>639</v>
      </c>
      <c t="n" r="B81" s="6">
        <v>100711</v>
      </c>
      <c t="n" r="C81" s="6">
        <v>144160</v>
      </c>
    </row>
    <row r="82" spans="1:4">
      <c t="s" r="A82" s="4">
        <v>986</v>
      </c>
    </row>
    <row r="83" spans="1:4">
      <c t="s" r="A83" s="3">
        <v>961</v>
      </c>
    </row>
    <row r="84" spans="1:4">
      <c t="s" r="A84" s="4">
        <v>639</v>
      </c>
      <c t="n" r="C84" s="6">
        <v>0</v>
      </c>
    </row>
    <row r="85" spans="1:4">
      <c t="s" r="A85" s="4">
        <v>987</v>
      </c>
    </row>
    <row r="86" spans="1:4">
      <c t="s" r="A86" s="3">
        <v>961</v>
      </c>
    </row>
    <row r="87" spans="1:4">
      <c t="s" r="A87" s="4">
        <v>639</v>
      </c>
      <c t="n" r="B87" s="6">
        <v>0</v>
      </c>
      <c t="n" r="C87" s="6">
        <v>0</v>
      </c>
    </row>
    <row r="88" spans="1:4">
      <c t="s" r="A88" s="4">
        <v>988</v>
      </c>
    </row>
    <row r="89" spans="1:4">
      <c t="s" r="A89" s="3">
        <v>961</v>
      </c>
    </row>
    <row r="90" spans="1:4">
      <c t="s" r="A90" s="4">
        <v>639</v>
      </c>
      <c t="n" r="B90" s="6">
        <v>0</v>
      </c>
      <c t="n" r="C90" s="6">
        <v>0</v>
      </c>
    </row>
    <row r="91" spans="1:4">
      <c t="s" r="A91" s="4">
        <v>989</v>
      </c>
    </row>
    <row r="92" spans="1:4">
      <c t="s" r="A92" s="3">
        <v>961</v>
      </c>
    </row>
    <row r="93" spans="1:4">
      <c t="s" r="A93" s="4">
        <v>639</v>
      </c>
      <c t="n" r="B93" s="6">
        <v>0</v>
      </c>
      <c t="n" r="C93" s="6">
        <v>0</v>
      </c>
    </row>
    <row r="94" spans="1:4">
      <c t="s" r="A94" s="4">
        <v>990</v>
      </c>
    </row>
    <row r="95" spans="1:4">
      <c t="s" r="A95" s="3">
        <v>961</v>
      </c>
    </row>
    <row r="96" spans="1:4">
      <c t="s" r="A96" s="4">
        <v>962</v>
      </c>
      <c t="n" r="B96" s="6">
        <v>0</v>
      </c>
      <c t="n" r="C96" s="6">
        <v>-4</v>
      </c>
    </row>
    <row r="97" spans="1:4">
      <c t="n" r="A97" s="12">
        <v>2</v>
      </c>
    </row>
    <row r="98" spans="1:4">
      <c t="s" r="A98" s="3">
        <v>961</v>
      </c>
    </row>
    <row r="99" spans="1:4">
      <c t="s" r="A99" s="4">
        <v>639</v>
      </c>
      <c t="n" r="B99" s="6">
        <v>1127680</v>
      </c>
      <c t="n" r="C99" s="6">
        <v>1069100</v>
      </c>
    </row>
    <row r="100" spans="1:4">
      <c t="s" r="A100" s="4">
        <v>962</v>
      </c>
      <c t="n" r="B100" s="6">
        <v>-615</v>
      </c>
      <c t="n" r="C100" s="6">
        <v>-2387</v>
      </c>
    </row>
    <row r="101" spans="1:4">
      <c t="s" r="A101" s="4">
        <v>963</v>
      </c>
      <c t="n" r="B101" s="6">
        <v>4916</v>
      </c>
      <c t="n" r="C101" s="6">
        <v>2444</v>
      </c>
    </row>
    <row r="102" spans="1:4">
      <c t="s" r="A102" s="4">
        <v>964</v>
      </c>
      <c t="n" r="B102" s="6">
        <v>1131981</v>
      </c>
      <c t="n" r="C102" s="6">
        <v>1069157</v>
      </c>
    </row>
    <row r="103" spans="1:4">
      <c t="s" r="A103" s="4">
        <v>991</v>
      </c>
    </row>
    <row r="104" spans="1:4">
      <c t="s" r="A104" s="3">
        <v>961</v>
      </c>
    </row>
    <row r="105" spans="1:4">
      <c t="s" r="A105" s="4">
        <v>639</v>
      </c>
      <c t="n" r="C105" s="6">
        <v>3744</v>
      </c>
    </row>
    <row r="106" spans="1:4">
      <c t="s" r="A106" s="4">
        <v>992</v>
      </c>
    </row>
    <row r="107" spans="1:4">
      <c t="s" r="A107" s="3">
        <v>961</v>
      </c>
    </row>
    <row r="108" spans="1:4">
      <c t="s" r="A108" s="4">
        <v>639</v>
      </c>
      <c t="n" r="C108" s="6">
        <v>3735</v>
      </c>
    </row>
    <row r="109" spans="1:4">
      <c t="s" r="A109" s="4">
        <v>993</v>
      </c>
    </row>
    <row r="110" spans="1:4">
      <c t="s" r="A110" s="3">
        <v>961</v>
      </c>
    </row>
    <row r="111" spans="1:4">
      <c t="s" r="A111" s="4">
        <v>639</v>
      </c>
      <c t="n" r="C111" s="6">
        <v>4266</v>
      </c>
    </row>
    <row r="112" spans="1:4">
      <c t="s" r="A112" s="4">
        <v>994</v>
      </c>
    </row>
    <row r="113" spans="1:4">
      <c t="s" r="A113" s="3">
        <v>961</v>
      </c>
    </row>
    <row r="114" spans="1:4">
      <c t="s" r="A114" s="4">
        <v>639</v>
      </c>
      <c t="n" r="B114" s="6">
        <v>1275</v>
      </c>
      <c t="n" r="C114" s="6">
        <v>23027</v>
      </c>
    </row>
    <row r="115" spans="1:4">
      <c t="s" r="A115" s="4">
        <v>995</v>
      </c>
    </row>
    <row r="116" spans="1:4">
      <c t="s" r="A116" s="3">
        <v>961</v>
      </c>
    </row>
    <row r="117" spans="1:4">
      <c t="s" r="A117" s="4">
        <v>639</v>
      </c>
      <c t="n" r="B117" s="6">
        <v>0</v>
      </c>
      <c t="n" r="C117" s="6">
        <v>0</v>
      </c>
    </row>
    <row r="118" spans="1:4">
      <c t="s" r="A118" s="4">
        <v>949</v>
      </c>
    </row>
    <row r="119" spans="1:4">
      <c t="s" r="A119" s="3">
        <v>961</v>
      </c>
    </row>
    <row r="120" spans="1:4">
      <c t="s" r="A120" s="4">
        <v>639</v>
      </c>
      <c t="n" r="B120" s="6">
        <v>0</v>
      </c>
      <c t="n" r="C120" s="6">
        <v>0</v>
      </c>
    </row>
    <row r="121" spans="1:4">
      <c t="s" r="A121" s="4">
        <v>996</v>
      </c>
    </row>
    <row r="122" spans="1:4">
      <c t="s" r="A122" s="3">
        <v>961</v>
      </c>
    </row>
    <row r="123" spans="1:4">
      <c t="s" r="A123" s="4">
        <v>639</v>
      </c>
      <c t="n" r="B123" s="6">
        <v>549159</v>
      </c>
      <c t="n" r="C123" s="6">
        <v>693277</v>
      </c>
    </row>
    <row r="124" spans="1:4">
      <c t="s" r="A124" s="4">
        <v>997</v>
      </c>
    </row>
    <row r="125" spans="1:4">
      <c t="s" r="A125" s="3">
        <v>961</v>
      </c>
    </row>
    <row r="126" spans="1:4">
      <c t="s" r="A126" s="4">
        <v>639</v>
      </c>
      <c t="n" r="B126" s="6">
        <v>491183</v>
      </c>
      <c t="n" r="C126" s="6">
        <v>216728</v>
      </c>
    </row>
    <row r="127" spans="1:4">
      <c t="s" r="A127" s="4">
        <v>998</v>
      </c>
    </row>
    <row r="128" spans="1:4">
      <c t="s" r="A128" s="3">
        <v>961</v>
      </c>
    </row>
    <row r="129" spans="1:4">
      <c t="s" r="A129" s="4">
        <v>639</v>
      </c>
      <c t="n" r="B129" s="6">
        <v>38080</v>
      </c>
      <c t="n" r="C129" s="6">
        <v>44406</v>
      </c>
    </row>
    <row r="130" spans="1:4">
      <c t="s" r="A130" s="4">
        <v>999</v>
      </c>
    </row>
    <row r="131" spans="1:4">
      <c t="s" r="A131" s="3">
        <v>961</v>
      </c>
    </row>
    <row r="132" spans="1:4">
      <c t="s" r="A132" s="4">
        <v>639</v>
      </c>
      <c t="n" r="C132" s="6">
        <v>22776</v>
      </c>
    </row>
    <row r="133" spans="1:4">
      <c t="s" r="A133" s="4">
        <v>950</v>
      </c>
    </row>
    <row r="134" spans="1:4">
      <c t="s" r="A134" s="3">
        <v>961</v>
      </c>
    </row>
    <row r="135" spans="1:4">
      <c t="s" r="A135" s="4">
        <v>639</v>
      </c>
      <c t="n" r="B135" s="6">
        <v>27412</v>
      </c>
      <c t="n" r="C135" s="6">
        <v>34144</v>
      </c>
    </row>
    <row r="136" spans="1:4">
      <c t="s" r="A136" s="4">
        <v>1000</v>
      </c>
    </row>
    <row r="137" spans="1:4">
      <c t="s" r="A137" s="3">
        <v>961</v>
      </c>
    </row>
    <row r="138" spans="1:4">
      <c t="s" r="A138" s="4">
        <v>639</v>
      </c>
      <c t="n" r="B138" s="6">
        <v>20454</v>
      </c>
      <c t="n" r="C138" s="6">
        <v>20166</v>
      </c>
    </row>
    <row r="139" spans="1:4">
      <c t="s" r="A139" s="4">
        <v>1001</v>
      </c>
    </row>
    <row r="140" spans="1:4">
      <c t="s" r="A140" s="3">
        <v>961</v>
      </c>
    </row>
    <row r="141" spans="1:4">
      <c t="s" r="A141" s="4">
        <v>639</v>
      </c>
      <c t="n" r="B141" s="6">
        <v>117</v>
      </c>
      <c t="n" r="C141" s="6">
        <v>2831</v>
      </c>
    </row>
    <row r="142" spans="1:4">
      <c t="s" r="A142" s="4">
        <v>1002</v>
      </c>
    </row>
    <row r="143" spans="1:4">
      <c t="s" r="A143" s="3">
        <v>961</v>
      </c>
    </row>
    <row r="144" spans="1:4">
      <c t="s" r="A144" s="4">
        <v>962</v>
      </c>
      <c t="n" r="B144" s="6">
        <v>-615</v>
      </c>
      <c t="n" r="C144" s="6">
        <v>-2387</v>
      </c>
    </row>
    <row r="145" spans="1:4">
      <c t="n" r="A145" s="12">
        <v>3</v>
      </c>
    </row>
    <row r="146" spans="1:4">
      <c t="s" r="A146" s="3">
        <v>961</v>
      </c>
    </row>
    <row r="147" spans="1:4">
      <c t="s" r="A147" s="4">
        <v>639</v>
      </c>
      <c t="n" r="B147" s="6">
        <v>540930</v>
      </c>
      <c t="n" r="C147" s="6">
        <v>561896</v>
      </c>
      <c t="n" r="D147" s="7">
        <v>478072</v>
      </c>
    </row>
    <row r="148" spans="1:4">
      <c t="s" r="A148" s="4">
        <v>962</v>
      </c>
      <c t="n" r="B148" s="6">
        <v>-2008</v>
      </c>
      <c t="n" r="C148" s="6">
        <v>-1877</v>
      </c>
    </row>
    <row r="149" spans="1:4">
      <c t="s" r="A149" s="4">
        <v>963</v>
      </c>
      <c t="n" r="B149" s="6">
        <v>0</v>
      </c>
      <c t="n" r="C149" s="6">
        <v>0</v>
      </c>
    </row>
    <row r="150" spans="1:4">
      <c t="s" r="A150" s="4">
        <v>964</v>
      </c>
      <c t="n" r="B150" s="6">
        <v>538922</v>
      </c>
      <c t="n" r="C150" s="6">
        <v>560019</v>
      </c>
    </row>
    <row r="151" spans="1:4">
      <c t="s" r="A151" s="4">
        <v>1003</v>
      </c>
    </row>
    <row r="152" spans="1:4">
      <c t="s" r="A152" s="3">
        <v>961</v>
      </c>
    </row>
    <row r="153" spans="1:4">
      <c t="s" r="A153" s="4">
        <v>639</v>
      </c>
      <c t="n" r="C153" s="6">
        <v>0</v>
      </c>
    </row>
    <row r="154" spans="1:4">
      <c t="s" r="A154" s="4">
        <v>1004</v>
      </c>
    </row>
    <row r="155" spans="1:4">
      <c t="s" r="A155" s="3">
        <v>961</v>
      </c>
    </row>
    <row r="156" spans="1:4">
      <c t="s" r="A156" s="4">
        <v>639</v>
      </c>
      <c t="n" r="B156" s="6">
        <v>0</v>
      </c>
      <c t="n" r="C156" s="6">
        <v>89</v>
      </c>
      <c t="n" r="D156" s="6">
        <v>372</v>
      </c>
    </row>
    <row r="157" spans="1:4">
      <c t="s" r="A157" s="4">
        <v>1005</v>
      </c>
    </row>
    <row r="158" spans="1:4">
      <c t="s" r="A158" s="3">
        <v>961</v>
      </c>
    </row>
    <row r="159" spans="1:4">
      <c t="s" r="A159" s="4">
        <v>639</v>
      </c>
      <c t="n" r="C159" s="6">
        <v>0</v>
      </c>
    </row>
    <row r="160" spans="1:4">
      <c t="s" r="A160" s="4">
        <v>1006</v>
      </c>
    </row>
    <row r="161" spans="1:4">
      <c t="s" r="A161" s="3">
        <v>961</v>
      </c>
    </row>
    <row r="162" spans="1:4">
      <c t="s" r="A162" s="4">
        <v>639</v>
      </c>
      <c t="n" r="B162" s="6">
        <v>0</v>
      </c>
      <c t="n" r="C162" s="6">
        <v>357</v>
      </c>
      <c t="n" r="D162" s="6">
        <v>800</v>
      </c>
    </row>
    <row r="163" spans="1:4">
      <c t="s" r="A163" s="4">
        <v>1007</v>
      </c>
    </row>
    <row r="164" spans="1:4">
      <c t="s" r="A164" s="3">
        <v>961</v>
      </c>
    </row>
    <row r="165" spans="1:4">
      <c t="s" r="A165" s="4">
        <v>639</v>
      </c>
      <c t="n" r="B165" s="6">
        <v>0</v>
      </c>
      <c t="n" r="C165" s="6">
        <v>0</v>
      </c>
    </row>
    <row r="166" spans="1:4">
      <c t="s" r="A166" s="4">
        <v>952</v>
      </c>
    </row>
    <row r="167" spans="1:4">
      <c t="s" r="A167" s="3">
        <v>961</v>
      </c>
    </row>
    <row r="168" spans="1:4">
      <c t="s" r="A168" s="4">
        <v>639</v>
      </c>
      <c t="n" r="B168" s="6">
        <v>126049</v>
      </c>
      <c t="n" r="C168" s="6">
        <v>118936</v>
      </c>
      <c t="n" r="D168" s="6">
        <v>105875</v>
      </c>
    </row>
    <row r="169" spans="1:4">
      <c t="s" r="A169" s="4">
        <v>1008</v>
      </c>
    </row>
    <row r="170" spans="1:4">
      <c t="s" r="A170" s="3">
        <v>961</v>
      </c>
    </row>
    <row r="171" spans="1:4">
      <c t="s" r="A171" s="4">
        <v>639</v>
      </c>
      <c t="n" r="B171" s="6">
        <v>0</v>
      </c>
      <c t="n" r="C171" s="6">
        <v>0</v>
      </c>
    </row>
    <row r="172" spans="1:4">
      <c t="s" r="A172" s="4">
        <v>1009</v>
      </c>
    </row>
    <row r="173" spans="1:4">
      <c t="s" r="A173" s="3">
        <v>961</v>
      </c>
    </row>
    <row r="174" spans="1:4">
      <c t="s" r="A174" s="4">
        <v>639</v>
      </c>
      <c t="n" r="B174" s="6">
        <v>0</v>
      </c>
      <c t="n" r="C174" s="6">
        <v>0</v>
      </c>
    </row>
    <row r="175" spans="1:4">
      <c t="s" r="A175" s="4">
        <v>1010</v>
      </c>
    </row>
    <row r="176" spans="1:4">
      <c t="s" r="A176" s="3">
        <v>961</v>
      </c>
    </row>
    <row r="177" spans="1:4">
      <c t="s" r="A177" s="4">
        <v>639</v>
      </c>
      <c t="n" r="B177" s="6">
        <v>0</v>
      </c>
      <c t="n" r="C177" s="6">
        <v>0</v>
      </c>
    </row>
    <row r="178" spans="1:4">
      <c t="s" r="A178" s="4">
        <v>1011</v>
      </c>
    </row>
    <row r="179" spans="1:4">
      <c t="s" r="A179" s="3">
        <v>961</v>
      </c>
    </row>
    <row r="180" spans="1:4">
      <c t="s" r="A180" s="4">
        <v>639</v>
      </c>
      <c t="n" r="C180" s="6">
        <v>0</v>
      </c>
    </row>
    <row r="181" spans="1:4">
      <c t="s" r="A181" s="4">
        <v>953</v>
      </c>
    </row>
    <row r="182" spans="1:4">
      <c t="s" r="A182" s="3">
        <v>961</v>
      </c>
    </row>
    <row r="183" spans="1:4">
      <c t="s" r="A183" s="4">
        <v>639</v>
      </c>
      <c t="n" r="B183" s="6">
        <v>104251</v>
      </c>
      <c t="n" r="C183" s="6">
        <v>128314</v>
      </c>
      <c t="n" r="D183" s="6">
        <v>131868</v>
      </c>
    </row>
    <row r="184" spans="1:4">
      <c t="s" r="A184" s="4">
        <v>1012</v>
      </c>
    </row>
    <row r="185" spans="1:4">
      <c t="s" r="A185" s="3">
        <v>961</v>
      </c>
    </row>
    <row r="186" spans="1:4">
      <c t="s" r="A186" s="4">
        <v>639</v>
      </c>
      <c t="n" r="B186" s="6">
        <v>310590</v>
      </c>
      <c t="n" r="C186" s="6">
        <v>314084</v>
      </c>
      <c t="n" r="D186" s="6">
        <v>239004</v>
      </c>
    </row>
    <row r="187" spans="1:4">
      <c t="s" r="A187" s="4">
        <v>1013</v>
      </c>
    </row>
    <row r="188" spans="1:4">
      <c t="s" r="A188" s="3">
        <v>961</v>
      </c>
    </row>
    <row r="189" spans="1:4">
      <c t="s" r="A189" s="4">
        <v>639</v>
      </c>
      <c t="n" r="B189" s="6">
        <v>40</v>
      </c>
      <c t="n" r="C189" s="6">
        <v>116</v>
      </c>
      <c t="n" r="D189" s="6">
        <v>153</v>
      </c>
    </row>
    <row r="190" spans="1:4">
      <c t="s" r="A190" s="4">
        <v>1014</v>
      </c>
    </row>
    <row r="191" spans="1:4">
      <c t="s" r="A191" s="3">
        <v>961</v>
      </c>
    </row>
    <row r="192" spans="1:4">
      <c t="s" r="A192" s="4">
        <v>962</v>
      </c>
      <c t="n" r="B192" s="7">
        <v>-2008</v>
      </c>
      <c t="n" r="C192" s="7">
        <v>-1877</v>
      </c>
      <c t="n" r="D192" s="7">
        <v>-187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5</v>
      </c>
      <c t="s" r="B1" s="2">
        <v>1</v>
      </c>
    </row>
    <row r="2" spans="1:3">
      <c t="s" r="B2" s="2">
        <v>2</v>
      </c>
      <c t="s" r="C2" s="2">
        <v>32</v>
      </c>
    </row>
    <row r="3" spans="1:3">
      <c t="s" r="A3" s="3">
        <v>1016</v>
      </c>
    </row>
    <row r="4" spans="1:3">
      <c t="s" r="A4" s="4">
        <v>1017</v>
      </c>
      <c t="n" r="B4" s="7">
        <v>2648167</v>
      </c>
    </row>
    <row r="5" spans="1:3">
      <c t="s" r="A5" s="4">
        <v>1018</v>
      </c>
      <c t="n" r="B5" s="6">
        <v>-4268</v>
      </c>
    </row>
    <row r="6" spans="1:3">
      <c t="s" r="A6" s="4">
        <v>1019</v>
      </c>
      <c t="n" r="B6" s="6">
        <v>2541396</v>
      </c>
      <c t="n" r="C6" s="7">
        <v>2648167</v>
      </c>
    </row>
    <row r="7" spans="1:3">
      <c t="s" r="A7" s="4">
        <v>1020</v>
      </c>
      <c t="n" r="B7" s="6">
        <v>-2623</v>
      </c>
      <c t="n" r="C7" s="6">
        <v>-4268</v>
      </c>
    </row>
    <row r="8" spans="1:3">
      <c t="s" r="A8" s="4">
        <v>976</v>
      </c>
    </row>
    <row r="9" spans="1:3">
      <c t="s" r="A9" s="3">
        <v>1016</v>
      </c>
    </row>
    <row r="10" spans="1:3">
      <c t="s" r="A10" s="4">
        <v>1018</v>
      </c>
      <c t="n" r="B10" s="6">
        <v>-4268</v>
      </c>
    </row>
    <row r="11" spans="1:3">
      <c t="s" r="A11" s="4">
        <v>1020</v>
      </c>
      <c t="n" r="B11" s="6">
        <v>-2623</v>
      </c>
      <c t="n" r="C11" s="6">
        <v>-4268</v>
      </c>
    </row>
    <row r="12" spans="1:3">
      <c t="n" r="A12" s="12">
        <v>3</v>
      </c>
    </row>
    <row r="13" spans="1:3">
      <c t="s" r="A13" s="3">
        <v>1016</v>
      </c>
    </row>
    <row r="14" spans="1:3">
      <c t="s" r="A14" s="4">
        <v>1017</v>
      </c>
      <c t="n" r="B14" s="6">
        <v>561896</v>
      </c>
      <c t="n" r="C14" s="6">
        <v>478072</v>
      </c>
    </row>
    <row r="15" spans="1:3">
      <c t="s" r="A15" s="4">
        <v>1018</v>
      </c>
      <c t="n" r="B15" s="6">
        <v>-1877</v>
      </c>
    </row>
    <row r="16" spans="1:3">
      <c t="s" r="A16" s="4">
        <v>1021</v>
      </c>
      <c t="n" r="B16" s="6">
        <v>1358</v>
      </c>
      <c t="n" r="C16" s="6">
        <v>12643</v>
      </c>
    </row>
    <row r="17" spans="1:3">
      <c t="s" r="A17" s="4">
        <v>1022</v>
      </c>
      <c t="n" r="B17" s="6">
        <v>17771</v>
      </c>
      <c t="n" r="C17" s="6">
        <v>21107</v>
      </c>
    </row>
    <row r="18" spans="1:3">
      <c t="s" r="A18" s="4">
        <v>1023</v>
      </c>
      <c t="n" r="B18" s="6">
        <v>-31409</v>
      </c>
      <c t="n" r="C18" s="6">
        <v>50074</v>
      </c>
    </row>
    <row r="19" spans="1:3">
      <c t="s" r="A19" s="4">
        <v>1024</v>
      </c>
      <c t="n" r="B19" s="6">
        <v>-8686</v>
      </c>
    </row>
    <row r="20" spans="1:3">
      <c t="s" r="A20" s="4">
        <v>1025</v>
      </c>
      <c t="n" r="B20" s="6">
        <v>0</v>
      </c>
      <c t="n" r="C20" s="6">
        <v>0</v>
      </c>
    </row>
    <row r="21" spans="1:3">
      <c t="s" r="A21" s="4">
        <v>1019</v>
      </c>
      <c t="n" r="B21" s="6">
        <v>540930</v>
      </c>
      <c t="n" r="C21" s="6">
        <v>561896</v>
      </c>
    </row>
    <row r="22" spans="1:3">
      <c t="s" r="A22" s="4">
        <v>1020</v>
      </c>
      <c t="n" r="B22" s="6">
        <v>-2008</v>
      </c>
      <c t="n" r="C22" s="6">
        <v>-1877</v>
      </c>
    </row>
    <row r="23" spans="1:3">
      <c t="s" r="A23" s="4">
        <v>1014</v>
      </c>
    </row>
    <row r="24" spans="1:3">
      <c t="s" r="A24" s="3">
        <v>1016</v>
      </c>
    </row>
    <row r="25" spans="1:3">
      <c t="s" r="A25" s="4">
        <v>1018</v>
      </c>
      <c t="n" r="B25" s="6">
        <v>-1877</v>
      </c>
      <c t="n" r="C25" s="6">
        <v>-1877</v>
      </c>
    </row>
    <row r="26" spans="1:3">
      <c t="s" r="A26" s="4">
        <v>1021</v>
      </c>
      <c t="n" r="B26" s="6">
        <v>0</v>
      </c>
      <c t="n" r="C26" s="6">
        <v>0</v>
      </c>
    </row>
    <row r="27" spans="1:3">
      <c t="s" r="A27" s="4">
        <v>1022</v>
      </c>
      <c t="n" r="B27" s="6">
        <v>0</v>
      </c>
      <c t="n" r="C27" s="6">
        <v>0</v>
      </c>
    </row>
    <row r="28" spans="1:3">
      <c t="s" r="A28" s="4">
        <v>1023</v>
      </c>
      <c t="n" r="B28" s="6">
        <v>0</v>
      </c>
      <c t="n" r="C28" s="6">
        <v>0</v>
      </c>
    </row>
    <row r="29" spans="1:3">
      <c t="s" r="A29" s="4">
        <v>1024</v>
      </c>
      <c t="n" r="B29" s="6">
        <v>-131</v>
      </c>
    </row>
    <row r="30" spans="1:3">
      <c t="s" r="A30" s="4">
        <v>1025</v>
      </c>
      <c t="n" r="B30" s="6">
        <v>0</v>
      </c>
      <c t="n" r="C30" s="6">
        <v>0</v>
      </c>
    </row>
    <row r="31" spans="1:3">
      <c t="s" r="A31" s="4">
        <v>1020</v>
      </c>
      <c t="n" r="B31" s="6">
        <v>-2008</v>
      </c>
      <c t="n" r="C31" s="6">
        <v>-1877</v>
      </c>
    </row>
    <row r="32" spans="1:3">
      <c t="s" r="A32" s="4">
        <v>966</v>
      </c>
    </row>
    <row r="33" spans="1:3">
      <c t="s" r="A33" s="3">
        <v>1016</v>
      </c>
    </row>
    <row r="34" spans="1:3">
      <c t="s" r="A34" s="4">
        <v>1017</v>
      </c>
      <c t="n" r="B34" s="6">
        <v>3824</v>
      </c>
    </row>
    <row r="35" spans="1:3">
      <c t="s" r="A35" s="4">
        <v>1019</v>
      </c>
      <c t="n" r="C35" s="6">
        <v>3824</v>
      </c>
    </row>
    <row r="36" spans="1:3">
      <c t="s" r="A36" s="4">
        <v>1026</v>
      </c>
    </row>
    <row r="37" spans="1:3">
      <c t="s" r="A37" s="3">
        <v>1016</v>
      </c>
    </row>
    <row r="38" spans="1:3">
      <c t="s" r="A38" s="4">
        <v>1017</v>
      </c>
      <c t="n" r="B38" s="6">
        <v>89</v>
      </c>
      <c t="n" r="C38" s="6">
        <v>372</v>
      </c>
    </row>
    <row r="39" spans="1:3">
      <c t="s" r="A39" s="4">
        <v>1021</v>
      </c>
      <c t="n" r="B39" s="6">
        <v>0</v>
      </c>
      <c t="n" r="C39" s="6">
        <v>0</v>
      </c>
    </row>
    <row r="40" spans="1:3">
      <c t="s" r="A40" s="4">
        <v>1022</v>
      </c>
      <c t="n" r="B40" s="6">
        <v>1</v>
      </c>
      <c t="n" r="C40" s="6">
        <v>1</v>
      </c>
    </row>
    <row r="41" spans="1:3">
      <c t="s" r="A41" s="4">
        <v>1023</v>
      </c>
      <c t="n" r="B41" s="6">
        <v>-90</v>
      </c>
      <c t="n" r="C41" s="6">
        <v>-284</v>
      </c>
    </row>
    <row r="42" spans="1:3">
      <c t="s" r="A42" s="4">
        <v>1024</v>
      </c>
      <c t="n" r="B42" s="6">
        <v>0</v>
      </c>
    </row>
    <row r="43" spans="1:3">
      <c t="s" r="A43" s="4">
        <v>1025</v>
      </c>
      <c t="n" r="B43" s="6">
        <v>0</v>
      </c>
      <c t="n" r="C43" s="6">
        <v>0</v>
      </c>
    </row>
    <row r="44" spans="1:3">
      <c t="s" r="A44" s="4">
        <v>1019</v>
      </c>
      <c t="n" r="B44" s="6">
        <v>0</v>
      </c>
      <c t="n" r="C44" s="6">
        <v>89</v>
      </c>
    </row>
    <row r="45" spans="1:3">
      <c t="s" r="A45" s="4">
        <v>968</v>
      </c>
    </row>
    <row r="46" spans="1:3">
      <c t="s" r="A46" s="3">
        <v>1016</v>
      </c>
    </row>
    <row r="47" spans="1:3">
      <c t="s" r="A47" s="4">
        <v>1017</v>
      </c>
      <c t="n" r="B47" s="6">
        <v>23384</v>
      </c>
    </row>
    <row r="48" spans="1:3">
      <c t="s" r="A48" s="4">
        <v>1019</v>
      </c>
      <c t="n" r="B48" s="6">
        <v>1275</v>
      </c>
      <c t="n" r="C48" s="6">
        <v>23384</v>
      </c>
    </row>
    <row r="49" spans="1:3">
      <c t="s" r="A49" s="4">
        <v>1027</v>
      </c>
    </row>
    <row r="50" spans="1:3">
      <c t="s" r="A50" s="3">
        <v>1016</v>
      </c>
    </row>
    <row r="51" spans="1:3">
      <c t="s" r="A51" s="4">
        <v>1017</v>
      </c>
      <c t="n" r="B51" s="6">
        <v>357</v>
      </c>
      <c t="n" r="C51" s="6">
        <v>800</v>
      </c>
    </row>
    <row r="52" spans="1:3">
      <c t="s" r="A52" s="4">
        <v>1021</v>
      </c>
      <c t="n" r="B52" s="6">
        <v>0</v>
      </c>
      <c t="n" r="C52" s="6">
        <v>109</v>
      </c>
    </row>
    <row r="53" spans="1:3">
      <c t="s" r="A53" s="4">
        <v>1022</v>
      </c>
      <c t="n" r="B53" s="6">
        <v>-8</v>
      </c>
      <c t="n" r="C53" s="6">
        <v>-117</v>
      </c>
    </row>
    <row r="54" spans="1:3">
      <c t="s" r="A54" s="4">
        <v>1023</v>
      </c>
      <c t="n" r="B54" s="7">
        <v>-349</v>
      </c>
      <c t="n" r="C54" s="6">
        <v>-435</v>
      </c>
    </row>
    <row r="55" spans="1:3">
      <c t="s" r="A55" s="4">
        <v>1024</v>
      </c>
      <c t="s" r="B55" s="4">
        <v>59</v>
      </c>
    </row>
    <row r="56" spans="1:3">
      <c t="s" r="A56" s="4">
        <v>1025</v>
      </c>
      <c t="n" r="B56" s="7">
        <v>0</v>
      </c>
      <c t="n" r="C56" s="6">
        <v>0</v>
      </c>
    </row>
    <row r="57" spans="1:3">
      <c t="s" r="A57" s="4">
        <v>1019</v>
      </c>
      <c t="n" r="B57" s="6">
        <v>0</v>
      </c>
      <c t="n" r="C57" s="6">
        <v>357</v>
      </c>
    </row>
    <row r="58" spans="1:3">
      <c t="s" r="A58" s="4">
        <v>944</v>
      </c>
    </row>
    <row r="59" spans="1:3">
      <c t="s" r="A59" s="3">
        <v>1016</v>
      </c>
    </row>
    <row r="60" spans="1:3">
      <c t="s" r="A60" s="4">
        <v>1017</v>
      </c>
      <c t="n" r="B60" s="6">
        <v>118936</v>
      </c>
    </row>
    <row r="61" spans="1:3">
      <c t="s" r="A61" s="4">
        <v>1019</v>
      </c>
      <c t="n" r="B61" s="6">
        <v>126049</v>
      </c>
      <c t="n" r="C61" s="6">
        <v>118936</v>
      </c>
    </row>
    <row r="62" spans="1:3">
      <c t="s" r="A62" s="4">
        <v>1028</v>
      </c>
    </row>
    <row r="63" spans="1:3">
      <c t="s" r="A63" s="3">
        <v>1016</v>
      </c>
    </row>
    <row r="64" spans="1:3">
      <c t="s" r="A64" s="4">
        <v>1017</v>
      </c>
      <c t="n" r="B64" s="6">
        <v>118936</v>
      </c>
      <c t="n" r="C64" s="6">
        <v>105875</v>
      </c>
    </row>
    <row r="65" spans="1:3">
      <c t="s" r="A65" s="4">
        <v>1021</v>
      </c>
      <c t="n" r="B65" s="6">
        <v>4346</v>
      </c>
      <c t="n" r="C65" s="6">
        <v>3148</v>
      </c>
    </row>
    <row r="66" spans="1:3">
      <c t="s" r="A66" s="4">
        <v>1022</v>
      </c>
      <c t="n" r="B66" s="6">
        <v>0</v>
      </c>
      <c t="n" r="C66" s="6">
        <v>0</v>
      </c>
    </row>
    <row r="67" spans="1:3">
      <c t="s" r="A67" s="4">
        <v>1023</v>
      </c>
      <c t="n" r="B67" s="6">
        <v>2765</v>
      </c>
      <c t="n" r="C67" s="6">
        <v>9913</v>
      </c>
    </row>
    <row r="68" spans="1:3">
      <c t="s" r="A68" s="4">
        <v>1024</v>
      </c>
      <c t="n" r="B68" s="6">
        <v>2</v>
      </c>
    </row>
    <row r="69" spans="1:3">
      <c t="s" r="A69" s="4">
        <v>1025</v>
      </c>
      <c t="n" r="B69" s="6">
        <v>0</v>
      </c>
      <c t="n" r="C69" s="6">
        <v>0</v>
      </c>
    </row>
    <row r="70" spans="1:3">
      <c t="s" r="A70" s="4">
        <v>1019</v>
      </c>
      <c t="n" r="B70" s="6">
        <v>126049</v>
      </c>
      <c t="n" r="C70" s="6">
        <v>118936</v>
      </c>
    </row>
    <row r="71" spans="1:3">
      <c t="s" r="A71" s="4">
        <v>945</v>
      </c>
    </row>
    <row r="72" spans="1:3">
      <c t="s" r="A72" s="3">
        <v>1016</v>
      </c>
    </row>
    <row r="73" spans="1:3">
      <c t="s" r="A73" s="4">
        <v>1017</v>
      </c>
      <c t="n" r="B73" s="6">
        <v>162458</v>
      </c>
    </row>
    <row r="74" spans="1:3">
      <c t="s" r="A74" s="4">
        <v>1019</v>
      </c>
      <c t="n" r="B74" s="6">
        <v>131663</v>
      </c>
      <c t="n" r="C74" s="6">
        <v>162458</v>
      </c>
    </row>
    <row r="75" spans="1:3">
      <c t="s" r="A75" s="4">
        <v>1029</v>
      </c>
    </row>
    <row r="76" spans="1:3">
      <c t="s" r="A76" s="3">
        <v>1016</v>
      </c>
    </row>
    <row r="77" spans="1:3">
      <c t="s" r="A77" s="4">
        <v>1017</v>
      </c>
      <c t="n" r="B77" s="6">
        <v>128314</v>
      </c>
      <c t="n" r="C77" s="6">
        <v>131868</v>
      </c>
    </row>
    <row r="78" spans="1:3">
      <c t="s" r="A78" s="4">
        <v>1021</v>
      </c>
      <c t="n" r="B78" s="6">
        <v>-4937</v>
      </c>
      <c t="n" r="C78" s="6">
        <v>-401</v>
      </c>
    </row>
    <row r="79" spans="1:3">
      <c t="s" r="A79" s="4">
        <v>1022</v>
      </c>
      <c t="n" r="B79" s="6">
        <v>17213</v>
      </c>
      <c t="n" r="C79" s="6">
        <v>20368</v>
      </c>
    </row>
    <row r="80" spans="1:3">
      <c t="s" r="A80" s="4">
        <v>1023</v>
      </c>
      <c t="n" r="B80" s="6">
        <v>-30947</v>
      </c>
      <c t="n" r="C80" s="6">
        <v>-23521</v>
      </c>
    </row>
    <row r="81" spans="1:3">
      <c t="s" r="A81" s="4">
        <v>1024</v>
      </c>
      <c t="n" r="B81" s="6">
        <v>-5392</v>
      </c>
    </row>
    <row r="82" spans="1:3">
      <c t="s" r="A82" s="4">
        <v>1025</v>
      </c>
      <c t="n" r="B82" s="6">
        <v>0</v>
      </c>
      <c t="n" r="C82" s="6">
        <v>0</v>
      </c>
    </row>
    <row r="83" spans="1:3">
      <c t="s" r="A83" s="4">
        <v>1019</v>
      </c>
      <c t="n" r="B83" s="6">
        <v>104251</v>
      </c>
      <c t="n" r="C83" s="6">
        <v>128314</v>
      </c>
    </row>
    <row r="84" spans="1:3">
      <c t="s" r="A84" s="4">
        <v>974</v>
      </c>
    </row>
    <row r="85" spans="1:3">
      <c t="s" r="A85" s="3">
        <v>1016</v>
      </c>
    </row>
    <row r="86" spans="1:3">
      <c t="s" r="A86" s="4">
        <v>1017</v>
      </c>
      <c t="n" r="B86" s="6">
        <v>334250</v>
      </c>
    </row>
    <row r="87" spans="1:3">
      <c t="s" r="A87" s="4">
        <v>1019</v>
      </c>
      <c t="n" r="B87" s="6">
        <v>331044</v>
      </c>
      <c t="n" r="C87" s="6">
        <v>334250</v>
      </c>
    </row>
    <row r="88" spans="1:3">
      <c t="s" r="A88" s="4">
        <v>1030</v>
      </c>
    </row>
    <row r="89" spans="1:3">
      <c t="s" r="A89" s="3">
        <v>1016</v>
      </c>
    </row>
    <row r="90" spans="1:3">
      <c t="s" r="A90" s="4">
        <v>1017</v>
      </c>
      <c t="n" r="B90" s="6">
        <v>314084</v>
      </c>
      <c t="n" r="C90" s="6">
        <v>239004</v>
      </c>
    </row>
    <row r="91" spans="1:3">
      <c t="s" r="A91" s="4">
        <v>1021</v>
      </c>
      <c t="n" r="B91" s="6">
        <v>2028</v>
      </c>
      <c t="n" r="C91" s="6">
        <v>9787</v>
      </c>
    </row>
    <row r="92" spans="1:3">
      <c t="s" r="A92" s="4">
        <v>1022</v>
      </c>
      <c t="n" r="B92" s="6">
        <v>565</v>
      </c>
      <c t="n" r="C92" s="6">
        <v>840</v>
      </c>
    </row>
    <row r="93" spans="1:3">
      <c t="s" r="A93" s="4">
        <v>1023</v>
      </c>
      <c t="n" r="B93" s="6">
        <v>-2788</v>
      </c>
      <c t="n" r="C93" s="6">
        <v>64453</v>
      </c>
    </row>
    <row r="94" spans="1:3">
      <c t="s" r="A94" s="4">
        <v>1024</v>
      </c>
      <c t="n" r="B94" s="6">
        <v>-3299</v>
      </c>
    </row>
    <row r="95" spans="1:3">
      <c t="s" r="A95" s="4">
        <v>1025</v>
      </c>
      <c t="n" r="B95" s="6">
        <v>0</v>
      </c>
      <c t="n" r="C95" s="6">
        <v>0</v>
      </c>
    </row>
    <row r="96" spans="1:3">
      <c t="s" r="A96" s="4">
        <v>1019</v>
      </c>
      <c t="n" r="B96" s="6">
        <v>310590</v>
      </c>
      <c t="n" r="C96" s="6">
        <v>314084</v>
      </c>
    </row>
    <row r="97" spans="1:3">
      <c t="s" r="A97" s="4">
        <v>975</v>
      </c>
    </row>
    <row r="98" spans="1:3">
      <c t="s" r="A98" s="3">
        <v>1016</v>
      </c>
    </row>
    <row r="99" spans="1:3">
      <c t="s" r="A99" s="4">
        <v>1017</v>
      </c>
      <c t="n" r="B99" s="6">
        <v>2947</v>
      </c>
    </row>
    <row r="100" spans="1:3">
      <c t="s" r="A100" s="4">
        <v>1019</v>
      </c>
      <c t="n" r="B100" s="6">
        <v>157</v>
      </c>
      <c t="n" r="C100" s="6">
        <v>2947</v>
      </c>
    </row>
    <row r="101" spans="1:3">
      <c t="s" r="A101" s="4">
        <v>1031</v>
      </c>
    </row>
    <row r="102" spans="1:3">
      <c t="s" r="A102" s="3">
        <v>1016</v>
      </c>
    </row>
    <row r="103" spans="1:3">
      <c t="s" r="A103" s="4">
        <v>1017</v>
      </c>
      <c t="n" r="B103" s="6">
        <v>116</v>
      </c>
      <c t="n" r="C103" s="6">
        <v>153</v>
      </c>
    </row>
    <row r="104" spans="1:3">
      <c t="s" r="A104" s="4">
        <v>1021</v>
      </c>
      <c t="n" r="B104" s="6">
        <v>-79</v>
      </c>
      <c t="n" r="C104" s="6">
        <v>0</v>
      </c>
    </row>
    <row r="105" spans="1:3">
      <c t="s" r="A105" s="4">
        <v>1022</v>
      </c>
      <c t="n" r="B105" s="6">
        <v>0</v>
      </c>
      <c t="n" r="C105" s="6">
        <v>15</v>
      </c>
    </row>
    <row r="106" spans="1:3">
      <c t="s" r="A106" s="4">
        <v>1023</v>
      </c>
      <c t="n" r="B106" s="6">
        <v>0</v>
      </c>
      <c t="n" r="C106" s="6">
        <v>-52</v>
      </c>
    </row>
    <row r="107" spans="1:3">
      <c t="s" r="A107" s="4">
        <v>1024</v>
      </c>
      <c t="n" r="B107" s="6">
        <v>3</v>
      </c>
    </row>
    <row r="108" spans="1:3">
      <c t="s" r="A108" s="4">
        <v>1025</v>
      </c>
      <c t="n" r="B108" s="6">
        <v>0</v>
      </c>
      <c t="n" r="C108" s="6">
        <v>0</v>
      </c>
    </row>
    <row r="109" spans="1:3">
      <c t="s" r="A109" s="4">
        <v>1019</v>
      </c>
      <c t="n" r="B109" s="7">
        <v>40</v>
      </c>
      <c t="n" r="C109" s="7">
        <v>11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2</v>
      </c>
      <c t="s" r="B1" s="2">
        <v>2</v>
      </c>
      <c t="s" r="C1" s="2">
        <v>32</v>
      </c>
    </row>
    <row r="2" spans="1:3">
      <c t="s" r="A2" s="3">
        <v>961</v>
      </c>
    </row>
    <row r="3" spans="1:3">
      <c t="s" r="A3" s="4">
        <v>1033</v>
      </c>
      <c t="n" r="B3" s="7">
        <v>12288</v>
      </c>
      <c t="n" r="C3" s="7">
        <v>18434</v>
      </c>
    </row>
    <row r="4" spans="1:3">
      <c t="n" r="A4" s="12">
        <v>1</v>
      </c>
    </row>
    <row r="5" spans="1:3">
      <c t="s" r="A5" s="3">
        <v>961</v>
      </c>
    </row>
    <row r="6" spans="1:3">
      <c t="s" r="A6" s="4">
        <v>1033</v>
      </c>
      <c t="n" r="B6" s="6">
        <v>0</v>
      </c>
      <c t="n" r="C6" s="6">
        <v>0</v>
      </c>
    </row>
    <row r="7" spans="1:3">
      <c t="n" r="A7" s="12">
        <v>2</v>
      </c>
    </row>
    <row r="8" spans="1:3">
      <c t="s" r="A8" s="3">
        <v>961</v>
      </c>
    </row>
    <row r="9" spans="1:3">
      <c t="s" r="A9" s="4">
        <v>1033</v>
      </c>
      <c t="n" r="B9" s="6">
        <v>0</v>
      </c>
      <c t="n" r="C9" s="6">
        <v>0</v>
      </c>
    </row>
    <row r="10" spans="1:3">
      <c t="n" r="A10" s="12">
        <v>3</v>
      </c>
    </row>
    <row r="11" spans="1:3">
      <c t="s" r="A11" s="3">
        <v>961</v>
      </c>
    </row>
    <row r="12" spans="1:3">
      <c t="s" r="A12" s="4">
        <v>1033</v>
      </c>
      <c t="n" r="B12" s="7">
        <v>12288</v>
      </c>
      <c t="n" r="C12" s="7">
        <v>1843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4</v>
      </c>
      <c t="s" r="B1" s="2">
        <v>1</v>
      </c>
    </row>
    <row r="2" spans="1:4">
      <c t="s" r="B2" s="2">
        <v>2</v>
      </c>
      <c t="s" r="C2" s="2">
        <v>32</v>
      </c>
      <c t="s" r="D2" s="2">
        <v>79</v>
      </c>
    </row>
    <row r="3" spans="1:4">
      <c t="s" r="A3" s="3">
        <v>1035</v>
      </c>
    </row>
    <row r="4" spans="1:4">
      <c t="s" r="A4" s="4">
        <v>1036</v>
      </c>
      <c t="n" r="B4" s="7">
        <v>707022</v>
      </c>
      <c t="n" r="C4" s="7">
        <v>765465</v>
      </c>
      <c t="n" r="D4" s="7">
        <v>773409</v>
      </c>
    </row>
    <row r="5" spans="1:4">
      <c t="s" r="A5" s="4">
        <v>88</v>
      </c>
      <c t="n" r="B5" s="6">
        <v>95916</v>
      </c>
      <c t="n" r="C5" s="6">
        <v>97178</v>
      </c>
      <c t="n" r="D5" s="6">
        <v>95979</v>
      </c>
    </row>
    <row r="6" spans="1:4">
      <c t="s" r="A6" s="4">
        <v>1037</v>
      </c>
    </row>
    <row r="7" spans="1:4">
      <c t="s" r="A7" s="3">
        <v>1035</v>
      </c>
    </row>
    <row r="8" spans="1:4">
      <c t="s" r="A8" s="4">
        <v>1036</v>
      </c>
      <c t="n" r="B8" s="6">
        <v>25832</v>
      </c>
      <c t="n" r="C8" s="6">
        <v>60628</v>
      </c>
      <c t="n" r="D8" s="6">
        <v>65718</v>
      </c>
    </row>
    <row r="9" spans="1:4">
      <c t="s" r="A9" s="4">
        <v>1038</v>
      </c>
      <c t="n" r="B9" s="6">
        <v>2884</v>
      </c>
      <c t="n" r="C9" s="6">
        <v>5642</v>
      </c>
      <c t="n" r="D9" s="6">
        <v>6678</v>
      </c>
    </row>
    <row r="10" spans="1:4">
      <c t="s" r="A10" s="4">
        <v>88</v>
      </c>
      <c t="n" r="B10" s="6">
        <v>4067</v>
      </c>
      <c t="n" r="C10" s="6">
        <v>7960</v>
      </c>
      <c t="n" r="D10" s="6">
        <v>9275</v>
      </c>
    </row>
    <row r="11" spans="1:4">
      <c t="s" r="A11" s="4">
        <v>1039</v>
      </c>
      <c t="n" r="B11" s="6">
        <v>6249</v>
      </c>
      <c t="n" r="C11" s="6">
        <v>15743</v>
      </c>
      <c t="n" r="D11" s="6">
        <v>19019</v>
      </c>
    </row>
    <row r="12" spans="1:4">
      <c t="s" r="A12" s="4">
        <v>1040</v>
      </c>
      <c t="n" r="B12" s="6">
        <v>-6055</v>
      </c>
      <c t="n" r="C12" s="6">
        <v>-9501</v>
      </c>
      <c t="n" r="D12" s="6">
        <v>-4643</v>
      </c>
    </row>
    <row r="13" spans="1:4">
      <c t="s" r="A13" s="4">
        <v>157</v>
      </c>
      <c t="n" r="B13" s="7">
        <v>32977</v>
      </c>
      <c t="n" r="C13" s="7">
        <v>80472</v>
      </c>
      <c t="n" r="D13" s="7">
        <v>960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41</v>
      </c>
      <c t="s" r="B1" s="2">
        <v>1</v>
      </c>
    </row>
    <row r="2" spans="1:3">
      <c t="s" r="B2" s="2">
        <v>2</v>
      </c>
      <c t="s" r="C2" s="2">
        <v>32</v>
      </c>
    </row>
    <row r="3" spans="1:3">
      <c t="s" r="A3" s="3">
        <v>1035</v>
      </c>
    </row>
    <row r="4" spans="1:3">
      <c t="s" r="A4" s="4">
        <v>1042</v>
      </c>
      <c t="s" r="B4" s="4">
        <v>1043</v>
      </c>
    </row>
    <row r="5" spans="1:3">
      <c t="s" r="A5" s="4">
        <v>1044</v>
      </c>
      <c t="s" r="B5" s="4">
        <v>1045</v>
      </c>
    </row>
    <row r="6" spans="1:3">
      <c t="s" r="A6" s="4">
        <v>1046</v>
      </c>
      <c t="s" r="B6" s="4">
        <v>1047</v>
      </c>
    </row>
    <row r="7" spans="1:3">
      <c t="s" r="A7" s="4">
        <v>1037</v>
      </c>
    </row>
    <row r="8" spans="1:3">
      <c t="s" r="A8" s="3">
        <v>1035</v>
      </c>
    </row>
    <row r="9" spans="1:3">
      <c t="s" r="A9" s="4">
        <v>1048</v>
      </c>
      <c t="n" r="B9" s="10">
        <v>5.9</v>
      </c>
    </row>
    <row r="10" spans="1:3">
      <c t="s" r="A10" s="4">
        <v>1049</v>
      </c>
      <c t="n" r="B10" s="9">
        <v>3.7</v>
      </c>
    </row>
    <row r="11" spans="1:3">
      <c t="s" r="A11" s="4">
        <v>1050</v>
      </c>
      <c t="n" r="C11" s="10">
        <v>63.9</v>
      </c>
    </row>
    <row r="12" spans="1:3">
      <c t="s" r="A12" s="4">
        <v>1051</v>
      </c>
    </row>
    <row r="13" spans="1:3">
      <c t="s" r="A13" s="3">
        <v>1035</v>
      </c>
    </row>
    <row r="14" spans="1:3">
      <c t="s" r="A14" s="4">
        <v>1052</v>
      </c>
      <c t="n" r="B14" s="10">
        <v>0.4</v>
      </c>
      <c t="n" r="C14" s="10">
        <v>1.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CONSOLIDATED AND COMBINED STAT7</vt:lpstr>
      <vt:lpstr>CONSOLIDATED AND COMBINED STAT8</vt:lpstr>
      <vt:lpstr>Basis of presentation</vt:lpstr>
      <vt:lpstr>Summary of significant accounti</vt:lpstr>
      <vt:lpstr>Acquisitions and dispositions</vt:lpstr>
      <vt:lpstr>Severance-related expenses</vt:lpstr>
      <vt:lpstr>Goodwill and other intangible a</vt:lpstr>
      <vt:lpstr>Investments</vt:lpstr>
      <vt:lpstr>Revolving Credit Facility</vt:lpstr>
      <vt:lpstr>Retirement plans</vt:lpstr>
      <vt:lpstr>Postretirement benefits other t</vt:lpstr>
      <vt:lpstr>Income taxes</vt:lpstr>
      <vt:lpstr>Shareholders' equity</vt:lpstr>
      <vt:lpstr>Commitments, contingent liabili</vt:lpstr>
      <vt:lpstr>Fair value measurement</vt:lpstr>
      <vt:lpstr>Relationship with our former pa</vt:lpstr>
      <vt:lpstr>Summary of significant accoun23</vt:lpstr>
      <vt:lpstr>Summary of significant accoun24</vt:lpstr>
      <vt:lpstr>Acquisitions and dispositions (</vt:lpstr>
      <vt:lpstr>Severance-related expenses (Tab</vt:lpstr>
      <vt:lpstr>Goodwill and other intangible27</vt:lpstr>
      <vt:lpstr>Investments (Tables)</vt:lpstr>
      <vt:lpstr>Retirement plans (Tables)</vt:lpstr>
      <vt:lpstr>Postretirement benefits other30</vt:lpstr>
      <vt:lpstr>Income taxes (Tables)</vt:lpstr>
      <vt:lpstr>Shareholders' equity (Tables)</vt:lpstr>
      <vt:lpstr>Commitments, contingent liabi33</vt:lpstr>
      <vt:lpstr>Fair value measurement (Tables)</vt:lpstr>
      <vt:lpstr>Relationship with our former 35</vt:lpstr>
      <vt:lpstr>Basis of presentation - Narrati</vt:lpstr>
      <vt:lpstr>Summary of significant accoun37</vt:lpstr>
      <vt:lpstr>Summary of significant accoun38</vt:lpstr>
      <vt:lpstr>Summary of significant accoun39</vt:lpstr>
      <vt:lpstr>Summary of significant accoun40</vt:lpstr>
      <vt:lpstr>Acquisitions and dispositions -</vt:lpstr>
      <vt:lpstr>Acquisitions and dispositions42</vt:lpstr>
      <vt:lpstr>Severance-related expenses - Na</vt:lpstr>
      <vt:lpstr>Severance-related expenses - Re</vt:lpstr>
      <vt:lpstr>Severance-related expenses - Su</vt:lpstr>
      <vt:lpstr>Goodwill and other intangible46</vt:lpstr>
      <vt:lpstr>Goodwill and other intangible47</vt:lpstr>
      <vt:lpstr>Goodwill and other intangible48</vt:lpstr>
      <vt:lpstr>Goodwill and other intangible49</vt:lpstr>
      <vt:lpstr>Investments - Equity Method Inv</vt:lpstr>
      <vt:lpstr>Investments - Narrative (Detail</vt:lpstr>
      <vt:lpstr>Revolving Credit Facility - Nar</vt:lpstr>
      <vt:lpstr>Retirement plans - Narrative (D</vt:lpstr>
      <vt:lpstr>Retirement plans - Pension Cost</vt:lpstr>
      <vt:lpstr>Retirement plans - Reconciliati</vt:lpstr>
      <vt:lpstr>Retirement plans - Funded Statu</vt:lpstr>
      <vt:lpstr>Retirement plans - Benefit Obli</vt:lpstr>
      <vt:lpstr>Retirement plans - Amounts incl</vt:lpstr>
      <vt:lpstr>Retirement plans - Other Change</vt:lpstr>
      <vt:lpstr>Retirement plans - Assumptions </vt:lpstr>
      <vt:lpstr>Retirement plans - Assumption61</vt:lpstr>
      <vt:lpstr>Retirement plans - Asset Alloca</vt:lpstr>
      <vt:lpstr>Retirement plans - Estimated Be</vt:lpstr>
      <vt:lpstr>Retirement plans - Multi-Employ</vt:lpstr>
      <vt:lpstr>Postretirement benefits other65</vt:lpstr>
      <vt:lpstr>Postretirement benefits other66</vt:lpstr>
      <vt:lpstr>Postretirement benefits other67</vt:lpstr>
      <vt:lpstr>Postretirement benefits other68</vt:lpstr>
      <vt:lpstr>Postretirement benefits other69</vt:lpstr>
      <vt:lpstr>Postretirement benefits other70</vt:lpstr>
      <vt:lpstr>Postretirement benefits other71</vt:lpstr>
      <vt:lpstr>Income taxes - Narrative (Detai</vt:lpstr>
      <vt:lpstr>Income taxes - Provision (Benef</vt:lpstr>
      <vt:lpstr>Income taxes - Components of In</vt:lpstr>
      <vt:lpstr>Income taxes - Reconciliation o</vt:lpstr>
      <vt:lpstr>Income taxes - Deferred Tax Lia</vt:lpstr>
      <vt:lpstr>Income taxes - Summary of Valua</vt:lpstr>
      <vt:lpstr>Income taxes - Summary of Activ</vt:lpstr>
      <vt:lpstr>Shareholders' equity - Narrativ</vt:lpstr>
      <vt:lpstr>Shareholders' equity - Earnings</vt:lpstr>
      <vt:lpstr>Shareholders' equity - Assumpti</vt:lpstr>
      <vt:lpstr>Shareholders' equity - Stock-Ba</vt:lpstr>
      <vt:lpstr>Shareholders' equity - Summary </vt:lpstr>
      <vt:lpstr>Shareholders' equity - Summar84</vt:lpstr>
      <vt:lpstr>Shareholders' equity - Summar85</vt:lpstr>
      <vt:lpstr>Shareholders' equity - Accumula</vt:lpstr>
      <vt:lpstr>Shareholders' equity - Reclassi</vt:lpstr>
      <vt:lpstr>Commitments, contingent liabi88</vt:lpstr>
      <vt:lpstr>Commitments, contingent liabi89</vt:lpstr>
      <vt:lpstr>Fair value measurement - Narrat</vt:lpstr>
      <vt:lpstr>Fair value measurement - Fair V</vt:lpstr>
      <vt:lpstr>Fair value measurement - Summar</vt:lpstr>
      <vt:lpstr>Fair value measurement - Summ93</vt:lpstr>
      <vt:lpstr>Relationship with our former 94</vt:lpstr>
      <vt:lpstr>Relationship with our former 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52:51Z</dcterms:created>
  <dcterms:modified xmlns:dcterms="http://purl.org/dc/terms/" xmlns:xsi="http://www.w3.org/2001/XMLSchema-instance" xsi:type="dcterms:W3CDTF">2016-02-25T16:52:51Z</dcterms:modified>
  <dc:title xmlns:dc="http://purl.org/dc/elements/1.1/">Untitled</dc:title>
  <dc:description xmlns:dc="http://purl.org/dc/elements/1.1/"/>
  <dc:subject xmlns:dc="http://purl.org/dc/elements/1.1/"/>
  <cp:keywords/>
  <cp:category/>
</cp:coreProperties>
</file>